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Acquired Intangibl" sheetId="11" state="visible" r:id="rId11"/>
    <sheet xmlns:r="http://schemas.openxmlformats.org/officeDocument/2006/relationships" name="Property, Plant and Equipment" sheetId="12" state="visible" r:id="rId12"/>
    <sheet xmlns:r="http://schemas.openxmlformats.org/officeDocument/2006/relationships" name="Unsecured Convertible Promissor" sheetId="13" state="visible" r:id="rId13"/>
    <sheet xmlns:r="http://schemas.openxmlformats.org/officeDocument/2006/relationships" name="Stockholders_ Equity" sheetId="14" state="visible" r:id="rId14"/>
    <sheet xmlns:r="http://schemas.openxmlformats.org/officeDocument/2006/relationships" name="Defined Contribution Plans" sheetId="15" state="visible" r:id="rId15"/>
    <sheet xmlns:r="http://schemas.openxmlformats.org/officeDocument/2006/relationships" name="Income Taxes" sheetId="16" state="visible" r:id="rId16"/>
    <sheet xmlns:r="http://schemas.openxmlformats.org/officeDocument/2006/relationships" name="Other Current Liabiliti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nsulting Agreement and Secure" sheetId="20" state="visible" r:id="rId20"/>
    <sheet xmlns:r="http://schemas.openxmlformats.org/officeDocument/2006/relationships" name="Significant Customers" sheetId="21" state="visible" r:id="rId21"/>
    <sheet xmlns:r="http://schemas.openxmlformats.org/officeDocument/2006/relationships" name="Segment Information" sheetId="22" state="visible" r:id="rId22"/>
    <sheet xmlns:r="http://schemas.openxmlformats.org/officeDocument/2006/relationships" name="Earnings (Loss) Per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Goodwill and Acquired Intangi_2" sheetId="29" state="visible" r:id="rId29"/>
    <sheet xmlns:r="http://schemas.openxmlformats.org/officeDocument/2006/relationships" name="Property, Plant and Equipment ("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Other Current Liabilities (Tabl" sheetId="33" state="visible" r:id="rId33"/>
    <sheet xmlns:r="http://schemas.openxmlformats.org/officeDocument/2006/relationships" name="Commitments and Contingencies ("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Earnings (Loss) Per Share (Tabl" sheetId="37" state="visible" r:id="rId37"/>
    <sheet xmlns:r="http://schemas.openxmlformats.org/officeDocument/2006/relationships" name="Summary of Components of Market" sheetId="38" state="visible" r:id="rId38"/>
    <sheet xmlns:r="http://schemas.openxmlformats.org/officeDocument/2006/relationships" name="Schedule of Accounts Receivable" sheetId="39" state="visible" r:id="rId39"/>
    <sheet xmlns:r="http://schemas.openxmlformats.org/officeDocument/2006/relationships" name="Schedule of Components of Inven" sheetId="40" state="visible" r:id="rId40"/>
    <sheet xmlns:r="http://schemas.openxmlformats.org/officeDocument/2006/relationships" name="Schedule of Fair Value of Finan" sheetId="41" state="visible" r:id="rId41"/>
    <sheet xmlns:r="http://schemas.openxmlformats.org/officeDocument/2006/relationships" name="Schedule of Deferred Revenue (D" sheetId="42" state="visible" r:id="rId42"/>
    <sheet xmlns:r="http://schemas.openxmlformats.org/officeDocument/2006/relationships" name="Schedule of Disaggregation by R" sheetId="43" state="visible" r:id="rId43"/>
    <sheet xmlns:r="http://schemas.openxmlformats.org/officeDocument/2006/relationships" name="Summary of Significant Accoun_4" sheetId="44" state="visible" r:id="rId44"/>
    <sheet xmlns:r="http://schemas.openxmlformats.org/officeDocument/2006/relationships" name="Schedule of Assets Acquired and" sheetId="45" state="visible" r:id="rId45"/>
    <sheet xmlns:r="http://schemas.openxmlformats.org/officeDocument/2006/relationships" name="Schedule of Assets Acquired a_2" sheetId="46" state="visible" r:id="rId46"/>
    <sheet xmlns:r="http://schemas.openxmlformats.org/officeDocument/2006/relationships" name="Schedule of Intangible Assets A" sheetId="47" state="visible" r:id="rId47"/>
    <sheet xmlns:r="http://schemas.openxmlformats.org/officeDocument/2006/relationships" name="Schedule of Pro-forma Results (" sheetId="48" state="visible" r:id="rId48"/>
    <sheet xmlns:r="http://schemas.openxmlformats.org/officeDocument/2006/relationships" name="Business Acquisitions (Details " sheetId="49" state="visible" r:id="rId49"/>
    <sheet xmlns:r="http://schemas.openxmlformats.org/officeDocument/2006/relationships" name="Schedule of Changes In Goodwill" sheetId="50" state="visible" r:id="rId50"/>
    <sheet xmlns:r="http://schemas.openxmlformats.org/officeDocument/2006/relationships" name="Schedule of Intangible Assets (" sheetId="51" state="visible" r:id="rId51"/>
    <sheet xmlns:r="http://schemas.openxmlformats.org/officeDocument/2006/relationships" name="Schedule Estimated Future Amort" sheetId="52" state="visible" r:id="rId52"/>
    <sheet xmlns:r="http://schemas.openxmlformats.org/officeDocument/2006/relationships" name="Goodwill and Acquired Intangi_3" sheetId="53" state="visible" r:id="rId53"/>
    <sheet xmlns:r="http://schemas.openxmlformats.org/officeDocument/2006/relationships" name="Schedule of Property, Plant and" sheetId="54" state="visible" r:id="rId54"/>
    <sheet xmlns:r="http://schemas.openxmlformats.org/officeDocument/2006/relationships" name="Property, Plant and Equipment_2" sheetId="55" state="visible" r:id="rId55"/>
    <sheet xmlns:r="http://schemas.openxmlformats.org/officeDocument/2006/relationships" name="Unsecured Convertible Promiss_2" sheetId="56" state="visible" r:id="rId56"/>
    <sheet xmlns:r="http://schemas.openxmlformats.org/officeDocument/2006/relationships" name="Schedule of Stock Options Activ" sheetId="57" state="visible" r:id="rId57"/>
    <sheet xmlns:r="http://schemas.openxmlformats.org/officeDocument/2006/relationships" name="Summary of Weighted Average Ass" sheetId="58" state="visible" r:id="rId58"/>
    <sheet xmlns:r="http://schemas.openxmlformats.org/officeDocument/2006/relationships" name="Schedule of Warrant Activity (D" sheetId="59" state="visible" r:id="rId59"/>
    <sheet xmlns:r="http://schemas.openxmlformats.org/officeDocument/2006/relationships" name="Summary of Weighted Average A_2" sheetId="60" state="visible" r:id="rId60"/>
    <sheet xmlns:r="http://schemas.openxmlformats.org/officeDocument/2006/relationships" name="Stockholders_ Equity (Details N" sheetId="61" state="visible" r:id="rId61"/>
    <sheet xmlns:r="http://schemas.openxmlformats.org/officeDocument/2006/relationships" name="Defined Contribution Plans (Det" sheetId="62" state="visible" r:id="rId62"/>
    <sheet xmlns:r="http://schemas.openxmlformats.org/officeDocument/2006/relationships" name="Schedule of Components of Incom"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chedule of Other Current Liabi" sheetId="67" state="visible" r:id="rId67"/>
    <sheet xmlns:r="http://schemas.openxmlformats.org/officeDocument/2006/relationships" name="Schedule of Estimated Future Mi" sheetId="68" state="visible" r:id="rId68"/>
    <sheet xmlns:r="http://schemas.openxmlformats.org/officeDocument/2006/relationships" name="Commitments and Contingencies_2" sheetId="69" state="visible" r:id="rId69"/>
    <sheet xmlns:r="http://schemas.openxmlformats.org/officeDocument/2006/relationships" name="Summary of Quantitative Informa" sheetId="70" state="visible" r:id="rId70"/>
    <sheet xmlns:r="http://schemas.openxmlformats.org/officeDocument/2006/relationships" name="Schedule of Maturity of Operati" sheetId="71" state="visible" r:id="rId71"/>
    <sheet xmlns:r="http://schemas.openxmlformats.org/officeDocument/2006/relationships" name="Leases (Details Narrative)" sheetId="72" state="visible" r:id="rId72"/>
    <sheet xmlns:r="http://schemas.openxmlformats.org/officeDocument/2006/relationships" name="Consulting Agreement and Secu_2" sheetId="73" state="visible" r:id="rId73"/>
    <sheet xmlns:r="http://schemas.openxmlformats.org/officeDocument/2006/relationships" name="Significant Customers (Details " sheetId="74" state="visible" r:id="rId74"/>
    <sheet xmlns:r="http://schemas.openxmlformats.org/officeDocument/2006/relationships" name="Schedule of Segment Information" sheetId="75" state="visible" r:id="rId75"/>
    <sheet xmlns:r="http://schemas.openxmlformats.org/officeDocument/2006/relationships" name="Segment Information (Details Na" sheetId="76" state="visible" r:id="rId76"/>
    <sheet xmlns:r="http://schemas.openxmlformats.org/officeDocument/2006/relationships" name="Schedule of Basic and Diluted N" sheetId="77" state="visible" r:id="rId77"/>
    <sheet xmlns:r="http://schemas.openxmlformats.org/officeDocument/2006/relationships" name="Schedule of Anti-dilutive Secur" sheetId="78" state="visible" r:id="rId78"/>
    <sheet xmlns:r="http://schemas.openxmlformats.org/officeDocument/2006/relationships" name="Related Parties (Details Narrat"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1617</t>
        </is>
      </c>
    </row>
    <row r="13">
      <c r="A13" s="4" t="inlineStr">
        <is>
          <t>Entity Registrant Name</t>
        </is>
      </c>
      <c r="B13" s="4" t="inlineStr">
        <is>
          <t>ProPhase
Labs, Inc.</t>
        </is>
      </c>
    </row>
    <row r="14">
      <c r="A14" s="4" t="inlineStr">
        <is>
          <t>Entity Central Index Key</t>
        </is>
      </c>
      <c r="B14" s="4" t="inlineStr">
        <is>
          <t>0000868278</t>
        </is>
      </c>
    </row>
    <row r="15">
      <c r="A15" s="4" t="inlineStr">
        <is>
          <t>Entity Tax Identification Number</t>
        </is>
      </c>
      <c r="B15" s="4" t="inlineStr">
        <is>
          <t>23-2577138</t>
        </is>
      </c>
    </row>
    <row r="16">
      <c r="A16" s="4" t="inlineStr">
        <is>
          <t>Entity Incorporation, State or Country Code</t>
        </is>
      </c>
      <c r="B16" s="4" t="inlineStr">
        <is>
          <t>DE</t>
        </is>
      </c>
    </row>
    <row r="17">
      <c r="A17" s="4" t="inlineStr">
        <is>
          <t>Entity Address, Address Line One</t>
        </is>
      </c>
      <c r="B17" s="4" t="inlineStr">
        <is>
          <t>711
    Stewart Avenue</t>
        </is>
      </c>
    </row>
    <row r="18">
      <c r="A18" s="4" t="inlineStr">
        <is>
          <t>Entity Address, Address Line Two</t>
        </is>
      </c>
      <c r="B18" s="4" t="inlineStr">
        <is>
          <t>Suite
    200</t>
        </is>
      </c>
    </row>
    <row r="19">
      <c r="A19" s="4" t="inlineStr">
        <is>
          <t>Entity Address, City or Town</t>
        </is>
      </c>
      <c r="B19" s="4" t="inlineStr">
        <is>
          <t>Garden
    City</t>
        </is>
      </c>
    </row>
    <row r="20">
      <c r="A20" s="4" t="inlineStr">
        <is>
          <t>Entity Address, State or Province</t>
        </is>
      </c>
      <c r="B20" s="4" t="inlineStr">
        <is>
          <t>NY</t>
        </is>
      </c>
    </row>
    <row r="21">
      <c r="A21" s="4" t="inlineStr">
        <is>
          <t>Entity Address, Postal Zip Code</t>
        </is>
      </c>
      <c r="B21" s="4" t="inlineStr">
        <is>
          <t>11530</t>
        </is>
      </c>
    </row>
    <row r="22">
      <c r="A22" s="4" t="inlineStr">
        <is>
          <t>City Area Code</t>
        </is>
      </c>
      <c r="B22" s="4" t="inlineStr">
        <is>
          <t>(215)</t>
        </is>
      </c>
    </row>
    <row r="23">
      <c r="A23" s="4" t="inlineStr">
        <is>
          <t>Local Phone Number</t>
        </is>
      </c>
      <c r="B23" s="4" t="inlineStr">
        <is>
          <t>345-0919</t>
        </is>
      </c>
    </row>
    <row r="24">
      <c r="A24" s="4" t="inlineStr">
        <is>
          <t>Title of 12(b) Security</t>
        </is>
      </c>
      <c r="B24" s="4" t="inlineStr">
        <is>
          <t>Common
    Stock, $0.0005 par value per share</t>
        </is>
      </c>
    </row>
    <row r="25">
      <c r="A25" s="4" t="inlineStr">
        <is>
          <t>Trading Symbol</t>
        </is>
      </c>
      <c r="B25" s="4" t="inlineStr">
        <is>
          <t>PRPH</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73462896</v>
      </c>
    </row>
    <row r="36">
      <c r="A36" s="4" t="inlineStr">
        <is>
          <t>Entity Common Stock, Shares Outstanding</t>
        </is>
      </c>
      <c r="C36" s="6" t="n">
        <v>15485900</v>
      </c>
    </row>
    <row r="37">
      <c r="A37" s="4" t="inlineStr">
        <is>
          <t>Documents Incorporated by Reference [Text Block]</t>
        </is>
      </c>
      <c r="B37" s="4" t="inlineStr">
        <is>
          <t>Portions
of the Registrant’s definitive proxy statement relating to its 2022 annual meeting of stock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8">
      <c r="A38" s="4" t="inlineStr">
        <is>
          <t>ICFR Auditor Attestation Flag</t>
        </is>
      </c>
      <c r="B38" s="4" t="inlineStr">
        <is>
          <t>false</t>
        </is>
      </c>
    </row>
    <row r="39">
      <c r="A39" s="4" t="inlineStr">
        <is>
          <t>Auditor Firm ID</t>
        </is>
      </c>
      <c r="B39" s="4" t="inlineStr">
        <is>
          <t>711</t>
        </is>
      </c>
    </row>
    <row r="40">
      <c r="A40" s="4" t="inlineStr">
        <is>
          <t>Auditor Name</t>
        </is>
      </c>
      <c r="B40" s="4" t="inlineStr">
        <is>
          <t>Friedman LLP</t>
        </is>
      </c>
    </row>
    <row r="41">
      <c r="A41" s="4" t="inlineStr">
        <is>
          <t>Auditor Location</t>
        </is>
      </c>
      <c r="B41" s="4" t="inlineStr">
        <is>
          <t>East
Hanover,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 xml:space="preserve">Note
3 – Business Acquisitions Nebula
Acquisition On
August 10, 2021 (the “Effective Date”), the Company and its wholly owned subsidiary, ProPhase Precision, entered into and
closed a Stock Purchase Agreement (the “Nebula Stock Purchase Agreement”) with Nebula, each of the stockholders of Nebula
(the “Seller Parties”), and Kamal Obbad, as Seller Party Representative. Pursuant to the terms of the Nebula Stock Purchase
Agreement, ProPhase Precision acquired all of the issued and outstanding shares of common stock of Nebula from the Seller Parties, for
an aggregate purchase price of approximately $ 14.6
million, subject to post-closing adjustments
(the “Nebula Acquisition”). A portion of the purchase price equal to $ 3.6
million was paid in shares of the Company’s
common stock to certain Seller Parties and noteholders of Nebula, based on their election to receive shares of the Company’s common
stock in lieu of cash, which shares were valued at a price per share of $ 7.46 ,
which is equal to the average closing price of the Company’s common stock on Nasdaq for the five trading days preceding the signing
of the Nebula Stock Purchase Agreement. A portion of the purchase price equal to $ 1,080,000
(the “Escrow Amount”) is being
held in escrow by Citibank, N.A. (the “Escrow Agent”) until February
23, 2023 (“Escrow Termination Date”),
pursuant to the terms and conditions of an escrow agreement entered into with the Escrow Agent, as security for the indemnification obligations
of the Seller Parties. At the Escrow Termination Date, the remaining amount, if any, of the Escrow Amount, less any amount reasonably
necessary to pay any claim with respect to which a notice of claim has been timely and properly given, will be delivered to the Seller
Parties, as applicable. In
connection with the Nebula Acquisition, ProPhase Precision entered into an employment agreement with Kamal Obbad, the Chief Executive
Officer of Nebula, on the Effective Date, pursuant to which Mr. Obbad serves as Senior Vice President, Director of Sales and Marketing
of ProPhase Precision Medicine, Inc. As a condition to the employment agreement, Mr. Obbad was awarded a stock option to purchase 250,000
shares of Company common stock at an exercise
price equal to $ 7.67
per share, the closing price of the Company common
stock on the Effective Date. The award was issued as a material inducement to Mr. Obbad’s acceptance of employment with ProPhase
Precision in accordance with Nasdaq Listing Rule 5635(c)(4) and was approved by the Company’s Compensation Committee (see Note
7, Stockholders’ Equity). Based
on the preliminary valuation, the total consideration of $ 12.7
million, which is net of $ 1.6
million in cash acquired and $ 0.3
million anticipated to be paid back to the
Company from the Escrow Amount, has been allocated to assets acquired and liabilities assumed based on their respective fair values as
follows (in thousands): Schedule
of Assets Acquired and Liabilities Assumed
Account Amount
Short
term investments $ 1,800
Accounts
receivable 222
Inventory 82
Prepaid
and other current assets 379
Definite-lived
intangible assets 10,990
Total
assets acquired 13,473
Accounts
payable (805 )
Accrued
expenses and other current liabilities (43 )
Deferred
revenue (2,391 )
Note
payable (81 )
Deferred
tax liability (1,925 )
Total
liabilities assumed (5,245 )
Net
identifiable assets acquired 8,228
Goodwill 4,446
Total
consideration, net of cash acquired (1) $ 12,674
(1) Net
of $ 1.6
million cash acquired and $ 0.3
million anticipated amounts due back to the
Company from the escrow account. The Company recorded measurement period adjustments during Fiscal
2021 to (a) increase deferred revenue and increase goodwill related to the adoption of ASU 2021-08, (b) increase inventory and increase
accounts payable for additional accounts payable invoices that arose subsequent to the third quarter of 2021, (c) increase inventory and
decrease goodwill for adjustments to the inventory valuation as of the acquisition date, (d) increase deferred tax liability and increase
goodwill, and (e) decrease accounts receivable and increase goodwill to for adjustments to the accounts receivable valuation as of the
acquisition date. Goodwill
represents the excess of the purchase price over the net identifiable tangible and intangible assets acquired. The Company believes the
goodwill related to the acquisition was a result of the expected synergies to be realized from combining operations and is not deductible
for income tax purposes. The preliminary purchase price allocation is adjusted, as necessary, up to one year after the acquisition closing
date if management obtains more information regarding asset valuations and liabilities assumed. The
intangible assets preliminarily identified in conjunction with the Nebula Acquisition are as follows (in thousands): Schedule
of Intangible Assets Acquisition
Estimated
Useful
Gross
Carrying Value Life
(in years)
Trade
names $ 5,550 15
Proprietary
intellectual property 4,260 5
Customer
relationships 1,180 1
Total $ 10,990 - The
Company recognized $ 936,000
amortization expense on the above identified
intangible assets during the year ended December 31, 2021. Pro
Forma Results The
following table summarizes, on a pro forma basis, the combined results of the Company as though the Nebula Acquisition had occurred as
of January 1, 2020. These pro forma results are not necessarily indicative of the actual consolidated results had the acquisition occurred
as of that date or of the future consolidated operating results for any period. Pro forma results are (in thousands): Schedule of Pro-forma Results
December
31, 2021 December
31, 2020
For
the years ended
December
31, 2021 December
31, 2020
Revenue,
net $ 81,164 $ 15,560
Net
loss $ 6,135 $ (3,682 ) CPM
Acquisition On
October 23, 2020, the Company acquired all of the issued and outstanding shares of capital stock of CPM for approximately $ 2.5
million in cash, subject to certain adjustments,
pursuant to the terms of a Stock Purchase Agreement, by and among the Company, CPM, Pride Diagnostics LLC (“Pride Diagnostics”)
and the members of Pride Diagnostics (together with Pride Diagnostics, the “Seller Parties”), and Arvind Gurnani, as representative
of the Seller Parties. As part of the acquisition, we acquired a 4,000
square foot (CLIA) accredited laboratory located
in Old Bridge, New Jersey owned by CPM (now known as ProPhase Diagnostics NJ, Inc.). Based
on valuation, the total consideration of $ 2.5
million has been allocated to assets acquired
and liabilities assumed based on their respective fair values as follows (in thousands): Schedule
of Assets Acquired and Liabilities Assumed
Account Amount
Clinical
lab material $ 180
Lab
equipment 112
Definite-lived
intangible asset 1,307
Total
assets acquired 1,599
Deferred
tax liability (362 )
Total
liabilities assumed (362 )
Net
identifiable assets acquired 1,237
Goodwill 1,263
Total
consideration $ 2,500 The
Company recorded a measurement period adjustment during Fiscal 2021 to increase deferred tax liability and increase goodwill. Goodwill
has been measured as the excess of the total consideration over the amounts assigned to the identifiable assets acquired and liabilities
assumed in the amount of $ 901,000 ,
which was primarily related to the acquisition of the assembled workforce. Other definite-lived intangible asset of approximate $ 1.3
million were related to the CLIA license, which
was determined to have an estimated useful life of three years. The Company recognized $ 436,000
and $ 73,000
aggregate amortization expense during the years
ended December 31, 2021 and 2020, respectively. We
have not presented unaudited pro forma combined results of operations as if CPM was acquired as of the beginning of fiscal year 2019
because CPM had no revenue and minimal expenses and, as such, would have been immaterial to our reported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Note
4 – Goodwill and Acquired Intangible Assets Goodwill Changes
in goodwill for Fiscal 2021 are as follows (in thousands): Schedule
of Changes In Goodwill
Amount
Goodwill,
beginning of Fiscal 2020 $ -
Acquisition of
CPM 901
Goodwill, beginning
of Fiscal 2021 901
Adjustment
for deferred tax liability 362
Acquisition of
Nebula 4,446
Goodwill, end
of Fiscal 2021 $ 5,709 Intangible
Assets, Net Intangible
assets as of December 31, 2021 and 2020 consisted of the following (in thousands): Schedule
of Intangible Assets
December
31, December
31, Estimated
Useful
2021 2020 Life
(in years)
Trade
names $ 5,550 $ - 15
Proprietary
intellectual property 4,260 - 5
Customer
relationships 1,180 - 1
CLIA
license 1,307 1,307 3
Total
intangible assets, gross 12,297 1,307
Less:
accumulated amortization (1,445 ) (73 )
Total
intangible assets, net $ 10,852 $ 1,234 Amortization
expense for acquired intangible assets was $ 1,372,000
and $ 73,000
during the years ended December 31, 2021 and
2020, respectively. The estimated future amortization expense of acquired intangible assets as of December 31, 2021 is as follows (in
thousands): Schedule
Estimated Future Amortization Expense of Acquired Intangible Assets
Year
ended December 31, 2022 $ 2,378
Year ended December
31, 2023 1,585
Year ended December
31, 2024 1,222
Year ended December
31, 2025 1,222
Year ended December
31, 2026 890
Thereafter 3,555
Total $ 10,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5 – Property, Plant and Equipment The
components of property, plant and equipment are as follows (in thousands): Schedule
of Property, Plant and Equipment
December
31, December
31,
2021 2020 Estimated
Useful Life
Land $ 352 $ 352
Building
improvements 1,729 1,729 10 - 39
years
Machinery 4,740 4,441 3 - 7
years
Lab
equipment 4,330 1,002 3 - 7
years
Computer
equipment and software 1,211 881 3 - 5
years
Furniture
and fixtures 468 194 5
years
Property,
Plant and Equipment, Gross 12,830 8,599
Less:
accumulated depreciation (6,883 ) (5,021 )
Total
property, plant and equipment, net $ 5,947 $ 3,578 Depreciation
expense for Fiscal 2021 and 2020 were $ 1,862,000 and $ 375,000 ,
respectively. On
July 10, 2020, we entered into an Agreement of Sale and Purchase (the “Sale Agreement”) with Lenape Valley Foundation (the
“Purchaser”), pursuant to which we agreed to sell our then corporate headquarters land and building located in Doylestown,
Pennsylvania to the Purchaser for $ 2.2
million. On
November 13, 2020, we closed on the sale of our former corporate headquarters and relocated our headquarters to Garden City, New York
in January 2021. The total sales price of the property, which was paid in cash, was $ 2.2
million, less closing costs and related expenses
of approximately $ 134,000 .
As a result of the sale, we recorded $ 1.9
million gain from the sale of the real estate
for Fiscal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secured Convertible Promissory Notes Payable</t>
        </is>
      </c>
      <c r="B1" s="2" t="inlineStr">
        <is>
          <t>12 Months Ended</t>
        </is>
      </c>
    </row>
    <row r="2">
      <c r="B2" s="2" t="inlineStr">
        <is>
          <t>Dec. 31, 2021</t>
        </is>
      </c>
    </row>
    <row r="3">
      <c r="A3" s="3" t="inlineStr">
        <is>
          <t>Debt Disclosure [Abstract]</t>
        </is>
      </c>
    </row>
    <row r="4">
      <c r="A4" s="4" t="inlineStr">
        <is>
          <t>Unsecured Convertible Promissory Notes Payable</t>
        </is>
      </c>
      <c r="B4" s="4" t="inlineStr">
        <is>
          <t xml:space="preserve">Note
6 - Unsecured Convertible Promissory Notes Payable On
September
15, 2020 , we issued two unsecured, partially
convertible, promissory notes (the “September 2020 Notes”) for an aggregate principal amount of $ 10
million to two investors (collectively, the “Lenders”). The
September 2020 Notes are due and payable on September 15, 2023 and accrue interest at a rate of 10 %
per year from the closing date, payable on a quarterly basis, until the September 2020 Notes are repaid in full. We
have the right to prepay the September 2020 Notes at any time after the 13-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 of $ 3.0
million of the September 2020 Notes into common
stock of the Company at a conversion price of $ 3.00
per share. Repayment of the September 2020 Notes
has been guaranteed by our wholly owned subsidiary, PMI. The
September 2020 Notes contain customary events of default. If a default occurs and is not cured within the applicable cure period or is
not waived, any outstanding obligations under the September 2020 Notes may be accelerated. The September 2020 Notes also contain certain
restrictive covenants which, among other things, restrict our ability to create, incur, assume or permit to exist, directly or indirectly,
any lien (other than certain permitted liens described in the September 2020 Notes) securing any indebtedness of the Company, and prohibits
us from distributing or reinvesting the proceeds from any divestment of assets (other than in the ordinary course) without the prior
approval of the Lenders. For
the year ended December 31, 2021 and 2020, we incurred $ 1,000,000
and $ 295,000 ,
respectively, in interest expense under the September
2020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Our
authorized capital stock consists of 50 million shares of common stock, $ 0.0005
par value, and one
million shares of preferred stock, $ 0.0005
par value. Preferred
Stock The
preferred stock authorized under our certificate of incorporation may be issued from time to time in one or more series. As of December
31, 2021, no shares
of preferred stock have been issued. Our board of directors have the full authority permitted by law to establish, without further stockholder
approval, one or more series of preferred stock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subject to any required stockholder
approval amend from time to time our certificate of incorporation to increase the number of authorized shares of preferred stock or common
stock or to make other changes or additions to our capital structure or the terms of our capital stock. Common
Stock Dividends On
May 13, 2021, the Board declared a special cash dividend of $ 0.30
per share on the Company’s common stock
to holders of record on May 25, 2021, resulting in the payment of $ 4.5
million to stockholders on June 3, 2021. In
Fiscal 2020, no cash dividends were declared. Common
Stock Registered
Direct Offering On
January 5, 2021, we entered into a securities purchase agreement with certain accredited investors and qualified institutional buyers,
pursuant to which we issued and sold to the purchasers an aggregate of (i) 550,000
shares of our common stock, and (ii) warrants
to purchase up to 275,000
shares of common stock in a registered direct
offering. The
shares and warrants were sold at a purchase price of $ 10.00
per share for net proceeds to us of $ 5.5
million. Each Warrant has an exercise price equal
to $ 11.00
per share of common stock, will be exercisable
at any time and from time to time, subject to certain conditions described in the Warrant, after the date of issuance, and will expire
on the date that is three years from the date of issuance. The Shares and the Warrants are immediately separable and were issued separately. Public
Offering On
January 18, 2021, we entered into an underwriting agreement for the public offering of three
million shares of common stock, at a price to
the public of $ 12.50
per share. On January 21, 2021, we completed
the offering for net proceeds of $ 35.1
million, after deducting the underwriting discounts
and commissions and estimated offering expenses. As part of the offering, we also issued to the Underwriters warrants to purchase up
to an aggregate of 180,000
shares of common stock (6% of the shares of common
stock sold in the offering) at an exercise price of $ 15.625
per share (equal to 125% of the public offering
price per share). At-the-market
Offering On
December 28, 2021, we entered into a Sales Agreement (the “Sales Agreement”) with ThinkEquity LLC (the “Sales Agent”),
pursuant to which we may offer and sell, from time to time through the Sales Agent, shares (the “Shares”) of our common stock,
par value $ 0.0005
per share (the “Common Stock”), having an aggregate
offering price of up to $ 100,000,000 ,
subject to the terms and conditions of the Sales Agreement. We are not obligated to make any sales of the Shares under the Sales Agreement. The
offering pursuant to the Sales Agreement will terminate upon the earlier of (i) the sale of all of the Shares subject to the Sales Agreement
and (ii) termination of the Sales Agreement as permitted therein. We may terminate the Sales Agreement in its sole discretion at any
time by giving three business days’ prior notice to the Sales Agent. The Sales Agent may terminate the Sales Agreement under the
circumstances specified in the Sales Agreement and in its sole discretion at any time by giving three business days’ prior notice
to us. We
will pay the Sales Agent a fixed commission rate of 2.0 %
of the aggregate gross proceeds from the sale of the Shares pursuant to the Sales Agreement and has agreed to provide the Sales Agent
with customary indemnification and contribution rights. We also agreed to reimburse the actual out-of-pocket accountable expenses of
the Sales Agent up to $ 60,000
(of which a $ 25,000
advance was paid on December 7, 2021), which amount will
include the fees and expenses of legal counsel to the Sales Agent up to $ 50,000 ,
and to pay the costs associated with bound volumes of the public offering materials as well as commemorative mementos and lucite tombstones,
in an amount not to exceed $ 3,000 . Additionally,
we will pay to H.C. Wainwright &amp; Co. (“Wainwright”), a fee equal to 1.0% of the gross proceeds of the sales price of
all the shares sold under the Sales Agreement, pursuant to a separate financial services agreement with Wainwright. Wainwright is not
a sales agent under the Sales Agreement. For
the period from December 28, 2021, through December 31, 2021, we did not have any sales under the At-the-market Offering program. Nebula
Acquisition As
part of Nebula Acquisition (see Note 3, Business Acquisitions), a portion of the purchase price was paid in shares to certain Seller
Parties and noteholders of Nebula, based on their election to receive shares of the Company’s common stock in lieu of cash, which
shares have been valued at a price per share of $ 7.46 ,
which is equal to the average closing price of the Company’s common stock on Nasdaq for the five trading days preceding the signing
of the Nebula Stock Purchase Agreement. The
Company issued 483,685
shares of its common stock in in lieu of $ 3.6
million cash payment to Seller Parties and noteholders
of Nebula. Stock
Repurchase Program On
September 8, 2021, the Company announced that its board of directors (the “Board”) had approved a new stock repurchase program.
Under the stock repurchase program, the Company is authorized to repurchase up to $ 6.0
million of its outstanding shares of common stock
from time to time, over a six-month period. The number of shares to be repurchased and the timing of the repurchases, if any, will depend
on a number of factors, including, but not limited to, price, trading volume and general market conditions, along with the Company’s
working capital requirements and general business conditions. The Board will re-evaluate the program from time to time and may authorize
adjustments to its terms. We
repurchased 166,824
shares during Fiscal 2021 pursuant to the stock
repurchase program for an aggregate amount of $ 944,000 ,
including commissions. The
2010 Directors’ Equity Compensation Plan On
May 20, 2021, the stockholders of the Company approved the Amended and Restated 2010 Directors’ Equity Compensation Plan (the “Amended
2010 Directors’ Plan”) at the 2021 Annual Meeting of Stockholders of the Company (the “2021 Annual Meeting”).
The Amended 2010 Directors’ Plan authorizes the issuance of up to 775,000
shares of common stock. During
the year ended December 31, 2021, stock options to purchase an aggregate of 225,126
shares of our common stock were granted to
our directors in lieu of director fees under the Amended 2010 Directors’ Plan with a strike price of $ 5.28
per share. During the year ended December 31,
2020, common stock and stock options to purchase an aggregate of 200,000
shares of common stock were granted to our directors
under the Amended 2010 Directors’ Plan in lieu of director fees. At
December 31, 2021, there were 425,126
stock options outstanding and there were
no
shares of common stock available to be issued
under the Amended 2010 Directors’ Plan. The
2010 Equity Compensation Plan On
May 20, 2021, the stockholders of the Company approved the Amended and Restated 2010 Equity Compensation Plan (the “Amended 2010
Plan”) at the 2021 Annual Meeting. The Amended 2010 Plan authorizes the issuance of up to 4,900,000
shares of common stock. During
Fiscal 2021, 1,249,874
stock options were granted to our employees
and non-employees under the 2010 Plan at an exercise price between $ 5.28
- $ 11.03 ,
the closing price of the Company’s common stock on the date of grant, with 25 %
of the stock options vested on the grant date, and 75 %
vesting over a 3-year period in equal annually installments. During
Fiscal 2020, the Company granted 513,000
stock options at an exercise price of $ 2.64
- $ 8.82 ,
the closing price of the Company’s common stock on the date of grant, to certain employees. The stock options will vest in four
equal annual installments beginning on the date of grant. In addition, 510,000
options were granted during Fiscal 2020 in excess
of the total amount allocated to the 2010 Plan. These options were excluded from the stock compensation expense calculation as the options
required stockholder approval before we could recognize the compensation expense. As
of December 31, 2021, there were 2,034,874
stock options outstanding and 275,785
stock options available to be issued under
the 2010 Plan. We will recognize an aggregate of approximately $ 1,895,820
of remaining share-based compensation expense
related to outstanding stock options over a weighted average period of 5.9
years. The
2018 Stock Incentive Plan On
April 12, 2018, our stockholders approved the 2018 Stock Incentive Plan (the “2018 Stock Plan”). The 2018 Stock Plan provides
for the grant of incentive stock options to eligible employees of the Company, and for the grant of non-statutory stock options to eligible
employees, directors and consultants. The purpose of the 2018 Stock Plan is to advance the interests of the Company and its stockholders
by providing an incentive to attract, retain, and reward persons performing services for the Company and by motivating such persons to
contribute to the growth and profitability of the Company. The 2018 Stock Plan provides that the total number of shares that may be issued
pursuant to the 2018 Stock Plan is 2,300,000
shares. At April 12, 2018, all 2,300,000
shares have been granted in the form of stock
options to Ted Karkus (the “CEO Option”), our Chief Executive Officer and, to date, no stock options have been exercised
under the 2018 Stock Plan. No share based compensation expense will be recognized in forward periods related to the 2018 Stock Plan. The
2018 Stock Plan requires certain proportionate adjustments to be made to the stock options granted under the 2018 Stock Plan upon the
occurrence of certain events, including a special distribution (whether in the form of cash, shares, other securities, or other property)
in order to maintain parity. Accordingly, the Compensation Committee of the board of directors, as required by the terms of the 2018
Stock Plan, adjusted the terms of the CEO Option, such that the exercise price of the CEO Option was reduced from $ 3.00
per share to $ 2.00
per share, effective as of September 5, 2018,
the date the special $ 1.00
special cash dividend was paid to stockholders.
The exercise price of the CEO Option was further reduced from $ 2.00
to $ 1.75
per share, effective as of January 24, 2019,
the date the $ 0.25
special cash dividend was paid to stockholders.
The exercise price of the CEO Option was further reduced from $ 1.75
to $ 1.50
per share, effective as of December 12, 2019,
the date another $ 0.25
special cash dividend was paid to stockholders.
The exercise price of the CEO Option was further reduced from $ 1.50
to $ 1.20
per share, effective as of June 3, 2021, the
date another $ 0.30
special cash dividend was paid to Company’s
stockholders. Inducement
Option Award As
part of Nebula Acquisition, the Company issued a non-qualified stock option to Kamal Obbad, the Chief Executive Officer of Nebula, as
an inducement to his employment with the Company (the “Inducement Award”). The Inducement Award entitles Mr. Obbad to purchase
up to 250,000
shares of the Company’s common stock at
an exercise price of $ 7.67
per share, the closing price of the Company’s
common stock on the closing date of the Nebula Acquisition. The Inducement Award was granted to Mr. Obbad on the closing date of the
Nebula Acquisition. The Inducement Award vested 25 %
on the grant date and will vest 25 %
per year for the next three years subject to Mr. Obbad’s continued employment with the Company. The Inducement Award expires on
the seventh anniversary of the grant date. Any portion of the Inducement Award that does not vest and become exercisable will be forfeited
for no consideration. The grant date fair value of the Inducement Award was approximately $ 1,128,000 . During
the year ended December 31, 2021, we issued an inducement award to a non-employee to purchase up to 100,000
shares of the Company’s common stock at an exercise
price of $ 5.76 ,
the closing price of the common stock on the date of grant. The award vests in four equal installments from the date of grant. The award
expires on the seventh anniversary of the grant date. The
following table summarizes stock options activity during Fiscal 2021 and 2020 for the Amended 2010 Plan, the Amended 2010 Directors’
Plan, the 2018 Stock Plan and the Inducement Award (in thousands, except per share data). Schedule
of Stock Options Activity
Number
of Shares Weighted
Average Exercise Price Weighted
Average Remaining
Contractual Life Total
Intrinsic Value
Outstanding
as of January 1, 2020 3,082 1.67 3.7 $ 1,085
Granted 713 4.58 7.0 -
Outstanding
as of December 31, 2020 3,795 $ 2.21 3.4 $ 26,441
Granted 1,825 7.29 6.2 -
Forfeited (505 ) 8.50 - -
Expired (5 ) 1.39
Outstanding
as of December 31, 2021 5,110 $ 3.27 3.4 $ 20,820
Options
vested and exercisable 3,994 $ 2.51 2.6 $ 19,218 The
following table summarizes weighted average assumptions used in determining the fair value of the stock options at the date of grant
during Fiscal 2021 and 2020: Summary
of Weighted Average Assumptions Used in Determining Fair Value of Options
For
the years ended
December
31,
2021 2020
Exercise
price $ 7.29 $ 4.58
Expected
term (years) 4.0 4.2
Expected
stock price volatility 79 % 52 %
Risk-free
rate of interest 0.8 % 0 %
Expected
dividend yield (per share) 0 % 0 % The
expected stock price volatility is based on the Company’s historical common stock trading prices and the expected term is based
on the period that the Company’s stock-based awards are expected to be outstanding based on the simplified method. The
fair value of the stock options at the time of the grant in Fiscal 2021 and 2020 was $ 6.1
million and $ 1.4
million, respectively. For Fiscal 2021
and 2020, we charged to operations approximately $ 2.9
million and $ 1.2
million, respectively, for share-based
compensation expense for the aggregate fair value of the vested stock options earned. As of December 31, 2021, there were 5,085,000
stock options outstanding and 275,785
stock options available to be issued.
We will recognize an aggregate of approximately $ 3,219,000
of remaining share-based compensation
expense related to outstanding stock options over a weighted average period of 3
years. Stock
Warrants During
Fiscal 2021, we issued warrants to purchase 275,000
shares of common stock in a registered direct
offering and warrants to purchase 180,000
shares of common stock to the underwriters in
a public offering. During
Fiscal 2021, we issued 5,986
shares of common stock through a cashless exercise
of 50,000
common stock warrants. During
Fiscal 2020, 450,000
three -year
warrants were issued to various consultants with vesting terms of one year or less and exercise prices of $ 3.00
to $ 5.00
per share. The
following table summarizes warrant activities during Fiscal 2021 and 2020 (in thousands, except per share data): Schedule
of Warrant Activity
Number
of Shares Weighted
Average Exercise Weighted
Average
Outstanding
as of January 1, 2020 - $ - -
Warrants
granted 450 3.22 3.0
Outstanding
as of December 31, 2020 450 $ 3.22 2.7
Warrants
granted 455 12.83 3.0
Cashless
exercise (50 ) 5.00 -
Outstanding
as of December 31, 2021 855 $ 8.23 1.9
Warrants
vested and exercisable 855 $ 8.23 1.9 The
following table summarizes weighted average assumptions used in determining the fair value of the warrants at the date of grant during
Fiscal 2021 and Fiscal 2020: Summary
of Weighted Average Assumptions Used in Determining Fair Value of Warrants
For
the years ended
December
31,
2021 2020
Exercise
price $ 12.83 $ 3.22
Expected
term (years) 3.0 2.0
Expected
stock price volatility 81 % 58 %
Risk-free
rate of interest 0.2 % 0 %
Expected
dividend yield (per share) 0 % 0 % As
of December 31, 2021, there were 855,000
warrants outstanding and we recognized $ 253,000
and $ 178,000
of share-based compensation expense during Fiscal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 xml:space="preserve">Note
8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21
and 2020 were $ 112,000
and $ 71,0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The
components of the provision (benefit) for income taxes, in the consolidated statements of operations are as follows (in thousands): Schedule
of Components of Income Tax Expense (Benefit)
December
31, 2021 December
31, 2020
For
the years ended
December
31, 2021 December
31, 2020
Continuing
Operations
Current
Federal $ - $ -
State 1,318 12
Current Total $ 1,318 $ 12
Deferred
Federal (1,511 ) -
State (775 ) -
Deferred
Total $ (2,286 ) $ -
Income
taxes from continuing operations $ (968 ) $ 12 A
reconciliation of the statutory federal income tax expense (benefit) to the effective tax is as follows (in thousands): Schedule
of Effective Income Tax Rate Reconciliation
2021 2020
Statutory
Rate - federal $ 1,232 $ (377 )
State
taxes, net of federal benefit 366 (31 )
Permanent
differences and other 227 159
Income
taxes from continuing operations before valuation allowance $ 1,825 $ (249 )
Change
in valuation allowance (2,793 ) 261
Income
tax expense (benefit) $ (968 ) $ 12
Total $ (968 ) $ 12 The
tax effects of the primary “temporary differences” between values recorded for assets and liabilities for financial reporting
purposes and values utilized for measurement in accordance with tax laws giving rise to our deferred tax assets are as follows (in thousands): Schedule
of Deferred Tax Assets and Liabilities
December
31, 2021 December
31, 2020
For
the years ended
December
31, 2021 December
31, 2020
Net
operating loss and capital loss carryforward $ 3,584 $ 5,020
Right
of use asset 1,348 1,086
Other 2,531 370
Capital
lease obligations (1,348 ) (1,086 )
Depreciation (948 ) (419 )
Amortization (2,989 ) -
Valuation
allowance (2,178 ) (4,971 )
Total - - We
recognize tax assets and liabilities for the future tax consequences related to differences between the financial statement carrying
amounts of existing assets and liabilities and their respective tax bases, and for net operating loss carryforwards. Management evaluated
the deferred tax assets for recoverability using a consistent approach that considers the relative impact of negative and positive evidence,
including historical profitability and projections of future reversals of temporary differences and future taxable income. We are required
to establish a valuation allowance for deferred tax assets if management determines, based on available evidence at the time the determination
is made, that it is not more likely than not that some portion or all of the deferred tax assets will be realized. A
valuation allowance for all of our net deferred tax assets has been provided as we are unable to determine, at this time, that the generation
of future taxable income against which the net operating losses (“NOL”) carryforwards could be used is more likely than not.
As a result of ongoing losses from continuing operations the Company has concluded that it is more likely than not that it will not realize
all of its deferred tax assets relating to federal and state filing jurisdictions. As of December 31, 2021, there is a valuation allowance
of $ 2.2 million.
As of December 31, 2021, the Company has state NOL carryforwards of $ 1.14
million, which begin to expire
in 2024 and federal NOL carryforwards of $ 2.42
million. Most of the federal NOL,
generated prior to the 2017 legislation commonly referred to as the Tax Cuts and Jobs Act (“TCJA”), was utilized in
2021 with the exception of $ 0.1
million, which
may be carried forward for 20
years and begins to expire in 2026 .
The remaining amount of $ 2.3
million federal NOL generated in years 2018
and after may be carried forward indefinitely and its utilization is limited to 80 %
of taxable income for tax years post 2021. Some
of the post 2017 NOL is attributable to 2021 Nebula acquisition, and it is Section 382 limited ($ 0.9
million
NOL (Nebula carryforward) has an annual limitation of $ 0.3
million
and the remaining post 2017 NOL of $ 1.4
million
is not limited under Section 382). We
file a consolidated federal income tax return and separate company state returns as well as combined state returns where applic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10 - Other Current Liabilities The
following table sets forth the components of other current liabilities at December 31, 2021 and 2020, respectively (in thousands): Schedule
of Other Current Liabilities
December
31, December
31,
2021 2020
Accrued
diagnostic services commissions $ 1,283 $ 461
Accrued
payroll 514 464
Accrued
expenses 300 304
Accrued
returns 338 291
Accrued
income tax payable 1,312 8
Accrued
benefits and vacation 60 34
Total
other current liabilities $ 3,807 $ 1,5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 Commitments and Contingencies Escrow
Receivable Effective
March 29, 2017, we sold our intellectual property rights and other assets related to our Cold-EEZE® brand and product line, including
all then current and pipeline over-the-counter allergy, cold, flu, multi-symptom relief and immune support treatments for adults and
children to the extent each was, or was intended to be, branded “Cold-EEZE®”, including all formulations and derivatives
thereof (collectively referred to as the “Cold-EEZE® Business”) to Mylan Consumer Healthcare Inc. (formerly known as
Meda Consumer Healthcare Inc.) (“MCH”) and Mylan Inc. (together with MCH, “Mylan”). As a result of the sale of
the Cold-EEZE® business, for Fiscal 2017, we have classified as discontinued operations (i) all income and expenses attributable
to the Cold-EEZE® business, (ii) the gain from the sale of the Cold-EEZE® business, and (iii) the income tax expense attributed
to the sale of the Cold-EEZE® business. Excluded from the sale of the Cold-EEZE® business were our accounts receivable and
inventory. We have also retained all liabilities associated with our Cold-EEZE® business operations arising prior to March 29, 2017. For
Fiscal 2021, no income from discontinued operations was recorded. For Fiscal 2020, we incurred income of $ 201,000 ,
which was recorded as income (loss) on sale of discontinued operations. We
have indemnification obligations to Mylan under the asset purchase agreement pursuant to which we sold the Cold-EEZE ® Pursuant
to the terms of the asset purchase agreement, we, Mylan, and an escrow agent entered into an Escrow Agreement at closing, pursuant to
which Mylan deposited $ 5.0 million
of the aggregate purchase price for the Cold-EEZE ® On
May 4, 2020, the final pending claim against our escrow account with Mylan was resolved and, as a result, the escrow agent released all
funds from the escrow account to us on May 7, 2020, in the amount of $ 4.8
million. Manufacturing
Agreement The
Company and its wholly owned subsidiary, PMI, entered into a manufacturing agreement (the “Manufacturing Agreement”) with
Mylan in connection with the asset purchase agreement we entered into with Mylan in 2017. Pursuant to the terms of the Manufacturing
Agreement, Mylan (or an affiliate or designee) purchased the inventory of the Company’s Cold-EEZE® brand and product line,
and PMI agreed to manufacture certain products for Mylan, as described in the Manufacturing Agreement, at prices that reflect current
market conditions for such products and include an agreed upon mark-up on our costs. On May 1, 2021, the Manufacturing Agreement was
assigned by Mylan to Nurya Brands, Inc. (“Nurya”) in connection with Nurya’s acquisitions of certain assets from Mylan,
including the Cold-EEZE® brand and product line. Unless terminated sooner by the parties, the Manufacturing Agreement will remain
in effect until March 29, 2022 .
Thereafter, the Manufacturing Agreement may be renewed by Nurya for up to five successive one-year periods by providing notice of its
intent to renew not less than 90 days prior to the expiration of the then-current term . The Company has received Nurya’s intent
to renew the Manufacturing Agreement and the current termination date is March 29, 2023. Future
Obligations We
have estimated future minimum obligations for an executive’s employment agreement over the next five years as of December 31, 2021,
as follows (in thousands): Schedule
of Estimated Future Minimum Obligations
Employment
Contracts
2022 $ 675
2023 675
2024 675
2025 675
2026 675
Total $ 3,375 Litigation In
the normal course of our business, we may be named as a defendant in legal proceedings. It is our policy to vigorously defend litigation
or to enter into a reasonable settlement where management deems it appropri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2 – Leases On
October 23, 2020, we completed the acquisition of CPM, which included the acquisition of a 4,000
square foot CLIA accredited laboratory located
in Old Bridge, New Jersey, which was owned by CPM (which is now known as ProPhase Diagnostics NJ, Inc.). The lease is for a term of 24
months with a monthly base lease payment of $ 5,950 . On
December 8, 2020, the Company entered into a Lease Agreement (the “NY Lease”) with BRG Office L.L.C. and Unit 2 Associates
L.L.C. (the “Landlord”), pursuant to which the Company has agreed to lease certain premises located on the second floor (the
“Leased Premises”) of 711 Stewart Avenue, Garden City, New York (the “Building”). The Leased Premises serve as
the Company’s second location, offering a wide range of laboratory testing services for diagnosis, screening and evaluation of
diseases, including COVID-19 and Respiratory Pathogen Panel Molecular tests. The
NY Lease was effective as of December 8, 2020, and commenced in January 2021 (the “Commencement Date”) when the facility
was made available to us by the landlord. The initial term of the NY Lease is 10
years and seven months (the “Initial Term”),
unless sooner terminated as provided in the NY Lease. We may extend the term of the NY Lease for one additional option period of five
years. We
have the option to terminate the NY Lease on the sixth anniversary of the Commencement Date, provided that we give the landlord written
notice not less than nine months and not more than 12 months in advance and that we pay the landlord a termination fee . For
the first year of the NY Lease, we will pay a base rent of $ 56,963
per
month (subject to a seven-month abatement period), with a gradual rental rate increase of 2.75 %
for each 12-month period thereafter in lieu of paying its proportionate share of common area operating expenses, culminating in a monthly
base rent of $ 74,716
during
the final months of the Initial Term. In addition to
the monthly base rent, we are responsible for its proportionate share of real estate tax escalations in accordance with the terms of
the NY Lease. We
also have a right of first refusal to lease certain additional space located on the ground floor of the Building containing 4,500 square
feet and 4,600 square feet, as more particularly described in the NY Lease. We also have a right of first offer to purchase the Building
during the term of the NY Lease . At
December 31, 2021, we had operating lease liabilities for the New York and New Jersey leases of approximately $ 4.9
million and right of use assets of approximately
$ 4.4
million, which were included in the consolidated
balance sheet. The
following summarizes quantitative information about our operating leases (in thousands): Summary
of Quantitative Information About Operating Leases
December
31, 2021 December
31, 2020
For
the Years Ended
December
31, 2021 December
31, 2020
Operating
leases
Operating
lease cost $ 816 $ 11
Variable
lease cost $ - $ 1
Operating
lease expense 816 12
Total
rent expense $ 816 $ 12
December
31, 2021 December
31, 2020
For
the Years Ended
December
31, 2021 December
31, 2020
Operating
cash flows used in operating leases $ (357 ) $ (11 )
Right-of-use
assets obtained in exchange for operating lease liabilities $ - $ 4,740
Weighted-average
remaining lease term – operating leases (in years) 9.4 10.3
Weighted-average
discount rate – operating leases 10.00 % 10.00 % Maturities
of the Company’s operating leases, excluding short-term leases, are as follows (in thousands): Schedule
of Maturity of Operating Leases
Year
Ended December 31, 2022 $ 774
Year Ended December
31, 2023 738
Year Ended December
31, 2024 747
Year Ended December
31, 2025 768
Year Ended December
31, 2026 783
Thereafter 3,876
Total 7,686
Less
present value discount (2,825 )
Operating
lease liabilities $ 4,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408</v>
      </c>
      <c r="C3" s="5" t="n">
        <v>6816</v>
      </c>
    </row>
    <row r="4">
      <c r="A4" s="4" t="inlineStr">
        <is>
          <t>Restricted cash</t>
        </is>
      </c>
      <c r="B4" s="6" t="n">
        <v>250</v>
      </c>
      <c r="C4" s="4" t="inlineStr">
        <is>
          <t xml:space="preserve"> </t>
        </is>
      </c>
    </row>
    <row r="5">
      <c r="A5" s="4" t="inlineStr">
        <is>
          <t>Marketable debt securities, available for sale</t>
        </is>
      </c>
      <c r="B5" s="6" t="n">
        <v>8779</v>
      </c>
      <c r="C5" s="6" t="n">
        <v>1639</v>
      </c>
    </row>
    <row r="6">
      <c r="A6" s="4" t="inlineStr">
        <is>
          <t>Marketable equity securities, at fair value</t>
        </is>
      </c>
      <c r="B6" s="6" t="n">
        <v>76</v>
      </c>
      <c r="C6" s="4" t="inlineStr">
        <is>
          <t xml:space="preserve"> </t>
        </is>
      </c>
    </row>
    <row r="7">
      <c r="A7" s="4" t="inlineStr">
        <is>
          <t>Accounts receivable, net</t>
        </is>
      </c>
      <c r="B7" s="6" t="n">
        <v>37708</v>
      </c>
      <c r="C7" s="6" t="n">
        <v>3155</v>
      </c>
    </row>
    <row r="8">
      <c r="A8" s="4" t="inlineStr">
        <is>
          <t>Inventory, net</t>
        </is>
      </c>
      <c r="B8" s="6" t="n">
        <v>4600</v>
      </c>
      <c r="C8" s="6" t="n">
        <v>3039</v>
      </c>
    </row>
    <row r="9">
      <c r="A9" s="4" t="inlineStr">
        <is>
          <t>Prepaid expenses and other current assets</t>
        </is>
      </c>
      <c r="B9" s="6" t="n">
        <v>1496</v>
      </c>
      <c r="C9" s="6" t="n">
        <v>1238</v>
      </c>
    </row>
    <row r="10">
      <c r="A10" s="4" t="inlineStr">
        <is>
          <t>Total current assets</t>
        </is>
      </c>
      <c r="B10" s="6" t="n">
        <v>61317</v>
      </c>
      <c r="C10" s="6" t="n">
        <v>15887</v>
      </c>
    </row>
    <row r="11">
      <c r="A11" s="4" t="inlineStr">
        <is>
          <t>Property, plant and equipment, net</t>
        </is>
      </c>
      <c r="B11" s="6" t="n">
        <v>5947</v>
      </c>
      <c r="C11" s="6" t="n">
        <v>3578</v>
      </c>
    </row>
    <row r="12">
      <c r="A12" s="4" t="inlineStr">
        <is>
          <t>Secured promissory note receivable</t>
        </is>
      </c>
      <c r="B12" s="4" t="inlineStr">
        <is>
          <t xml:space="preserve"> </t>
        </is>
      </c>
      <c r="C12" s="6" t="n">
        <v>2750</v>
      </c>
    </row>
    <row r="13">
      <c r="A13" s="4" t="inlineStr">
        <is>
          <t>Prepaid expenses, net of current portion</t>
        </is>
      </c>
      <c r="B13" s="6" t="n">
        <v>460</v>
      </c>
      <c r="C13" s="6" t="n">
        <v>2084</v>
      </c>
    </row>
    <row r="14">
      <c r="A14" s="4" t="inlineStr">
        <is>
          <t>Right-of-use asset, net</t>
        </is>
      </c>
      <c r="B14" s="6" t="n">
        <v>4402</v>
      </c>
      <c r="C14" s="6" t="n">
        <v>4731</v>
      </c>
    </row>
    <row r="15">
      <c r="A15" s="4" t="inlineStr">
        <is>
          <t>Intangible assets, net</t>
        </is>
      </c>
      <c r="B15" s="6" t="n">
        <v>10852</v>
      </c>
      <c r="C15" s="6" t="n">
        <v>1234</v>
      </c>
    </row>
    <row r="16">
      <c r="A16" s="4" t="inlineStr">
        <is>
          <t>Goodwill</t>
        </is>
      </c>
      <c r="B16" s="6" t="n">
        <v>5709</v>
      </c>
      <c r="C16" s="6" t="n">
        <v>901</v>
      </c>
    </row>
    <row r="17">
      <c r="A17" s="4" t="inlineStr">
        <is>
          <t>Other assets</t>
        </is>
      </c>
      <c r="B17" s="6" t="n">
        <v>608</v>
      </c>
      <c r="C17" s="6" t="n">
        <v>240</v>
      </c>
    </row>
    <row r="18">
      <c r="A18" s="4" t="inlineStr">
        <is>
          <t>TOTAL ASSETS</t>
        </is>
      </c>
      <c r="B18" s="6" t="n">
        <v>89295</v>
      </c>
      <c r="C18" s="6" t="n">
        <v>31405</v>
      </c>
    </row>
    <row r="19">
      <c r="A19" s="3" t="inlineStr">
        <is>
          <t>Current liabilities</t>
        </is>
      </c>
    </row>
    <row r="20">
      <c r="A20" s="4" t="inlineStr">
        <is>
          <t>Accounts payable</t>
        </is>
      </c>
      <c r="B20" s="6" t="n">
        <v>7026</v>
      </c>
      <c r="C20" s="6" t="n">
        <v>3771</v>
      </c>
    </row>
    <row r="21">
      <c r="A21" s="4" t="inlineStr">
        <is>
          <t>Accrued diagnostic services</t>
        </is>
      </c>
      <c r="B21" s="6" t="n">
        <v>1890</v>
      </c>
      <c r="C21" s="4" t="inlineStr">
        <is>
          <t xml:space="preserve"> </t>
        </is>
      </c>
    </row>
    <row r="22">
      <c r="A22" s="4" t="inlineStr">
        <is>
          <t>Accrued advertising and other allowances</t>
        </is>
      </c>
      <c r="B22" s="6" t="n">
        <v>104</v>
      </c>
      <c r="C22" s="6" t="n">
        <v>463</v>
      </c>
    </row>
    <row r="23">
      <c r="A23" s="4" t="inlineStr">
        <is>
          <t>Lease liabilities</t>
        </is>
      </c>
      <c r="B23" s="6" t="n">
        <v>663</v>
      </c>
      <c r="C23" s="6" t="n">
        <v>329</v>
      </c>
    </row>
    <row r="24">
      <c r="A24" s="4" t="inlineStr">
        <is>
          <t>Deferred revenue</t>
        </is>
      </c>
      <c r="B24" s="6" t="n">
        <v>2034</v>
      </c>
      <c r="C24" s="6" t="n">
        <v>169</v>
      </c>
    </row>
    <row r="25">
      <c r="A25" s="4" t="inlineStr">
        <is>
          <t>Other current liabilities</t>
        </is>
      </c>
      <c r="B25" s="6" t="n">
        <v>3807</v>
      </c>
      <c r="C25" s="6" t="n">
        <v>1562</v>
      </c>
    </row>
    <row r="26">
      <c r="A26" s="4" t="inlineStr">
        <is>
          <t>Total current liabilities</t>
        </is>
      </c>
      <c r="B26" s="6" t="n">
        <v>15524</v>
      </c>
      <c r="C26" s="6" t="n">
        <v>6294</v>
      </c>
    </row>
    <row r="27">
      <c r="A27" s="3" t="inlineStr">
        <is>
          <t>Non-current liabilities:</t>
        </is>
      </c>
    </row>
    <row r="28">
      <c r="A28" s="4" t="inlineStr">
        <is>
          <t>Deferred revenue, net of current portion</t>
        </is>
      </c>
      <c r="B28" s="6" t="n">
        <v>905</v>
      </c>
      <c r="C28" s="6" t="n">
        <v>162</v>
      </c>
    </row>
    <row r="29">
      <c r="A29" s="4" t="inlineStr">
        <is>
          <t>Note payable</t>
        </is>
      </c>
      <c r="B29" s="6" t="n">
        <v>44</v>
      </c>
      <c r="C29" s="4" t="inlineStr">
        <is>
          <t xml:space="preserve"> </t>
        </is>
      </c>
    </row>
    <row r="30">
      <c r="A30" s="4" t="inlineStr">
        <is>
          <t>Unsecured convertible promissory notes, net</t>
        </is>
      </c>
      <c r="B30" s="6" t="n">
        <v>9996</v>
      </c>
      <c r="C30" s="6" t="n">
        <v>9991</v>
      </c>
    </row>
    <row r="31">
      <c r="A31" s="4" t="inlineStr">
        <is>
          <t>Lease liabilities, net of current portion</t>
        </is>
      </c>
      <c r="B31" s="6" t="n">
        <v>4198</v>
      </c>
      <c r="C31" s="6" t="n">
        <v>4402</v>
      </c>
    </row>
    <row r="32">
      <c r="A32" s="4" t="inlineStr">
        <is>
          <t>Total non-current liabilities</t>
        </is>
      </c>
      <c r="B32" s="6" t="n">
        <v>15143</v>
      </c>
      <c r="C32" s="6" t="n">
        <v>14555</v>
      </c>
    </row>
    <row r="33">
      <c r="A33" s="4" t="inlineStr">
        <is>
          <t>Total liabilities</t>
        </is>
      </c>
      <c r="B33" s="6" t="n">
        <v>30667</v>
      </c>
      <c r="C33" s="6" t="n">
        <v>20849</v>
      </c>
    </row>
    <row r="34">
      <c r="A34" s="4" t="inlineStr">
        <is>
          <t>COMMITMENTS AND CONTINGENCIES</t>
        </is>
      </c>
      <c r="B34" s="4" t="inlineStr">
        <is>
          <t xml:space="preserve"> </t>
        </is>
      </c>
    </row>
    <row r="35">
      <c r="A35" s="3" t="inlineStr">
        <is>
          <t>Stockholders’ equity</t>
        </is>
      </c>
    </row>
    <row r="36">
      <c r="A36" s="4" t="inlineStr">
        <is>
          <t>Preferred stock authorized 1,000,000, $0.0005 par value, no shares issued and outstanding</t>
        </is>
      </c>
      <c r="B36" s="4" t="inlineStr">
        <is>
          <t xml:space="preserve"> </t>
        </is>
      </c>
      <c r="C36" s="4" t="inlineStr">
        <is>
          <t xml:space="preserve"> </t>
        </is>
      </c>
    </row>
    <row r="37">
      <c r="A37" s="4" t="inlineStr">
        <is>
          <t>Common stock authorized 50,000,000, $0.0005 par value, 15,485,900 and 11,604,253 shares outstanding, respectively</t>
        </is>
      </c>
      <c r="B37" s="6" t="n">
        <v>16</v>
      </c>
      <c r="C37" s="6" t="n">
        <v>14</v>
      </c>
    </row>
    <row r="38">
      <c r="A38" s="4" t="inlineStr">
        <is>
          <t>Additional paid-in capital</t>
        </is>
      </c>
      <c r="B38" s="6" t="n">
        <v>104552</v>
      </c>
      <c r="C38" s="6" t="n">
        <v>61674</v>
      </c>
    </row>
    <row r="39">
      <c r="A39" s="4" t="inlineStr">
        <is>
          <t>Retained earnings (accumulated deficit)</t>
        </is>
      </c>
      <c r="B39" s="6" t="n">
        <v>2642</v>
      </c>
      <c r="C39" s="6" t="n">
        <v>-3631</v>
      </c>
    </row>
    <row r="40">
      <c r="A40" s="4" t="inlineStr">
        <is>
          <t>Treasury stock, at cost, 16,818,846 and 16,652,022 shares, respectively</t>
        </is>
      </c>
      <c r="B40" s="6" t="n">
        <v>-48407</v>
      </c>
      <c r="C40" s="6" t="n">
        <v>-47490</v>
      </c>
    </row>
    <row r="41">
      <c r="A41" s="4" t="inlineStr">
        <is>
          <t>Accumulated other comprehensive loss</t>
        </is>
      </c>
      <c r="B41" s="6" t="n">
        <v>-175</v>
      </c>
      <c r="C41" s="6" t="n">
        <v>-11</v>
      </c>
    </row>
    <row r="42">
      <c r="A42" s="4" t="inlineStr">
        <is>
          <t>Total stockholders’ equity</t>
        </is>
      </c>
      <c r="B42" s="6" t="n">
        <v>58628</v>
      </c>
      <c r="C42" s="6" t="n">
        <v>10556</v>
      </c>
    </row>
    <row r="43">
      <c r="A43" s="4" t="inlineStr">
        <is>
          <t>TOTAL LIABILITIES AND STOCKHOLDERS’ EQUITY</t>
        </is>
      </c>
      <c r="B43" s="5" t="n">
        <v>89295</v>
      </c>
      <c r="C43" s="5" t="n">
        <v>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ulting Agreement and Secured Promissory Note Receivable</t>
        </is>
      </c>
      <c r="B1" s="2" t="inlineStr">
        <is>
          <t>12 Months Ended</t>
        </is>
      </c>
    </row>
    <row r="2">
      <c r="B2" s="2" t="inlineStr">
        <is>
          <t>Dec. 31, 2021</t>
        </is>
      </c>
    </row>
    <row r="3">
      <c r="A3" s="3" t="inlineStr">
        <is>
          <t>Consulting Agreement And Secured Promissory Note Receivable</t>
        </is>
      </c>
    </row>
    <row r="4">
      <c r="A4" s="4" t="inlineStr">
        <is>
          <t>Consulting Agreement and Secured Promissory Note Receivable</t>
        </is>
      </c>
      <c r="B4" s="4" t="inlineStr">
        <is>
          <t xml:space="preserve">Note
13 – Consulting Agreement and Secured Promissory Note Receivable Consulting
Agreement On
September 25, 2020, we entered into a consulting agreement (the “Consulting Agreement”) with a company acting as a consultant
(the “Consultant”). The Consulting Agreement was to be effective through September 1, 2022; provided, however, that we could
terminate this agreement at any time on five days’ prior written notice. The
Consultant’s duties were to include, among other things, (i) identifying and introducing us to new opportunities in the medical
technology and testing fields, (ii) assisting and advising us in acquiring one or more CLIA certified labs suitable for COVID-19 and
other testing (“Test Labs”); (iii) assisting us in equipping and staffing any Test Labs acquired by us; (iv) advising and
assisting in the operation of such Test Labs; (v) validating and obtaining certification of such Test Labs; and (vi) assisting us in
obtaining a flow of business, orders and revenues from multiple sources in the industry, including but not limited to at least one significant,
nation-wide manufacturer and distributor of COVID-19 saliva sample collection test kits (“COVID-19 Test Kits”). All
compensation earned by the Consultant would first be applied to the acceleration and prepayment of all sums due to us, including but
not limited to sums due pursuant to the Amended and Restated Promissory Note (“Secured Note”) described below. Promissory
Note and Security Agreement On
September 25, 2020 (the “Restatement Effective Date”), we entered into the Secured Note with the Consultant, pursuant to
which we loaned $ 3.0
million to the Consultant (inclusive of $ 1.0
million in the aggregate previously loaned to
the Consultant, as described below). The
Secured Note amended and restated in its entirety (i) that certain Promissory Note and Security Agreement, dated July 21, 2020 (the “Original
July 21 Note”), pursuant to which we loaned $ 750,000
to the Consultant and (ii) that certain Promissory
Note and Security Agreement, dated July 29, 2020 (the “Original July 29 Note”, and, together with the Original July 21 Note,
the “Original Notes”), pursuant to which we loaned $ 250,000
to the Consultant. The
Secured Note bears interest at a rate of 15 %
per annum from and including the Restatement Effective Date until the principal amount is repaid in full plus any Principal Increases
(as defined below) together with any accrued interest that has not been capitalized; provided, however Interest
under the Secured Note will be payable monthly in arrears on the first day of each month for the prior monthly period, as well as at
maturity (whether upon demand, by acceleration or otherwise) (each such date, a “Payment Date”); provided, however, that
prior to September 1, 2021, interest will be paid and capitalized in kind by increasing the principal amount of the Secured Note (any
such increase, a “Principal Increase”) by an amount equal to the interest accrued on the principal amount (as increased by
the Principal Increases) during the prior month. On each Payment Date commencing after September 1, 2021, in addition to payments of
interest described in the preceding sentence, the Consultant will also make payments on the principal amount of the loan equal to 1/36
of the then outstanding principal amount. The amount of the monthly payments will be equal to the amount required to amortize fully the
outstanding principal amount of the loan, together with interest, over a period of 36
months. The
entire remaining unpaid principal amount of the Secured Note, together with all accrued and unpaid interest thereon and all other amounts
payable under the Secured Note, will be due and payable, if not sooner paid, on September 30, 2022, or an earlier date as a result of
a maturity, whether by acceleration or otherwise. The Secured Note may be prepaid in full or in part at any time without penalty or premium. The
Secured Note contains customary events of default. If a default occurs and is not cured within the applicable cure period or is not waived,
any outstanding obligations under the Secured Note may be accelerated. The
Secured Note contains customary representation and warranties and certain restrictive covenants which, among other things, restrict the
Consultant’s ability to (i) sell, transfer, finance, lease, license, or dispose of all or substantially all of its property or
assets, liquidate, windup, or dissolve, (ii) acquire all or substantially all of the property or assets of, or the equity interests in,
any other person, (iii) participate in any merger, consolidation, share exchange, division, conversion, reclassification, or other absorption
or reorganization, (iv) except for those existing as of the Restatement Effective Date, create, incur, assume, permit, or suffer to exist
any pledges, liens, security interests, and other encumbrances of its property or assets, whether now owned or hereafter owned or acquired,
and (v) create, incur or permit to exist any debt that is senior to, or pari passu In
order to secure the Consultant’s obligations under the Secured Note, the Consultant granted to the Company a continuing security
interest in certain property and assets. Total
interest income recorded in the years ended December 31, 2021 and 2020, was $ 642,000 62,000 ,
respectively. Amendment
and Termination Agreement On
January 14, 2021, we entered into an Amendment and Termination Agreement (the “Termination Agreement”) with the Consultant
pursuant to which the parties amended the Secured Note and terminated the Consulting Agreement. Pursuant to the terms of the Termination
Agreement, the Company loaned an additional $1 million to the Consultant in consideration for the termination of the Consulting Agreement
and termination of the Company’s obligation to pay the Consultant additional consulting fees beyond the $ 250,000
already earned by the Consultant under the Consulting
Agreement. As a result, the initial principal amount due under the Secured Note was increased from $ 2.75
million to $ 3.75
million plus all accrued and unpaid interest
arising under the Secured Note through and including January 14, 2021. Under
the terms of the Termination Agreement, the Consultant will continue to sell and process its viral test by RT-PCR (together with other
viral and other types of tests). Until the Secured Note is paid in full, each COVID-19 Test Kit sold or processed from and after January
14, 2021, and for which payment of at least the specified amount as defined for the test, is received by the Consultant, the Consultant
will pay us a specified amount (the “Test Fee”). The total payments will not exceed the aggregate amounts due under the Secured
Note and will be applied first to interest and other amounts due under the Secured Note and then to the then-current outstanding principal.
Test Fees will be due and payable on the 10th business day after the end of each month commencing in February 2021, and until the Secured
Note is paid in full. We received the first payment in the amount of $ 95,000
with respect to the Test Fees from January 15
through February 2021. On June 25, 2021, we were issued 1,260,619
shares of common stock of the Consultant with
a fair value of $ 315,000
as an interest payment under the Secured Note
in lieu of Test Fees from March through June 2021. Effective
September 1, 2021, in addition to the payment of the Test Fees described above, the Consultant also is also required to make payments
to us in an amount equal to the greater of (x) the Test Fee, or (y) 1/36th of the then outstanding principal amount together with interest
thereon and interest accruing on the Secured Note, in accordance with the Secured Note. Accordingly, effective September 1, 2021, the
minimum number of monthly payments due and payable to us is equal to the amount required to amortize fully the outstanding principal
amount of the Secured Note, together with interest over a period of 36 months with level monthly payments. From September 1, 2021 through
December 31, 2021, the Company did not receive any payments from the Consultant for either principal or interest. On
October 11, 2021, the Company provided the Consultant with a Notice of Default and demanded the Secured Note be paid in full immediately.
On January 25, 2022, the Company filed a complaint with the United States District Court for the District of Delaware for judgment against
the Consultant for money damages consisting of principal, interest, default interest and other fees and costs. As a result, the Company
considered that it is not probable that it will collect all amounts due under the Secured Note and reduced the carrying value of the
Secured Note to $ 0 as
of December 31, 2021 with a corresponding charge-off of $ 3.75
million during the year ended December 31, 2021
to bad debt expense, which is included in other income (loss) on the accompanying statements of operations. October
2020 Promissory Note On
October 22, 2020, we entered into a promissory note with an unrelated third party pursuant to which we loaned $ 300,000
to such entity. The promissory note bears interest
at a rate of 10 %
per annum and was repaid in the first quarter of Fiscal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1</t>
        </is>
      </c>
    </row>
    <row r="3">
      <c r="A3" s="3" t="inlineStr">
        <is>
          <t>Risks and Uncertainties [Abstract]</t>
        </is>
      </c>
    </row>
    <row r="4">
      <c r="A4" s="4" t="inlineStr">
        <is>
          <t>Significant Customers</t>
        </is>
      </c>
      <c r="B4" s="4" t="inlineStr">
        <is>
          <t xml:space="preserve">Note
14 – Significant Customers Concentrations Revenue
for Fiscal 2021 and Fiscal 2020 was $ 79.0
million and $ 14.5
million, respectively. Three diagnostic
services clients accounted for 23.5 %,
17.9 %,
and 11.9% ,
respectively, of our net revenue for the year ended
December 31, 2021. For Fiscal 2020, two third-party contract manufacturing customers accounted for 47.1 %
and 17.2 %,
respectively, of revenues from continuing operations. The loss of sales to any of these large customers could have a material adverse
effect on our business operations and financial condition. Collections of diagnostic services revenues are driven by payers, which
are government agencies (primarily HRSA), insurance providers, and client payers. In Fiscal 2021, requisitions from each payer group
were 60 35 5 We
are subject to account receivable credit concentrations from time-to-time as a result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Four diagnostic services payers generated 43.0 %,
11.6 %,
10.7 %
and 10.7 %
of our total reimbursement receivable balances from
government agencies and healthcare issuers at December 31, 2021. Three of our consumer products customers represented 36 %,
20 %
and 13 %
of our total trade receivable balances at December 31, 2020. Currently,
we rely on a sole supplier to manufacture our saliva collection kits used by customers who purchase our personal genomics services. Change
in the supplier or design of certain of the materials that we rely on, in particular the saliva collection kit, could result in a requirement
for additional premarket review from the FDA before making such a 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5 – Segment Information The
Company has identified two operating segments, diagnostic services and consumer products,
based on the manner in which the Company’s CEO as CODM assesses performance and allocates resources across the organization. The
operating segments are organized in a manner that depicts the difference in revenue generating synergies that include the separate processes,
profit generation and growth of each segment. The diagnostic services segment provides COVID-19 diagnostic information services to a
broad range of customers in the United States, including health plans, third party payers and government organizations. The consumer
products segment is engaged in the research, development, manufacture, distribution, marketing and sale of OTC consumer healthcare products
and dietary supplements in the United States and also provides personal genomics products and services. The unallocated corporate expenses
mainly included professional fees associated with the public company. The
following table is a summary of segment information for Fiscal 2021 and Fiscal 2020 (in thousands): Schedule
of Segment Information
December
31, 2021 December
31, 2020
For
the years ended
December
31, 2021 December
31, 2020
Net
revenues
Diagnostic
services $ 68,559 $ 1,277
Consumer
products 10,483 13,237
Consolidated
net revenue 79,042 14,514
Cost
of revenue
Diagnostic
services 29,415 644
Consumer
products 7,639 9,264
Consolidated
cost of revenue 37,054 9,908
Depreciation
and amortization expense
Diagnostic
services 1,976 37
Consumer
products 7 89
Total
Depreciation and amortization expense 1,983 126
Operating
and other expenses 34,700 6,818
Income
(loss) from continuing operations, before income taxes
Diagnostic
services 18,197
(270 )
Consumer
products (1,714 ) 1,962
Unallocated
corporate (11,178 ) (4,006 )
Total
income (loss) from continuing operations, before income taxes 5,305 (2,314 )
Income
tax benefit (expense) 968 (12 )
Total
income (loss) from continuing operations, after income taxes 6,273 (2,326 )
Income
from discontinued operations, before income taxes - 201
Net
income (loss) $ 6,273 $ (2,125 ) The
following table is a summary of segment information for Fiscal 2021 and Fiscal 2020 (in thousands):
December
31, December
31,
2021 2020
ASSETS
Diagnostic
services $ 51,150 $ 13,410
Consumer
products 24,139 6,261
Unallocated
corporate 14,006 11,734
Total
assets $ 89,295 $ 31,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6 – Earnings (Loss) Per Share Basic
earnings (los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otherwise result in the issuance
of common stock that shared in the earnings of the entity. Diluted EPS also utilizes the treasury stock method which prescribes a theoretical
buy back of shares from the theoretical proceeds of all options outstanding during the period, and the if-converted method for convertible
debt. The
following is a reconciliation of the weighted average number of common shares outstanding used in calculating basic and diluted net loss
per share (in thousands): Schedule
of Basic and Diluted Net Loss Per Share
December
31, 2021 December
31, 2020
For
the years ended
December
31, 2021 December
31, 2020
Net
income (loss) - basic $ 6,273 $ (2,125 )
Interest
on unsecured convertible promissory note 1,000 -
Net
income (loss) - diluted $ 7,273 $ (2,125 )
Weighted
average shares outstanding - basic 15,172 11,595
Diluted
shares- Stock Options 2,001 -
Diluted
shares- Stock Warrants 220 -
Unsecured
convertible promissory note 1,000 -
Weighted
average shares outstanding - diluted 18,393 11,595 The
following table represents the number of securities excluded from
the income per share computation as a result of their anti-dilutive effect (in thousands): Schedule
of Anti-dilutive Securities Excluded from the Income Per Share Computation
December
31, 2021 December
31, 2020
For
the years ended
Anti-dilutive
securities December
31, 2021 December
31, 2020
Common
stock purchase warrants 455 450
Stock
Options 828 3,795
Unsecured
convertible promissory note - 1,000
Anti-dilutive
securities 1,283 5,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7 – Related Parties Jason
Karkus, Executive Vice President and Co-Chief Operations Officer of ProPhase Diagnostics, is the son of Ted Karkus, the Company’s
Chairman and Chief Executive Officer. For Fiscal 2021, Mr. Karkus received an annual base salary of $ 204,000 850,000 46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Declaration
of Cash Dividend On
February 14, 2022, the board of directors of the Company declared a special cash dividend of $ 0.30
per share on the Company’s common stock,
paid on March 10, 2022, in the amount of $ 4.6
million to holders of record of the Company’s
common stock on March 1, 2022. Entry
in a Material Definitive Agreement On
February 28, 2022, we entered into a letter agreement (the “Letter Agreement”) with Justin J. Leonard (the “Holder”)
providing for the payoff of certain Unsecured Promissory Note and Guaranty in the principal amount of $ 2,000,000 ,
dated as of September 15, 2020, by and between the Company and the Holder (the “Note”). Pursuant
to the terms of the Letter Agreement, (i) the Holder converted $ 600,000
of the principal amount due to him under the
Note into 200,000
shares of common stock of the Company (the “Conversion
Shares”) at a prices of $ 3.00
per share as provided for under the terms of
the Note (the “Conversion”), (ii) the Company paid to the Holder $ 1,440,548
in cash, representing $ 1,400,000
of the remaining principal under the Note following
the Conversion plus $ 40,548
in accrued and outstanding interest under the
Note, and (iii) the Company repurchased the Conversion Shares at a price of $ 5.75
per share for an aggregate amount of $ 1,150,000
(for a total aggregate payment to the Holder
of $ 2,590,548 ). Government Agency Announcement On
March 15, 2022, HRSA, which constituted $ 42.0 57.6 of
our fiscal 2021 diagnostic service revenue, announced that the uninsured program would stop accepting claims for payment of COVID-19
testing and treatments as of March 22, 2022. See Note 2, Business Risks and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 owned subsidiaries. All intercompany
transactions and balances have been eliminated in consolidation. Certain prior period amounts have been reclassified to conform
to the current period presentation. These reclassifications had no effect on the reported results of operations. </t>
        </is>
      </c>
    </row>
    <row r="5">
      <c r="A5" s="4" t="inlineStr">
        <is>
          <t>Segments</t>
        </is>
      </c>
      <c r="B5" s="4" t="inlineStr">
        <is>
          <t xml:space="preserve">Segments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and
personal genomics products and services). See Note 15 Segment Information. </t>
        </is>
      </c>
    </row>
    <row r="6">
      <c r="A6" s="4" t="inlineStr">
        <is>
          <t>Business and Liquidity Risks and Uncertainties</t>
        </is>
      </c>
      <c r="B6" s="4" t="inlineStr">
        <is>
          <t xml:space="preserve">Business
and Liquidity Risks and Uncertainties We
launched our diagnostic service business in December 2020 and expanded in January 2021 with the opening of our new Garden City, New York
CLIA accredited laboratory. Our diagnostic service business is and will continue to be influenced by the level of demand for COVID-19
and other diagnostic testing, how long this demand persists and the prices we are able to receive for performing our testing services,
as well as the availability of COVID-19 testing from other laboratories and the period of time for which we are able to serve as an authorized
laboratory offering COVID-19 testing under various Emergency Use Authorizations. There
are still numerous uncertainties associated with the COVID-19 pandemic, including the efficacy of the vaccines that have been developed
to treat the virus and their ability to protect against new strains of the virus, people’s willingness to receive a vaccine, possible
resurgences of the coronavirus and/or new strains of the virus, the extent and duration of protective and preventative measures that
may be adopted by local, state and/or the federal government in the future as a result of future outbreaks, the duration of any future
business closures, the ongoing impact of COVID-19 on the U.S. and world economy and consumer confidence, and various other uncertainties
all of which could negatively impact our Company as a whole. While
our revenues increased significantly for the year ended December 31, 2021 as a result of the diagnostic services business line, we have
made and will continue to make substantial investments to secure the necessary equipment, supplies and personnel to provide these testing
services. Our customer base for our COVID-19 tests is principally comprised of governmental bodies, municipalities, and large corporations
who pay us directly or through third-party payors. In March 2020, the Coronavirus Aid, Relief, and Economic Security Act (the “CARES
Act”), was enacted, providing for reimbursement to healthcare providers for COVID-19 tests provided to uninsured individuals, subject
to continued available funding. Approximately 59.5 Further, our diagnostic service
business is subject to extensive federal, state, and local laws and regulations, all of which are subject to change, as well as laws
and regulations governing the submission of claims for payment for our services, such as those relating to: coverage of our services
under Medicare, Medicaid and other federal health care programs; the amounts that we may bill for our services; and the party to which
we must submit claims. In addition, reimbursement policies and requirements for some payers and procedures are ambiguous, which could
lead to billing errors and related disputes. There can be no assurance that our efforts to offer and perform COVID-19 or other diagnostic
testing will be successful in the future or that the revenue and operating profits from such business will increase or maintain their
current level. We
acquired and commenced our personal genomics business in August 2021. This business is and will continue to be influenced by demand for
our genetic testing products and services, our marketing and service capabilities, and our ability to comply with applicable regulatory
requirements. The
Company used cash in operating activities of $ 13.6 17.4 However, due to the nature of the diagnostic business and its focus thus far on COVID-19,
there are inherent uncertainties associated with managements’ business plan and cash flow projections if we are unable to grow
our diagnostic testing business beyond our COVID-19 testing services. As
such, the Company’s future capital needs and the adequacy of its available funds will depend on many factors. These include, but
not necessarily limited to, the actual cost and time necessary to achieve sustained profitability from diagnostic services, the ability
to successfully diversify the diagnostic services revenue streams and the ability to market and grow the personal genomics businesse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t>
        </is>
      </c>
    </row>
    <row r="7">
      <c r="A7" s="4" t="inlineStr">
        <is>
          <t>Use of Estimates</t>
        </is>
      </c>
      <c r="B7" s="4" t="inlineStr">
        <is>
          <t xml:space="preserve">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t>
        </is>
      </c>
    </row>
    <row r="8">
      <c r="A8" s="4" t="inlineStr">
        <is>
          <t>Cash and Cash Equivalents</t>
        </is>
      </c>
      <c r="B8" s="4" t="inlineStr">
        <is>
          <t xml:space="preserve">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t>
        </is>
      </c>
    </row>
    <row r="9">
      <c r="A9" s="4" t="inlineStr">
        <is>
          <t>Restricted Cash</t>
        </is>
      </c>
      <c r="B9" s="4" t="inlineStr">
        <is>
          <t xml:space="preserve">Restricted
Cash Restricted
cash as of December 31, 2021 includes approximately $ 250,000
held in escrow related to a potential purchase of an additional
lab facility. The potential purchase was not consummated, and we are pursuing the return of the escrow. </t>
        </is>
      </c>
    </row>
    <row r="10">
      <c r="A10" s="4" t="inlineStr">
        <is>
          <t>Marketable Debt Securities</t>
        </is>
      </c>
      <c r="B10" s="4" t="inlineStr">
        <is>
          <t xml:space="preserve">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0.65%
to 4.88%
during fiscal 2021. The
following is a summary of the components of our marketable debt securities and the underlying fair value input level tier hierarchy (see
fair value of financial instruments) (in thousands): Summary
of Components of Marketable Securities
As
of December 31, 2021
Amortized Unrealized Unrealized Fair
Cost Gains Losses Value
U.S.
government obligations $ 650 $ 17 $ - $ 667
Corporate
obligations 8,304 - (192 ) 8,112
$ 8,954 $ 17 $ (192 ) $ 8,779
As
of December 31, 2020
Amortized Unrealized Unrealized Fair
Cost Gains Losses Value
U.S.
government obligations $ 1,021 $ - $ (7 ) $ 1,014
Corporate
obligations 629 - (4 ) 625
$ 1,650 $ $ (11 ) $ 1,639 We
believe that the unrealized gains or losses generally are the result of a change in the risk premiums required by market participants
rather than an adverse change in cash flows or a fundamental weakness in the credit quality of the issuer or underlying assets. </t>
        </is>
      </c>
    </row>
    <row r="11">
      <c r="A11" s="4" t="inlineStr">
        <is>
          <t>Marketable Equity Securities</t>
        </is>
      </c>
      <c r="B11" s="4" t="inlineStr">
        <is>
          <t xml:space="preserve">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as an interest payment under our note receivable (see Note 13, Consulting Agreement and Secured Promissory Note Receivable) with a fair
value of $ 315,000 .
The fair value of the Investment Shares as of December 31, 2021, was based upon the closing stock price of $ 0.06
per share. The investment was classified as a
Level 1 financial instrument. We recorded a $ 240,000
decrease in fair value of investment securities
within the statement of operations for the year ended December 31, 2021. </t>
        </is>
      </c>
    </row>
    <row r="12">
      <c r="A12" s="4" t="inlineStr">
        <is>
          <t>Accounts Receivable, net</t>
        </is>
      </c>
      <c r="B12" s="4" t="inlineStr">
        <is>
          <t xml:space="preserve">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are written off as uncollectible at the time we determine that collections are unlikely. Accounts receivable, net is comprised of the
following (in thousands): Schedule
of Accounts Receivable Net
December
31, 2021 December
31, 2020
Trade
accounts receivable $ 18,520 $ 1,975
Unbilled
accounts receivable 23,089 1,215
Accounts receivable,
gross 41,609 3,190
Less
allowances (3,901 ) (35 )
Total
accounts receivable $ 37,708 $ 3,155 For
Fiscal 2021, we recorded $ 3.9 35,000 </t>
        </is>
      </c>
    </row>
    <row r="13">
      <c r="A13" s="4" t="inlineStr">
        <is>
          <t>Inventory, net</t>
        </is>
      </c>
      <c r="B13" s="4" t="inlineStr">
        <is>
          <t xml:space="preserve">Inventory,
net Inventory
is valued at the lower of cost, determined on a first-in, first-out basis (“FIFO”), or net realizable value. Inventory items
are analyzed to determine cost and the net realizable value and appropriate valuation adjustments are established. At
December 31, 2021 and 2020, the components of inventory are as follows (in thousands): Schedule
of Components of Inventory
December
31, December
31,
2021 2020
Diagnostic
services testing material $ 2,989 $ 1,028
Raw
materials 1,514 1,550
Work
in process 260 440
Finished
goods 272 188
Inventory $ 5,035 $ 3,206
Inventory
valuation reserve $ (435 ) $ (167 )
Inventory,
net $ 4,600 $ 3,039 </t>
        </is>
      </c>
    </row>
    <row r="14">
      <c r="A14" s="4" t="inlineStr">
        <is>
          <t>Property, Plant and Equipment</t>
        </is>
      </c>
      <c r="B14" s="4" t="inlineStr">
        <is>
          <t xml:space="preserve">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t>
        </is>
      </c>
    </row>
    <row r="15">
      <c r="A15" s="4" t="inlineStr">
        <is>
          <t>Concentration of Financial Risks</t>
        </is>
      </c>
      <c r="B15" s="4" t="inlineStr">
        <is>
          <t xml:space="preserve">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1, our cash and cash equivalents
and restricted cash balance was $ 8.7
million. Of the total bank balance, $ 1.0
million was covered by federal depository insurance
and $ 7.7 million
was uninsured at December 31, 2021.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our note receivable (see Note 14, Consulting Agreement and Secured Promissory
Note Receivable and Consulting Agreement), balances due to us. As of December 31, 2021 and the financial statements reporting date, the
Company did not expect full realization upon maturity. In
addition, see Note 14 - Significant Customers. </t>
        </is>
      </c>
    </row>
    <row r="16">
      <c r="A16" s="4" t="inlineStr">
        <is>
          <t>Leases</t>
        </is>
      </c>
      <c r="B16" s="4" t="inlineStr">
        <is>
          <t xml:space="preserve">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e.g </t>
        </is>
      </c>
    </row>
    <row r="17">
      <c r="A17" s="4" t="inlineStr">
        <is>
          <t>Goodwill and Intangible Assets</t>
        </is>
      </c>
      <c r="B17" s="4" t="inlineStr">
        <is>
          <t xml:space="preserve">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Intangible
assets deemed to have finite lives are amortized on a straight-line basis over their estimated useful lives, where the useful life is
the period over which the asset is expected to contribute directly, or indirectly, to our future cash flows. </t>
        </is>
      </c>
    </row>
    <row r="18">
      <c r="A18" s="4" t="inlineStr">
        <is>
          <t>Impairment of Long-Lived Assets</t>
        </is>
      </c>
      <c r="B18" s="4" t="inlineStr">
        <is>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1 and 2020, the Company did not have an impairment of the long-lived assets. </t>
        </is>
      </c>
    </row>
    <row r="19">
      <c r="A19" s="4" t="inlineStr">
        <is>
          <t>Fair Value of Financial Instruments</t>
        </is>
      </c>
      <c r="B19" s="4" t="inlineStr">
        <is>
          <t xml:space="preserve">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Schedule
of Fair Value of Financial Instruments
As
of December 31, 2021
Level
1 Level
2 Level
3 Total
Marketable
debt securities
U.S.
government obligations $ - $ 667 $ - $ 667
Corporate
obligations - 8,112 - 8,112
Marketable
equity securities 76 - - 76
$ 76 $ 8,779 $ - $ 8,855
As
of December 31, 2020
Level
1 Level
2 Level
3 Total
Marketable
debt securities
U.S.
government obligations $ - $ 1,014 $ - $ 1,014
Corporate
obligations - 625 - 625
$ - $ 1,639 $ - $ 1,639 There
were no transfers of marketable debt securities between Levels 1, 2 or 3 for the Fiscal 2021 and 2020. </t>
        </is>
      </c>
    </row>
    <row r="20">
      <c r="A20" s="4" t="inlineStr">
        <is>
          <t>Revenue Recognition</t>
        </is>
      </c>
      <c r="B20" s="4" t="inlineStr">
        <is>
          <t xml:space="preserve">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Before fiscal 2021,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and in August 2021 we acquired a personal genomics business.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The Company recognized breakage revenue from aggregate unreturned test kits and subscriptions of $ 0.4
million for the year ended December 31, 2021. Contract
Balances As
of December 31, 2021 and December 31, 2020, we have deferred revenue of $ 2.9
million
and $ 0.3 million ,
respectively. Our new personal genomics business comprised $ 2.7
million of the
deferred revenue as of December 31, 2021.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Schedule
of Deferred Revenue
As
of December 31, 2021 As
of December 31, 2020
Recognition
Period
0-12
Months $ 2,034 $ 169
13-24
Months 530 84
Over
24 Months 375 78
Total $ 2,939 $ 331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1 and 2020 (in thousands): Schedule
of Disaggregation by Revenue
For
the years ended
Revenue
by Customer Type December
31, 2021 December
31, 2020
Diagnostic
services $ 68,559 $ 1,277
Contract
manufacturing 5,786 12,252
Retail
and others 2,454 985
Genomic
products and services 2,243 -
Total
revenue, net $ 79,042 $ 14,514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statement of operation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t>
        </is>
      </c>
    </row>
    <row r="21">
      <c r="A21" s="4" t="inlineStr">
        <is>
          <t>Advertising and Incentive Promotions</t>
        </is>
      </c>
      <c r="B21" s="4" t="inlineStr">
        <is>
          <t xml:space="preserve">Advertising
and Incentive Promotions Advertising
and incentive promotion costs are expensed within the period in which they are utilized. Advertising and incentive promotion expense
is comprised of (i) media advertising, presented as part of general and administrative expense, (ii) cooperative incentive promotions
and coupon program expenses, which are accounted for as part of net revenue, and (iii) free product, which is accounted for as part of
cost of revenues. Advertising and incentive promotion expenses incurred from continuing operations for Fiscal 2021 and 2020 were $ 361,000
and $ 766,000 ,
respectively. </t>
        </is>
      </c>
    </row>
    <row r="22">
      <c r="A22" s="4" t="inlineStr">
        <is>
          <t>Stock-Based Compensation</t>
        </is>
      </c>
      <c r="B22" s="4" t="inlineStr">
        <is>
          <t xml:space="preserve">Stock -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and stock grants at their closing reported market value. We recognize all stock -based
payments to employees and directors, including grants of stock options, as compensation expense in the financial statements based on
their grant date fair values. The grant date fair values of stock options are determined through the use of the Black-Scholes option
pricing model. The compensation cost is recognized as an expense over the requisite service period of the award, which usually coincides
with the vesting period. We account for forfeitures as they occur. Stock
and stock options to purchase our common stock have been granted to employees pursuant to the terms of certain agreements and stock option
plans (see Note 7). Stock options are exercisable during a period determined by us, but in no event later than seven years from the date
granted. </t>
        </is>
      </c>
    </row>
    <row r="23">
      <c r="A23" s="4" t="inlineStr">
        <is>
          <t>Research and Development</t>
        </is>
      </c>
      <c r="B23" s="4" t="inlineStr">
        <is>
          <t xml:space="preserve">Research
and Development R&amp;D
costs are charged to operations in the period incurred, R&amp;D costs incurred for Fiscal 2021 and 2020 were $ 520,000
and $ 633,000 ,
respectively. R&amp;D costs are principally related to personnel expenses and new product development initiatives and costs associated
with the OTC health care products, dietary supplements and validation costs in association with the diagnostic services business. </t>
        </is>
      </c>
    </row>
    <row r="24">
      <c r="A24" s="4" t="inlineStr">
        <is>
          <t>Income Taxes</t>
        </is>
      </c>
      <c r="B24" s="4" t="inlineStr">
        <is>
          <t xml:space="preserve">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We evaluate, on a quarterly basis whether, based on all available evidence, it is probable that the deferred
income tax assets are realizable. Valuation allowances are established when it is more likely than not that the tax benefit of the deferred
tax asset will not be realized. The evaluation, as prescribed by ASC 740- 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The
Company accounts for uncertainties in income taxes under the provisions of FASB ASC 740-10-05 (the “Subtopic”). The Subtopic
clarifies the accounting for uncertainty in income taxes recognized in an enterprise’s financial statements. The Subtopic prescribes
a recognition threshold and measurement attribute for the financial statement recognition and measurement of a tax position taken or
expected to be taken in a tax return. The Subtopic provides guidance on the de-recognition, classification, interest and penalties, accounting
in interim periods, disclosure and transition. As
a result of our historical losses from continuing operations, we have recorded a full valuation allowance against a net deferred
tax asset. Additionally, we have not recorded a liability for unrecognized tax benefit. </t>
        </is>
      </c>
    </row>
    <row r="25">
      <c r="A25" s="4" t="inlineStr">
        <is>
          <t>Recently Issued Accounting Standards, Adopted</t>
        </is>
      </c>
      <c r="B25" s="4" t="inlineStr">
        <is>
          <t xml:space="preserve">Recently
Issued Accounting Standards, Adopted In
October 2021, the FASB issued ASU No. 2021-08, Business Combinations (Topic 805)- Accounting for Contract Assets and Contract Liabilities
from Contracts with Customers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Early adoption of the amendments is permitted. An entity that early adopts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has early adopted ASU No. 2021-08 effective January 1, 2021. The
adoption of ASU No. 2021-08 resulted in adjustments to the fair values assigned to goodwill and deferred revenue assumed as of the
acquisition dates of acquisitions occurring during the year ended December 31, 2021, and an increase in revenue for the year ended
December 31, 2021, due to recognition of revenue earned during the period for deferred revenue contracts acquired in business
combinations. The following tables present the material impacts of adopting ASU No. 2021-08 on the Company’s consolidated
balance sheets as of December 31, 2021 (in thousands): Schedule
of Accounting Standards Update and Adoption
Excluding
impacts of adoption of ASU 2021-08 Adjustment Presentation
with adoption of ASU 2021-08
As
of December 31, 2021
Excluding
impacts of adoption of ASU 2021-08 Adjustment Presentation
with adoption of ASU 2021-08
Assets
Goodwill $ 4,458 $ 1,251 $ 5,709
Liabilities
Deferred
Revenue $ 2,655 $ 284 $ 2,939
Stockholders’
equity
Retained
earnings $ 1,675 $ 967 $ 2,642 The
following tables present the material impacts of adoption of ASU No. 2021-08 on the Company’s consolidated statements of operations
for the year ended December 31, 2021 (in thousands):
Excluding
impacts of adoption of ASU 2021-08 Adjustment Presentation
with adoption of ASU 2021-08
Year
ended December 31, 2021
Excluding
impacts of adoption of ASU 2021-08 Adjustment Presentation
with adoption of ASU 2021-08
Revenue $ 78,075 $ 967 $ 79,042
Net
income $ 5,306 $ 967 $ 6,273
Comprehensive
income $ 5,142 $ 967 $ 6,109 The
change in revenues from the ASU adoption did not cause a change in the DTA/DTL or tax expense accounts due to the full valuation allowance
for federal tax purposes (any state impact was deemed immaterial). The only tax impact was due to the purchase accounting entry between
goodwill and deferred revenue which resulted in a tax entry to goodwill and deferred taxes. In
December 2019, the FASB issued ASU No. 2019-12, “Income Taxes (Topic 740): Simplifying the Accounting for Income Taxes (“ASU
2019-12”), which is intended to simplify various aspects related to accounting for income taxes. This standard became effective
for the Company January 1, 2021. ASU 2019-12 removes certain exceptions to the general principles in Topic 740 and also clarifies and
amends existing guidance to improve consistent application. The adoption of this standard did not have a material impact on the Company’s
consolidated financial statements and related disclosures. </t>
        </is>
      </c>
    </row>
    <row r="26">
      <c r="A26" s="4" t="inlineStr">
        <is>
          <t>Recently Issued Accounting Standards, Not Yet Adopted</t>
        </is>
      </c>
      <c r="B26" s="4" t="inlineStr">
        <is>
          <t xml:space="preserve">Recently
Issued Accounting Standards, Not Yet Adopted In
September 2016, the FASB issued ASU 2016-13, Financial Instruments - Credit Losses (Topic 326).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In February 2020, the FASB issued ASU 2020-02, Financial Instruments - Credit Losses (Topic 326), which amends
the effective date of the original pronouncement for smaller reporting companies. ASU 2016-13 and its amendments will be effective for
the Company for interim and annual periods in fiscal years beginning after December 15, 2022. We are currently assessing the impact of
the adoption of this ASU on our financial statements. The
FASB recently issued ASU 2020-06, Debt - Debt with Conversion and Other Options (Subtopic 470- 20) and Derivatives and Hedging - Contracts
in Entity’s Own Equity (Subtopic 815-40): Accounting for Convertible Instruments and Contracts in an Entity’s Own Equity Earnings Per Share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mponents of Marketable Securities</t>
        </is>
      </c>
      <c r="B4" s="4" t="inlineStr">
        <is>
          <t xml:space="preserve">Summary
of Components of Marketable Securities
As
of December 31, 2021
Amortized Unrealized Unrealized Fair
Cost Gains Losses Value
U.S.
government obligations $ 650 $ 17 $ - $ 667
Corporate
obligations 8,304 - (192 ) 8,112
$ 8,954 $ 17 $ (192 ) $ 8,779
As
of December 31, 2020
Amortized Unrealized Unrealized Fair
Cost Gains Losses Value
U.S.
government obligations $ 1,021 $ - $ (7 ) $ 1,014
Corporate
obligations 629 - (4 ) 625
$ 1,650 $ $ (11 ) $ 1,639 </t>
        </is>
      </c>
    </row>
    <row r="5">
      <c r="A5" s="4" t="inlineStr">
        <is>
          <t>Schedule of Accounts Receivable Net</t>
        </is>
      </c>
      <c r="B5" s="4" t="inlineStr">
        <is>
          <t xml:space="preserve">Accounts
are written off as uncollectible at the time we determine that collections are unlikely. Accounts receivable, net is comprised of the
following (in thousands): Schedule
of Accounts Receivable Net
December
31, 2021 December
31, 2020
Trade
accounts receivable $ 18,520 $ 1,975
Unbilled
accounts receivable 23,089 1,215
Accounts receivable,
gross 41,609 3,190
Less
allowances (3,901 ) (35 )
Total
accounts receivable $ 37,708 $ 3,155 </t>
        </is>
      </c>
    </row>
    <row r="6">
      <c r="A6" s="4" t="inlineStr">
        <is>
          <t>Schedule of Components of Inventory</t>
        </is>
      </c>
      <c r="B6" s="4" t="inlineStr">
        <is>
          <t xml:space="preserve">At
December 31, 2021 and 2020, the components of inventory are as follows (in thousands): Schedule
of Components of Inventory
December
31, December
31,
2021 2020
Diagnostic
services testing material $ 2,989 $ 1,028
Raw
materials 1,514 1,550
Work
in process 260 440
Finished
goods 272 188
Inventory $ 5,035 $ 3,206
Inventory
valuation reserve $ (435 ) $ (167 )
Inventory,
net $ 4,600 $ 3,039 </t>
        </is>
      </c>
    </row>
    <row r="7">
      <c r="A7" s="4" t="inlineStr">
        <is>
          <t>Schedule of Fair Value of Financial Instruments</t>
        </is>
      </c>
      <c r="B7" s="4" t="inlineStr">
        <is>
          <t xml:space="preserve">Schedule
of Fair Value of Financial Instruments
As
of December 31, 2021
Level
1 Level
2 Level
3 Total
Marketable
debt securities
U.S.
government obligations $ - $ 667 $ - $ 667
Corporate
obligations - 8,112 - 8,112
Marketable
equity securities 76 - - 76
$ 76 $ 8,779 $ - $ 8,855
As
of December 31, 2020
Level
1 Level
2 Level
3 Total
Marketable
debt securities
U.S.
government obligations $ - $ 1,014 $ - $ 1,014
Corporate
obligations - 625 - 625
$ - $ 1,639 $ - $ 1,639 </t>
        </is>
      </c>
    </row>
    <row r="8">
      <c r="A8" s="4" t="inlineStr">
        <is>
          <t>Schedule of Deferred Revenue</t>
        </is>
      </c>
      <c r="B8" s="4" t="inlineStr">
        <is>
          <t xml:space="preserve">The
following table disaggregates our deferred revenue by recognition period (in thousands): Schedule
of Deferred Revenue
As
of December 31, 2021 As
of December 31, 2020
Recognition
Period
0-12
Months $ 2,034 $ 169
13-24
Months 530 84
Over
24 Months 375 78
Total $ 2,939 $ 331 </t>
        </is>
      </c>
    </row>
    <row r="9">
      <c r="A9" s="4" t="inlineStr">
        <is>
          <t>Schedule of Disaggregation by Revenue</t>
        </is>
      </c>
      <c r="B9" s="4" t="inlineStr">
        <is>
          <t xml:space="preserve">The
following table disaggregates the Company’s revenue by revenue source for Fiscal 2021 and 2020 (in thousands): Schedule
of Disaggregation by Revenue
For
the years ended
Revenue
by Customer Type December
31, 2021 December
31, 2020
Diagnostic
services $ 68,559 $ 1,277
Contract
manufacturing 5,786 12,252
Retail
and others 2,454 985
Genomic
products and services 2,243 -
Total
revenue, net $ 79,042 $ 14,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 [Line Items]</t>
        </is>
      </c>
    </row>
    <row r="4">
      <c r="A4" s="4" t="inlineStr">
        <is>
          <t>Schedule of Intangible Assets Acquisition</t>
        </is>
      </c>
      <c r="B4" s="4" t="inlineStr">
        <is>
          <t xml:space="preserve">The
intangible assets preliminarily identified in conjunction with the Nebula Acquisition are as follows (in thousands): Schedule
of Intangible Assets Acquisition
Estimated
Useful
Gross
Carrying Value Life
(in years)
Trade
names $ 5,550 15
Proprietary
intellectual property 4,260 5
Customer
relationships 1,180 1
Total $ 10,990 - </t>
        </is>
      </c>
    </row>
    <row r="5">
      <c r="A5" s="4" t="inlineStr">
        <is>
          <t>Schedule of Pro-forma Results</t>
        </is>
      </c>
      <c r="B5" s="4" t="inlineStr">
        <is>
          <t>The
following table summarizes, on a pro forma basis, the combined results of the Company as though the Nebula Acquisition had occurred as
of January 1, 2020. These pro forma results are not necessarily indicative of the actual consolidated results had the acquisition occurred
as of that date or of the future consolidated operating results for any period. Pro forma results are (in thousands): Schedule of Pro-forma Results
December
31, 2021 December
31, 2020
For
the years ended
December
31, 2021 December
31, 2020
Revenue,
net $ 81,164 $ 15,560
Net
loss $ 6,135 $ (3,682 )</t>
        </is>
      </c>
    </row>
    <row r="6">
      <c r="A6" s="4" t="inlineStr">
        <is>
          <t>Nebula Acquisition [Member]</t>
        </is>
      </c>
    </row>
    <row r="7">
      <c r="A7" s="3" t="inlineStr">
        <is>
          <t>Business Acquisition [Line Items]</t>
        </is>
      </c>
    </row>
    <row r="8">
      <c r="A8" s="4" t="inlineStr">
        <is>
          <t>Schedule of Assets Acquired and Liabilities Assumed</t>
        </is>
      </c>
      <c r="B8" s="4" t="inlineStr">
        <is>
          <t xml:space="preserve"> Schedule
of Assets Acquired and Liabilities Assumed
Account Amount
Short
term investments $ 1,800
Accounts
receivable 222
Inventory 82
Prepaid
and other current assets 379
Definite-lived
intangible assets 10,990
Total
assets acquired 13,473
Accounts
payable (805 )
Accrued
expenses and other current liabilities (43 )
Deferred
revenue (2,391 )
Note
payable (81 )
Deferred
tax liability (1,925 )
Total
liabilities assumed (5,245 )
Net
identifiable assets acquired 8,228
Goodwill 4,446
Total
consideration, net of cash acquired (1) $ 12,674
(1) Net
of $ 1.6
million cash acquired and $ 0.3
million anticipated amounts due back to the
Company from the escrow account.</t>
        </is>
      </c>
    </row>
    <row r="9">
      <c r="A9" s="4" t="inlineStr">
        <is>
          <t>CPM acquisition [Member]</t>
        </is>
      </c>
    </row>
    <row r="10">
      <c r="A10" s="3" t="inlineStr">
        <is>
          <t>Business Acquisition [Line Items]</t>
        </is>
      </c>
    </row>
    <row r="11">
      <c r="A11" s="4" t="inlineStr">
        <is>
          <t>Schedule of Assets Acquired and Liabilities Assumed</t>
        </is>
      </c>
      <c r="B11" s="4" t="inlineStr">
        <is>
          <t xml:space="preserve"> Schedule
of Assets Acquired and Liabilities Assumed
Account Amount
Clinical
lab material $ 180
Lab
equipment 112
Definite-lived
intangible asset 1,307
Total
assets acquired 1,599
Deferred
tax liability (362 )
Total
liabilities assumed (362 )
Net
identifiable assets acquired 1,237
Goodwill 1,263
Total
consideration $ 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Changes
in goodwill for Fiscal 2021 are as follows (in thousands): Schedule
of Changes In Goodwill
Amount
Goodwill,
beginning of Fiscal 2020 $ -
Acquisition of
CPM 901
Goodwill, beginning
of Fiscal 2021 901
Adjustment
for deferred tax liability 362
Acquisition of
Nebula 4,446
Goodwill, end
of Fiscal 2021 $ 5,709 </t>
        </is>
      </c>
    </row>
    <row r="5">
      <c r="A5" s="4" t="inlineStr">
        <is>
          <t>Schedule of Intangible Assets</t>
        </is>
      </c>
      <c r="B5" s="4" t="inlineStr">
        <is>
          <t xml:space="preserve">Intangible
assets as of December 31, 2021 and 2020 consisted of the following (in thousands): Schedule
of Intangible Assets
December
31, December
31, Estimated
Useful
2021 2020 Life
(in years)
Trade
names $ 5,550 $ - 15
Proprietary
intellectual property 4,260 - 5
Customer
relationships 1,180 - 1
CLIA
license 1,307 1,307 3
Total
intangible assets, gross 12,297 1,307
Less:
accumulated amortization (1,445 ) (73 )
Total
intangible assets, net $ 10,852 $ 1,234 </t>
        </is>
      </c>
    </row>
    <row r="6">
      <c r="A6" s="4" t="inlineStr">
        <is>
          <t>Schedule Estimated Future Amortization Expense of Acquired Intangible Assets</t>
        </is>
      </c>
      <c r="B6" s="4" t="inlineStr">
        <is>
          <t xml:space="preserve">Schedule
Estimated Future Amortization Expense of Acquired Intangible Assets
Year
ended December 31, 2022 $ 2,378
Year ended December
31, 2023 1,585
Year ended December
31, 2024 1,222
Year ended December
31, 2025 1,222
Year ended December
31, 2026 890
Thereafter 3,555
Total $ 10,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1000000</v>
      </c>
      <c r="C3" s="6" t="n">
        <v>1000000</v>
      </c>
    </row>
    <row r="4">
      <c r="A4" s="4" t="inlineStr">
        <is>
          <t>Preferred Stock, Par or Stated Value Per Share</t>
        </is>
      </c>
      <c r="B4" s="7" t="n">
        <v>0.0005</v>
      </c>
      <c r="C4" s="7" t="n">
        <v>0.0005</v>
      </c>
    </row>
    <row r="5">
      <c r="A5" s="4" t="inlineStr">
        <is>
          <t>Preferred Stock, Shares Issued</t>
        </is>
      </c>
      <c r="B5" s="6" t="n">
        <v>0</v>
      </c>
      <c r="C5" s="6" t="n">
        <v>0</v>
      </c>
    </row>
    <row r="6">
      <c r="A6" s="4" t="inlineStr">
        <is>
          <t>Common Stock, Shares Authorized</t>
        </is>
      </c>
      <c r="B6" s="6" t="n">
        <v>50000000</v>
      </c>
      <c r="C6" s="6" t="n">
        <v>50000000</v>
      </c>
    </row>
    <row r="7">
      <c r="A7" s="4" t="inlineStr">
        <is>
          <t>Common Stock, Par or Stated Value Per Share</t>
        </is>
      </c>
      <c r="B7" s="7" t="n">
        <v>0.0005</v>
      </c>
      <c r="C7" s="7" t="n">
        <v>0.0005</v>
      </c>
    </row>
    <row r="8">
      <c r="A8" s="4" t="inlineStr">
        <is>
          <t>Common Stock, Shares, Outstanding</t>
        </is>
      </c>
      <c r="B8" s="6" t="n">
        <v>15485900</v>
      </c>
      <c r="C8" s="6" t="n">
        <v>11604253</v>
      </c>
    </row>
    <row r="9">
      <c r="A9" s="4" t="inlineStr">
        <is>
          <t>Treasury Stock, Shares</t>
        </is>
      </c>
      <c r="B9" s="6" t="n">
        <v>16818846</v>
      </c>
      <c r="C9" s="6" t="n">
        <v>1665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onents of property, plant and equipment are as follows (in thousands): Schedule
of Property, Plant and Equipment
December
31, December
31,
2021 2020 Estimated
Useful Life
Land $ 352 $ 352
Building
improvements 1,729 1,729 10 - 39
years
Machinery 4,740 4,441 3 - 7
years
Lab
equipment 4,330 1,002 3 - 7
years
Computer
equipment and software 1,211 881 3 - 5
years
Furniture
and fixtures 468 194 5
years
Property,
Plant and Equipment, Gross 12,830 8,599
Less:
accumulated depreciation (6,883 ) (5,021 )
Total
property, plant and equipment, net $ 5,947 $ 3,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s Activity</t>
        </is>
      </c>
      <c r="B4" s="4" t="inlineStr">
        <is>
          <t xml:space="preserve">The
following table summarizes stock options activity during Fiscal 2021 and 2020 for the Amended 2010 Plan, the Amended 2010 Directors’
Plan, the 2018 Stock Plan and the Inducement Award (in thousands, except per share data). Schedule
of Stock Options Activity
Number
of Shares Weighted
Average Exercise Price Weighted
Average Remaining
Contractual Life Total
Intrinsic Value
Outstanding
as of January 1, 2020 3,082 1.67 3.7 $ 1,085
Granted 713 4.58 7.0 -
Outstanding
as of December 31, 2020 3,795 $ 2.21 3.4 $ 26,441
Granted 1,825 7.29 6.2 -
Forfeited (505 ) 8.50 - -
Expired (5 ) 1.39
Outstanding
as of December 31, 2021 5,110 $ 3.27 3.4 $ 20,820
Options
vested and exercisable 3,994 $ 2.51 2.6 $ 19,218 </t>
        </is>
      </c>
    </row>
    <row r="5">
      <c r="A5" s="4" t="inlineStr">
        <is>
          <t>Summary of Weighted Average Assumptions Used in Determining Fair Value of Options</t>
        </is>
      </c>
      <c r="B5" s="4" t="inlineStr">
        <is>
          <t>The
following table summarizes weighted average assumptions used in determining the fair value of the stock options at the date of grant
during Fiscal 2021 and 2020: Summary
of Weighted Average Assumptions Used in Determining Fair Value of Options
For
the years ended
December
31,
2021 2020
Exercise
price $ 7.29 $ 4.58
Expected
term (years) 4.0 4.2
Expected
stock price volatility 79 % 52 %
Risk-free
rate of interest 0.8 % 0 %
Expected
dividend yield (per share) 0 % 0 %</t>
        </is>
      </c>
    </row>
    <row r="6">
      <c r="A6" s="4" t="inlineStr">
        <is>
          <t>Schedule of Warrant Activity</t>
        </is>
      </c>
      <c r="B6" s="4" t="inlineStr">
        <is>
          <t xml:space="preserve">The
following table summarizes warrant activities during Fiscal 2021 and 2020 (in thousands, except per share data): Schedule
of Warrant Activity
Number
of Shares Weighted
Average Exercise Weighted
Average
Outstanding
as of January 1, 2020 - $ - -
Warrants
granted 450 3.22 3.0
Outstanding
as of December 31, 2020 450 $ 3.22 2.7
Warrants
granted 455 12.83 3.0
Cashless
exercise (50 ) 5.00 -
Outstanding
as of December 31, 2021 855 $ 8.23 1.9
Warrants
vested and exercisable 855 $ 8.23 1.9 </t>
        </is>
      </c>
    </row>
    <row r="7">
      <c r="A7" s="4" t="inlineStr">
        <is>
          <t>Summary of Weighted Average Assumptions Used in Determining Fair Value of Warrants</t>
        </is>
      </c>
      <c r="B7" s="4" t="inlineStr">
        <is>
          <t>The
following table summarizes weighted average assumptions used in determining the fair value of the warrants at the date of grant during
Fiscal 2021 and Fiscal 2020: Summary
of Weighted Average Assumptions Used in Determining Fair Value of Warrants
For
the years ended
December
31,
2021 2020
Exercise
price $ 12.83 $ 3.22
Expected
term (years) 3.0 2.0
Expected
stock price volatility 81 % 58 %
Risk-free
rate of interest 0.2 % 0 %
Expected
dividend yield (per share)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provision (benefit) for income taxes, in the consolidated statements of operations are as follows (in thousands): Schedule
of Components of Income Tax Expense (Benefit)
December
31, 2021 December
31, 2020
For
the years ended
December
31, 2021 December
31, 2020
Continuing
Operations
Current
Federal $ - $ -
State 1,318 12
Current Total $ 1,318 $ 12
Deferred
Federal (1,511 ) -
State (775 ) -
Deferred
Total $ (2,286 ) $ -
Income
taxes from continuing operations $ (968 ) $ 12 </t>
        </is>
      </c>
    </row>
    <row r="5">
      <c r="A5" s="4" t="inlineStr">
        <is>
          <t>Schedule of Effective Income Tax Rate Reconciliation</t>
        </is>
      </c>
      <c r="B5" s="4" t="inlineStr">
        <is>
          <t xml:space="preserve">A
reconciliation of the statutory federal income tax expense (benefit) to the effective tax is as follows (in thousands): Schedule
of Effective Income Tax Rate Reconciliation
2021 2020
Statutory
Rate - federal $ 1,232 $ (377 )
State
taxes, net of federal benefit 366 (31 )
Permanent
differences and other 227 159
Income
taxes from continuing operations before valuation allowance $ 1,825 $ (249 )
Change
in valuation allowance (2,793 ) 261
Income
tax expense (benefit) $ (968 ) $ 12
Total $ (968 ) $ 12 </t>
        </is>
      </c>
    </row>
    <row r="6">
      <c r="A6" s="4" t="inlineStr">
        <is>
          <t>Schedule of Deferred Tax Assets and Liabilities</t>
        </is>
      </c>
      <c r="B6" s="4" t="inlineStr">
        <is>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Schedule
of Deferred Tax Assets and Liabilities
December
31, 2021 December
31, 2020
For
the years ended
December
31, 2021 December
31, 2020
Net
operating loss and capital loss carryforward $ 3,584 $ 5,020
Right
of use asset 1,348 1,086
Other 2,531 370
Capital
lease obligations (1,348 ) (1,086 )
Depreciation (948 ) (419 )
Amortization (2,989 ) -
Valuation
allowance (2,178 ) (4,971 )
Total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The
following table sets forth the components of other current liabilities at December 31, 2021 and 2020, respectively (in thousands): Schedule
of Other Current Liabilities
December
31, December
31,
2021 2020
Accrued
diagnostic services commissions $ 1,283 $ 461
Accrued
payroll 514 464
Accrued
expenses 300 304
Accrued
returns 338 291
Accrued
income tax payable 1,312 8
Accrued
benefits and vacation 60 34
Total
other current liabilities $ 3,807 $ 1,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Estimated Future Minimum Obligations</t>
        </is>
      </c>
      <c r="B4" s="4" t="inlineStr">
        <is>
          <t xml:space="preserve">We
have estimated future minimum obligations for an executive’s employment agreement over the next five years as of December 31, 2021,
as follows (in thousands): Schedule
of Estimated Future Minimum Obligations
Employment
Contracts
2022 $ 675
2023 675
2024 675
2025 675
2026 675
Total $ 3,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Quantitative Information About Operating Leases</t>
        </is>
      </c>
      <c r="B4" s="4" t="inlineStr">
        <is>
          <t>The
following summarizes quantitative information about our operating leases (in thousands): Summary
of Quantitative Information About Operating Leases
December
31, 2021 December
31, 2020
For
the Years Ended
December
31, 2021 December
31, 2020
Operating
leases
Operating
lease cost $ 816 $ 11
Variable
lease cost $ - $ 1
Operating
lease expense 816 12
Total
rent expense $ 816 $ 12
December
31, 2021 December
31, 2020
For
the Years Ended
December
31, 2021 December
31, 2020
Operating
cash flows used in operating leases $ (357 ) $ (11 )
Right-of-use
assets obtained in exchange for operating lease liabilities $ - $ 4,740
Weighted-average
remaining lease term – operating leases (in years) 9.4 10.3
Weighted-average
discount rate – operating leases 10.00 % 10.00 %</t>
        </is>
      </c>
    </row>
    <row r="5">
      <c r="A5" s="4" t="inlineStr">
        <is>
          <t>Schedule of Maturity of Operating Leases</t>
        </is>
      </c>
      <c r="B5" s="4" t="inlineStr">
        <is>
          <t xml:space="preserve">Maturities
of the Company’s operating leases, excluding short-term leases, are as follows (in thousands): Schedule
of Maturity of Operating Leases
Year
Ended December 31, 2022 $ 774
Year Ended December
31, 2023 738
Year Ended December
31, 2024 747
Year Ended December
31, 2025 768
Year Ended December
31, 2026 783
Thereafter 3,876
Total 7,686
Less
present value discount (2,825 )
Operating
lease liabilities $ 4,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 is a summary of segment information for Fiscal 2021 and Fiscal 2020 (in thousands): Schedule
of Segment Information
December
31, 2021 December
31, 2020
For
the years ended
December
31, 2021 December
31, 2020
Net
revenues
Diagnostic
services $ 68,559 $ 1,277
Consumer
products 10,483 13,237
Consolidated
net revenue 79,042 14,514
Cost
of revenue
Diagnostic
services 29,415 644
Consumer
products 7,639 9,264
Consolidated
cost of revenue 37,054 9,908
Depreciation
and amortization expense
Diagnostic
services 1,976 37
Consumer
products 7 89
Total
Depreciation and amortization expense 1,983 126
Operating
and other expenses 34,700 6,818
Income
(loss) from continuing operations, before income taxes
Diagnostic
services 18,197
(270 )
Consumer
products (1,714 ) 1,962
Unallocated
corporate (11,178 ) (4,006 )
Total
income (loss) from continuing operations, before income taxes 5,305 (2,314 )
Income
tax benefit (expense) 968 (12 )
Total
income (loss) from continuing operations, after income taxes 6,273 (2,326 )
Income
from discontinued operations, before income taxes - 201
Net
income (loss) $ 6,273 $ (2,125 ) The
following table is a summary of segment information for Fiscal 2021 and Fiscal 2020 (in thousands):
December
31, December
31,
2021 2020
ASSETS
Diagnostic
services $ 51,150 $ 13,410
Consumer
products 24,139 6,261
Unallocated
corporate 14,006 11,734
Total
assets $ 89,295 $ 31,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 xml:space="preserve">The
following is a reconciliation of the weighted average number of common shares outstanding used in calculating basic and diluted net loss
per share (in thousands): Schedule
of Basic and Diluted Net Loss Per Share
December
31, 2021 December
31, 2020
For
the years ended
December
31, 2021 December
31, 2020
Net
income (loss) - basic $ 6,273 $ (2,125 )
Interest
on unsecured convertible promissory note 1,000 -
Net
income (loss) - diluted $ 7,273 $ (2,125 )
Weighted
average shares outstanding - basic 15,172 11,595
Diluted
shares- Stock Options 2,001 -
Diluted
shares- Stock Warrants 220 -
Unsecured
convertible promissory note 1,000 -
Weighted
average shares outstanding - diluted 18,393 11,595 </t>
        </is>
      </c>
    </row>
    <row r="5">
      <c r="A5" s="4" t="inlineStr">
        <is>
          <t>Schedule of Anti-dilutive Securities Excluded from the Income Per Share Computation</t>
        </is>
      </c>
      <c r="B5" s="4" t="inlineStr">
        <is>
          <t xml:space="preserve">The
following table represents the number of securities excluded from
the income per share computation as a result of their anti-dilutive effect (in thousands): Schedule
of Anti-dilutive Securities Excluded from the Income Per Share Computation
December
31, 2021 December
31, 2020
For
the years ended
Anti-dilutive
securities December
31, 2021 December
31, 2020
Common
stock purchase warrants 455 450
Stock
Options 828 3,795
Unsecured
convertible promissory note - 1,000
Anti-dilutive
securities 1,283 5,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onents of Marketable Securities (Details) - USD ($) $ in Thousands</t>
        </is>
      </c>
      <c r="B1" s="2" t="inlineStr">
        <is>
          <t>Dec. 31, 2021</t>
        </is>
      </c>
      <c r="C1" s="2" t="inlineStr">
        <is>
          <t>Dec. 31, 2020</t>
        </is>
      </c>
    </row>
    <row r="2">
      <c r="A2" s="3" t="inlineStr">
        <is>
          <t>Debt Securities, Held-to-maturity, Allowance for Credit Loss [Line Items]</t>
        </is>
      </c>
    </row>
    <row r="3">
      <c r="A3" s="4" t="inlineStr">
        <is>
          <t>Amortized Cost</t>
        </is>
      </c>
      <c r="B3" s="5" t="n">
        <v>8954</v>
      </c>
      <c r="C3" s="5" t="n">
        <v>1650</v>
      </c>
    </row>
    <row r="4">
      <c r="A4" s="4" t="inlineStr">
        <is>
          <t>Debt Securities, Available-for-sale, Accumulated Gross Unrealized Gain, before Tax</t>
        </is>
      </c>
      <c r="B4" s="6" t="n">
        <v>17</v>
      </c>
      <c r="C4" s="4" t="inlineStr">
        <is>
          <t xml:space="preserve"> </t>
        </is>
      </c>
    </row>
    <row r="5">
      <c r="A5" s="4" t="inlineStr">
        <is>
          <t>Unrealized Losses</t>
        </is>
      </c>
      <c r="B5" s="6" t="n">
        <v>-192</v>
      </c>
      <c r="C5" s="6" t="n">
        <v>-11</v>
      </c>
    </row>
    <row r="6">
      <c r="A6" s="4" t="inlineStr">
        <is>
          <t>Fair Value</t>
        </is>
      </c>
      <c r="B6" s="6" t="n">
        <v>8779</v>
      </c>
      <c r="C6" s="6" t="n">
        <v>1639</v>
      </c>
    </row>
    <row r="7">
      <c r="A7" s="4" t="inlineStr">
        <is>
          <t>U.S. Government Obligations [Member]</t>
        </is>
      </c>
    </row>
    <row r="8">
      <c r="A8" s="3" t="inlineStr">
        <is>
          <t>Debt Securities, Held-to-maturity, Allowance for Credit Loss [Line Items]</t>
        </is>
      </c>
    </row>
    <row r="9">
      <c r="A9" s="4" t="inlineStr">
        <is>
          <t>Amortized Cost</t>
        </is>
      </c>
      <c r="B9" s="6" t="n">
        <v>650</v>
      </c>
      <c r="C9" s="6" t="n">
        <v>1021</v>
      </c>
    </row>
    <row r="10">
      <c r="A10" s="4" t="inlineStr">
        <is>
          <t>Debt Securities, Available-for-sale, Accumulated Gross Unrealized Gain, before Tax</t>
        </is>
      </c>
      <c r="B10" s="6" t="n">
        <v>17</v>
      </c>
      <c r="C10" s="4" t="inlineStr">
        <is>
          <t xml:space="preserve"> </t>
        </is>
      </c>
    </row>
    <row r="11">
      <c r="A11" s="4" t="inlineStr">
        <is>
          <t>Unrealized Losses</t>
        </is>
      </c>
      <c r="B11" s="4" t="inlineStr">
        <is>
          <t xml:space="preserve"> </t>
        </is>
      </c>
      <c r="C11" s="6" t="n">
        <v>-7</v>
      </c>
    </row>
    <row r="12">
      <c r="A12" s="4" t="inlineStr">
        <is>
          <t>Fair Value</t>
        </is>
      </c>
      <c r="B12" s="6" t="n">
        <v>667</v>
      </c>
      <c r="C12" s="6" t="n">
        <v>1014</v>
      </c>
    </row>
    <row r="13">
      <c r="A13" s="4" t="inlineStr">
        <is>
          <t>Corporate Obligations [Member]</t>
        </is>
      </c>
    </row>
    <row r="14">
      <c r="A14" s="3" t="inlineStr">
        <is>
          <t>Debt Securities, Held-to-maturity, Allowance for Credit Loss [Line Items]</t>
        </is>
      </c>
    </row>
    <row r="15">
      <c r="A15" s="4" t="inlineStr">
        <is>
          <t>Amortized Cost</t>
        </is>
      </c>
      <c r="B15" s="6" t="n">
        <v>8304</v>
      </c>
      <c r="C15" s="6" t="n">
        <v>629</v>
      </c>
    </row>
    <row r="16">
      <c r="A16" s="4" t="inlineStr">
        <is>
          <t>Debt Securities, Available-for-sale, Accumulated Gross Unrealized Gain, before Tax</t>
        </is>
      </c>
      <c r="B16" s="4" t="inlineStr">
        <is>
          <t xml:space="preserve"> </t>
        </is>
      </c>
      <c r="C16" s="4" t="inlineStr">
        <is>
          <t xml:space="preserve"> </t>
        </is>
      </c>
    </row>
    <row r="17">
      <c r="A17" s="4" t="inlineStr">
        <is>
          <t>Unrealized Losses</t>
        </is>
      </c>
      <c r="B17" s="6" t="n">
        <v>-192</v>
      </c>
      <c r="C17" s="6" t="n">
        <v>-4</v>
      </c>
    </row>
    <row r="18">
      <c r="A18" s="4" t="inlineStr">
        <is>
          <t>Fair Value</t>
        </is>
      </c>
      <c r="B18" s="5" t="n">
        <v>8112</v>
      </c>
      <c r="C18" s="5"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Receivable Net (Details) - USD ($) $ in Thousands</t>
        </is>
      </c>
      <c r="B1" s="2" t="inlineStr">
        <is>
          <t>Dec. 31, 2021</t>
        </is>
      </c>
      <c r="C1" s="2" t="inlineStr">
        <is>
          <t>Dec. 31, 2020</t>
        </is>
      </c>
    </row>
    <row r="2">
      <c r="A2" s="3" t="inlineStr">
        <is>
          <t>Accounting Policies [Abstract]</t>
        </is>
      </c>
    </row>
    <row r="3">
      <c r="A3" s="4" t="inlineStr">
        <is>
          <t>Trade accounts receivable</t>
        </is>
      </c>
      <c r="B3" s="5" t="n">
        <v>18520</v>
      </c>
      <c r="C3" s="5" t="n">
        <v>1975</v>
      </c>
    </row>
    <row r="4">
      <c r="A4" s="4" t="inlineStr">
        <is>
          <t>Unbilled accounts receivable</t>
        </is>
      </c>
      <c r="B4" s="6" t="n">
        <v>23089</v>
      </c>
      <c r="C4" s="6" t="n">
        <v>1215</v>
      </c>
    </row>
    <row r="5">
      <c r="A5" s="4" t="inlineStr">
        <is>
          <t>Accounts receivable, gross</t>
        </is>
      </c>
      <c r="B5" s="6" t="n">
        <v>41609</v>
      </c>
      <c r="C5" s="6" t="n">
        <v>3190</v>
      </c>
    </row>
    <row r="6">
      <c r="A6" s="4" t="inlineStr">
        <is>
          <t>Less allowances</t>
        </is>
      </c>
      <c r="B6" s="6" t="n">
        <v>-3901</v>
      </c>
      <c r="C6" s="6" t="n">
        <v>-35</v>
      </c>
    </row>
    <row r="7">
      <c r="A7" s="4" t="inlineStr">
        <is>
          <t>Total accounts receivable</t>
        </is>
      </c>
      <c r="B7" s="5" t="n">
        <v>37708</v>
      </c>
      <c r="C7" s="5" t="n">
        <v>3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Other Comprehensive Income (Loss) - USD ($) shares in Thousands</t>
        </is>
      </c>
      <c r="B1" s="2" t="inlineStr">
        <is>
          <t>12 Months Ended</t>
        </is>
      </c>
    </row>
    <row r="2">
      <c r="B2" s="2" t="inlineStr">
        <is>
          <t>Dec. 31, 2021</t>
        </is>
      </c>
      <c r="C2" s="2" t="inlineStr">
        <is>
          <t>Dec. 31, 2020</t>
        </is>
      </c>
    </row>
    <row r="3">
      <c r="A3" s="3" t="inlineStr">
        <is>
          <t>Income Statement [Abstract]</t>
        </is>
      </c>
    </row>
    <row r="4">
      <c r="A4" s="4" t="inlineStr">
        <is>
          <t>Revenues, net</t>
        </is>
      </c>
      <c r="B4" s="5" t="n">
        <v>79042000</v>
      </c>
      <c r="C4" s="5" t="n">
        <v>14514000</v>
      </c>
    </row>
    <row r="5">
      <c r="A5" s="4" t="inlineStr">
        <is>
          <t>Cost of revenues</t>
        </is>
      </c>
      <c r="B5" s="6" t="n">
        <v>37054000</v>
      </c>
      <c r="C5" s="6" t="n">
        <v>9908000</v>
      </c>
    </row>
    <row r="6">
      <c r="A6" s="4" t="inlineStr">
        <is>
          <t>Gross profit</t>
        </is>
      </c>
      <c r="B6" s="6" t="n">
        <v>41988000</v>
      </c>
      <c r="C6" s="6" t="n">
        <v>4606000</v>
      </c>
    </row>
    <row r="7">
      <c r="A7" s="3" t="inlineStr">
        <is>
          <t>Operating expenses:</t>
        </is>
      </c>
    </row>
    <row r="8">
      <c r="A8" s="4" t="inlineStr">
        <is>
          <t>Diagnostic expenses</t>
        </is>
      </c>
      <c r="B8" s="6" t="n">
        <v>9174000</v>
      </c>
      <c r="C8" s="6" t="n">
        <v>448000</v>
      </c>
    </row>
    <row r="9">
      <c r="A9" s="4" t="inlineStr">
        <is>
          <t>General and administration</t>
        </is>
      </c>
      <c r="B9" s="6" t="n">
        <v>22493000</v>
      </c>
      <c r="C9" s="6" t="n">
        <v>7498000</v>
      </c>
    </row>
    <row r="10">
      <c r="A10" s="4" t="inlineStr">
        <is>
          <t>Research and development</t>
        </is>
      </c>
      <c r="B10" s="6" t="n">
        <v>520000</v>
      </c>
      <c r="C10" s="6" t="n">
        <v>633000</v>
      </c>
    </row>
    <row r="11">
      <c r="A11" s="4" t="inlineStr">
        <is>
          <t>Total operating expenses</t>
        </is>
      </c>
      <c r="B11" s="6" t="n">
        <v>32187000</v>
      </c>
      <c r="C11" s="6" t="n">
        <v>8579000</v>
      </c>
    </row>
    <row r="12">
      <c r="A12" s="4" t="inlineStr">
        <is>
          <t>Gain on sale of real estate</t>
        </is>
      </c>
      <c r="B12" s="4" t="inlineStr">
        <is>
          <t xml:space="preserve"> </t>
        </is>
      </c>
      <c r="C12" s="6" t="n">
        <v>1892000</v>
      </c>
    </row>
    <row r="13">
      <c r="A13" s="4" t="inlineStr">
        <is>
          <t>Income (loss) from operations</t>
        </is>
      </c>
      <c r="B13" s="6" t="n">
        <v>9801000</v>
      </c>
      <c r="C13" s="6" t="n">
        <v>-2081000</v>
      </c>
    </row>
    <row r="14">
      <c r="A14" s="4" t="inlineStr">
        <is>
          <t>Interest income, net</t>
        </is>
      </c>
      <c r="B14" s="6" t="n">
        <v>642000</v>
      </c>
      <c r="C14" s="6" t="n">
        <v>62000</v>
      </c>
    </row>
    <row r="15">
      <c r="A15" s="4" t="inlineStr">
        <is>
          <t>Interest expense</t>
        </is>
      </c>
      <c r="B15" s="6" t="n">
        <v>-1148000</v>
      </c>
      <c r="C15" s="6" t="n">
        <v>-295000</v>
      </c>
    </row>
    <row r="16">
      <c r="A16" s="4" t="inlineStr">
        <is>
          <t>Change in fair value of investment securities</t>
        </is>
      </c>
      <c r="B16" s="6" t="n">
        <v>-240000</v>
      </c>
      <c r="C16" s="4" t="inlineStr">
        <is>
          <t xml:space="preserve"> </t>
        </is>
      </c>
    </row>
    <row r="17">
      <c r="A17" s="4" t="inlineStr">
        <is>
          <t>Impairment of secured promissory note receivable</t>
        </is>
      </c>
      <c r="B17" s="6" t="n">
        <v>-3750000</v>
      </c>
      <c r="C17" s="4" t="inlineStr">
        <is>
          <t xml:space="preserve"> </t>
        </is>
      </c>
    </row>
    <row r="18">
      <c r="A18" s="4" t="inlineStr">
        <is>
          <t>Income (loss) from continuing operations before income taxes</t>
        </is>
      </c>
      <c r="B18" s="6" t="n">
        <v>5305000</v>
      </c>
      <c r="C18" s="6" t="n">
        <v>-2314000</v>
      </c>
    </row>
    <row r="19">
      <c r="A19" s="4" t="inlineStr">
        <is>
          <t>Income tax benefit (expense)</t>
        </is>
      </c>
      <c r="B19" s="6" t="n">
        <v>968000</v>
      </c>
      <c r="C19" s="6" t="n">
        <v>-12000</v>
      </c>
    </row>
    <row r="20">
      <c r="A20" s="4" t="inlineStr">
        <is>
          <t>Income (loss) from continuing operations after income taxes</t>
        </is>
      </c>
      <c r="B20" s="6" t="n">
        <v>6273000</v>
      </c>
      <c r="C20" s="6" t="n">
        <v>-2326000</v>
      </c>
    </row>
    <row r="21">
      <c r="A21" s="3" t="inlineStr">
        <is>
          <t>Discontinued Operations:</t>
        </is>
      </c>
    </row>
    <row r="22">
      <c r="A22" s="4" t="inlineStr">
        <is>
          <t>Income from discontinued operations</t>
        </is>
      </c>
      <c r="B22" s="4" t="inlineStr">
        <is>
          <t xml:space="preserve"> </t>
        </is>
      </c>
      <c r="C22" s="6" t="n">
        <v>201000</v>
      </c>
    </row>
    <row r="23">
      <c r="A23" s="4" t="inlineStr">
        <is>
          <t>Net income (loss)</t>
        </is>
      </c>
      <c r="B23" s="6" t="n">
        <v>6273000</v>
      </c>
      <c r="C23" s="6" t="n">
        <v>-2125000</v>
      </c>
    </row>
    <row r="24">
      <c r="A24" s="3" t="inlineStr">
        <is>
          <t>Other comprehensive loss:</t>
        </is>
      </c>
    </row>
    <row r="25">
      <c r="A25" s="4" t="inlineStr">
        <is>
          <t>Unrealized loss on marketable debt securities</t>
        </is>
      </c>
      <c r="B25" s="6" t="n">
        <v>-164000</v>
      </c>
      <c r="C25" s="6" t="n">
        <v>-9000</v>
      </c>
    </row>
    <row r="26">
      <c r="A26" s="4" t="inlineStr">
        <is>
          <t>Total comprehensive income (loss)</t>
        </is>
      </c>
      <c r="B26" s="5" t="n">
        <v>6109000</v>
      </c>
      <c r="C26" s="5" t="n">
        <v>-2134000</v>
      </c>
    </row>
    <row r="27">
      <c r="A27" s="3" t="inlineStr">
        <is>
          <t>Basic and earnings (loss) per share:</t>
        </is>
      </c>
    </row>
    <row r="28">
      <c r="A28" s="4" t="inlineStr">
        <is>
          <t>Income (loss) from continuing operations</t>
        </is>
      </c>
      <c r="B28" s="8" t="n">
        <v>0.41</v>
      </c>
      <c r="C28" s="8" t="n">
        <v>-0.2</v>
      </c>
    </row>
    <row r="29">
      <c r="A29" s="4" t="inlineStr">
        <is>
          <t>Income from discontinued operations</t>
        </is>
      </c>
      <c r="B29" s="4" t="inlineStr">
        <is>
          <t xml:space="preserve"> </t>
        </is>
      </c>
      <c r="C29" s="9" t="n">
        <v>0.02</v>
      </c>
    </row>
    <row r="30">
      <c r="A30" s="4" t="inlineStr">
        <is>
          <t>Net income (loss) per share</t>
        </is>
      </c>
      <c r="B30" s="9" t="n">
        <v>0.41</v>
      </c>
      <c r="C30" s="9" t="n">
        <v>-0.18</v>
      </c>
    </row>
    <row r="31">
      <c r="A31" s="3" t="inlineStr">
        <is>
          <t>Diluted earnings (loss) per share:</t>
        </is>
      </c>
    </row>
    <row r="32">
      <c r="A32" s="4" t="inlineStr">
        <is>
          <t>Income (loss) from continuing operations</t>
        </is>
      </c>
      <c r="B32" s="9" t="n">
        <v>0.4</v>
      </c>
      <c r="C32" s="9" t="n">
        <v>-0.2</v>
      </c>
    </row>
    <row r="33">
      <c r="A33" s="4" t="inlineStr">
        <is>
          <t>Income from discontinued operations</t>
        </is>
      </c>
      <c r="B33" s="4" t="inlineStr">
        <is>
          <t xml:space="preserve"> </t>
        </is>
      </c>
      <c r="C33" s="9" t="n">
        <v>0.02</v>
      </c>
    </row>
    <row r="34">
      <c r="A34" s="4" t="inlineStr">
        <is>
          <t>Net income (loss) per share</t>
        </is>
      </c>
      <c r="B34" s="8" t="n">
        <v>0.4</v>
      </c>
      <c r="C34" s="8" t="n">
        <v>-0.18</v>
      </c>
    </row>
    <row r="35">
      <c r="A35" s="3" t="inlineStr">
        <is>
          <t>Weighted average common shares outstanding:</t>
        </is>
      </c>
    </row>
    <row r="36">
      <c r="A36" s="4" t="inlineStr">
        <is>
          <t>Basic</t>
        </is>
      </c>
      <c r="B36" s="6" t="n">
        <v>15172</v>
      </c>
      <c r="C36" s="6" t="n">
        <v>11595</v>
      </c>
    </row>
    <row r="37">
      <c r="A37" s="4" t="inlineStr">
        <is>
          <t>Diluted</t>
        </is>
      </c>
      <c r="B37" s="6" t="n">
        <v>18393</v>
      </c>
      <c r="C37" s="6" t="n">
        <v>115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mponents of Inventory (Details) - USD ($) $ in Thousands</t>
        </is>
      </c>
      <c r="B1" s="2" t="inlineStr">
        <is>
          <t>Dec. 31, 2021</t>
        </is>
      </c>
      <c r="C1" s="2" t="inlineStr">
        <is>
          <t>Dec. 31, 2020</t>
        </is>
      </c>
    </row>
    <row r="2">
      <c r="A2" s="3" t="inlineStr">
        <is>
          <t>Accounting Policies [Abstract]</t>
        </is>
      </c>
    </row>
    <row r="3">
      <c r="A3" s="4" t="inlineStr">
        <is>
          <t>Diagnostic services testing material</t>
        </is>
      </c>
      <c r="B3" s="5" t="n">
        <v>2989</v>
      </c>
      <c r="C3" s="5" t="n">
        <v>1028</v>
      </c>
    </row>
    <row r="4">
      <c r="A4" s="4" t="inlineStr">
        <is>
          <t>Raw materials</t>
        </is>
      </c>
      <c r="B4" s="6" t="n">
        <v>1514</v>
      </c>
      <c r="C4" s="6" t="n">
        <v>1550</v>
      </c>
    </row>
    <row r="5">
      <c r="A5" s="4" t="inlineStr">
        <is>
          <t>Work in process</t>
        </is>
      </c>
      <c r="B5" s="6" t="n">
        <v>260</v>
      </c>
      <c r="C5" s="6" t="n">
        <v>440</v>
      </c>
    </row>
    <row r="6">
      <c r="A6" s="4" t="inlineStr">
        <is>
          <t>Finished goods</t>
        </is>
      </c>
      <c r="B6" s="6" t="n">
        <v>272</v>
      </c>
      <c r="C6" s="6" t="n">
        <v>188</v>
      </c>
    </row>
    <row r="7">
      <c r="A7" s="4" t="inlineStr">
        <is>
          <t>Inventory</t>
        </is>
      </c>
      <c r="B7" s="6" t="n">
        <v>5035</v>
      </c>
      <c r="C7" s="6" t="n">
        <v>3206</v>
      </c>
    </row>
    <row r="8">
      <c r="A8" s="4" t="inlineStr">
        <is>
          <t>Inventory valuation reserve</t>
        </is>
      </c>
      <c r="B8" s="6" t="n">
        <v>-435</v>
      </c>
      <c r="C8" s="6" t="n">
        <v>-167</v>
      </c>
    </row>
    <row r="9">
      <c r="A9" s="4" t="inlineStr">
        <is>
          <t>Inventory, net</t>
        </is>
      </c>
      <c r="B9" s="5" t="n">
        <v>4600</v>
      </c>
      <c r="C9" s="5" t="n">
        <v>30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 $ in Thousands</t>
        </is>
      </c>
      <c r="B1" s="2" t="inlineStr">
        <is>
          <t>Dec. 31, 2021</t>
        </is>
      </c>
      <c r="C1" s="2" t="inlineStr">
        <is>
          <t>Dec. 31, 2020</t>
        </is>
      </c>
    </row>
    <row r="2">
      <c r="A2" s="3" t="inlineStr">
        <is>
          <t>Debt Securities, Held-to-maturity, Allowance for Credit Loss [Line Items]</t>
        </is>
      </c>
    </row>
    <row r="3">
      <c r="A3" s="4" t="inlineStr">
        <is>
          <t>Fair value of marketable debt securities</t>
        </is>
      </c>
      <c r="B3" s="5" t="n">
        <v>8855</v>
      </c>
      <c r="C3" s="5" t="n">
        <v>1639</v>
      </c>
    </row>
    <row r="4">
      <c r="A4" s="4" t="inlineStr">
        <is>
          <t>Marketable equity securities</t>
        </is>
      </c>
      <c r="B4" s="6" t="n">
        <v>76</v>
      </c>
      <c r="C4" s="4" t="inlineStr">
        <is>
          <t xml:space="preserve"> </t>
        </is>
      </c>
    </row>
    <row r="5">
      <c r="A5" s="4" t="inlineStr">
        <is>
          <t>Fair Value, Inputs, Level 1 [Member]</t>
        </is>
      </c>
    </row>
    <row r="6">
      <c r="A6" s="3" t="inlineStr">
        <is>
          <t>Debt Securities, Held-to-maturity, Allowance for Credit Loss [Line Items]</t>
        </is>
      </c>
    </row>
    <row r="7">
      <c r="A7" s="4" t="inlineStr">
        <is>
          <t>Fair value of marketable debt securities</t>
        </is>
      </c>
      <c r="B7" s="6" t="n">
        <v>76</v>
      </c>
      <c r="C7" s="4" t="inlineStr">
        <is>
          <t xml:space="preserve"> </t>
        </is>
      </c>
    </row>
    <row r="8">
      <c r="A8" s="4" t="inlineStr">
        <is>
          <t>Marketable equity securities</t>
        </is>
      </c>
      <c r="B8" s="6" t="n">
        <v>76</v>
      </c>
    </row>
    <row r="9">
      <c r="A9" s="4" t="inlineStr">
        <is>
          <t>Fair Value, Inputs, Level 2 [Member]</t>
        </is>
      </c>
    </row>
    <row r="10">
      <c r="A10" s="3" t="inlineStr">
        <is>
          <t>Debt Securities, Held-to-maturity, Allowance for Credit Loss [Line Items]</t>
        </is>
      </c>
    </row>
    <row r="11">
      <c r="A11" s="4" t="inlineStr">
        <is>
          <t>Fair value of marketable debt securities</t>
        </is>
      </c>
      <c r="B11" s="6" t="n">
        <v>8779</v>
      </c>
      <c r="C11" s="6" t="n">
        <v>1639</v>
      </c>
    </row>
    <row r="12">
      <c r="A12" s="4" t="inlineStr">
        <is>
          <t>Marketable equity securities</t>
        </is>
      </c>
      <c r="B12" s="4" t="inlineStr">
        <is>
          <t xml:space="preserve"> </t>
        </is>
      </c>
    </row>
    <row r="13">
      <c r="A13" s="4" t="inlineStr">
        <is>
          <t>Fair Value, Inputs, Level 3 [Member]</t>
        </is>
      </c>
    </row>
    <row r="14">
      <c r="A14" s="3" t="inlineStr">
        <is>
          <t>Debt Securities, Held-to-maturity, Allowance for Credit Loss [Line Items]</t>
        </is>
      </c>
    </row>
    <row r="15">
      <c r="A15" s="4" t="inlineStr">
        <is>
          <t>Fair value of marketable debt securities</t>
        </is>
      </c>
      <c r="B15" s="4" t="inlineStr">
        <is>
          <t xml:space="preserve"> </t>
        </is>
      </c>
      <c r="C15" s="4" t="inlineStr">
        <is>
          <t xml:space="preserve"> </t>
        </is>
      </c>
    </row>
    <row r="16">
      <c r="A16" s="4" t="inlineStr">
        <is>
          <t>Marketable equity securities</t>
        </is>
      </c>
      <c r="B16" s="4" t="inlineStr">
        <is>
          <t xml:space="preserve"> </t>
        </is>
      </c>
    </row>
    <row r="17">
      <c r="A17" s="4" t="inlineStr">
        <is>
          <t>U.S. Government Obligations [Member]</t>
        </is>
      </c>
    </row>
    <row r="18">
      <c r="A18" s="3" t="inlineStr">
        <is>
          <t>Debt Securities, Held-to-maturity, Allowance for Credit Loss [Line Items]</t>
        </is>
      </c>
    </row>
    <row r="19">
      <c r="A19" s="4" t="inlineStr">
        <is>
          <t>Fair value of marketable debt securities</t>
        </is>
      </c>
      <c r="B19" s="6" t="n">
        <v>667</v>
      </c>
      <c r="C19" s="6" t="n">
        <v>1014</v>
      </c>
    </row>
    <row r="20">
      <c r="A20" s="4" t="inlineStr">
        <is>
          <t>U.S. Government Obligations [Member] | Fair Value, Inputs, Level 1 [Member]</t>
        </is>
      </c>
    </row>
    <row r="21">
      <c r="A21" s="3" t="inlineStr">
        <is>
          <t>Debt Securities, Held-to-maturity, Allowance for Credit Loss [Line Items]</t>
        </is>
      </c>
    </row>
    <row r="22">
      <c r="A22" s="4" t="inlineStr">
        <is>
          <t>Fair value of marketable debt securities</t>
        </is>
      </c>
      <c r="B22" s="4" t="inlineStr">
        <is>
          <t xml:space="preserve"> </t>
        </is>
      </c>
      <c r="C22" s="4" t="inlineStr">
        <is>
          <t xml:space="preserve"> </t>
        </is>
      </c>
    </row>
    <row r="23">
      <c r="A23" s="4" t="inlineStr">
        <is>
          <t>U.S. Government Obligations [Member] | Fair Value, Inputs, Level 2 [Member]</t>
        </is>
      </c>
    </row>
    <row r="24">
      <c r="A24" s="3" t="inlineStr">
        <is>
          <t>Debt Securities, Held-to-maturity, Allowance for Credit Loss [Line Items]</t>
        </is>
      </c>
    </row>
    <row r="25">
      <c r="A25" s="4" t="inlineStr">
        <is>
          <t>Fair value of marketable debt securities</t>
        </is>
      </c>
      <c r="B25" s="6" t="n">
        <v>667</v>
      </c>
      <c r="C25" s="6" t="n">
        <v>1014</v>
      </c>
    </row>
    <row r="26">
      <c r="A26" s="4" t="inlineStr">
        <is>
          <t>U.S. Government Obligations [Member] | Fair Value, Inputs, Level 3 [Member]</t>
        </is>
      </c>
    </row>
    <row r="27">
      <c r="A27" s="3" t="inlineStr">
        <is>
          <t>Debt Securities, Held-to-maturity, Allowance for Credit Loss [Line Items]</t>
        </is>
      </c>
    </row>
    <row r="28">
      <c r="A28" s="4" t="inlineStr">
        <is>
          <t>Fair value of marketable debt securities</t>
        </is>
      </c>
      <c r="B28" s="4" t="inlineStr">
        <is>
          <t xml:space="preserve"> </t>
        </is>
      </c>
      <c r="C28" s="4" t="inlineStr">
        <is>
          <t xml:space="preserve"> </t>
        </is>
      </c>
    </row>
    <row r="29">
      <c r="A29" s="4" t="inlineStr">
        <is>
          <t>Corporate Obligations [Member]</t>
        </is>
      </c>
    </row>
    <row r="30">
      <c r="A30" s="3" t="inlineStr">
        <is>
          <t>Debt Securities, Held-to-maturity, Allowance for Credit Loss [Line Items]</t>
        </is>
      </c>
    </row>
    <row r="31">
      <c r="A31" s="4" t="inlineStr">
        <is>
          <t>Fair value of marketable debt securities</t>
        </is>
      </c>
      <c r="B31" s="6" t="n">
        <v>8112</v>
      </c>
      <c r="C31" s="6" t="n">
        <v>625</v>
      </c>
    </row>
    <row r="32">
      <c r="A32" s="4" t="inlineStr">
        <is>
          <t>Marketable equity securities</t>
        </is>
      </c>
      <c r="B32" s="6" t="n">
        <v>76</v>
      </c>
    </row>
    <row r="33">
      <c r="A33" s="4" t="inlineStr">
        <is>
          <t>Corporate Obligations [Member] | Fair Value, Inputs, Level 1 [Member]</t>
        </is>
      </c>
    </row>
    <row r="34">
      <c r="A34" s="3" t="inlineStr">
        <is>
          <t>Debt Securities, Held-to-maturity, Allowance for Credit Loss [Line Items]</t>
        </is>
      </c>
    </row>
    <row r="35">
      <c r="A35" s="4" t="inlineStr">
        <is>
          <t>Fair value of marketable debt securities</t>
        </is>
      </c>
      <c r="B35" s="4" t="inlineStr">
        <is>
          <t xml:space="preserve"> </t>
        </is>
      </c>
      <c r="C35" s="4" t="inlineStr">
        <is>
          <t xml:space="preserve"> </t>
        </is>
      </c>
    </row>
    <row r="36">
      <c r="A36" s="4" t="inlineStr">
        <is>
          <t>Corporate Obligations [Member] | Fair Value, Inputs, Level 2 [Member]</t>
        </is>
      </c>
    </row>
    <row r="37">
      <c r="A37" s="3" t="inlineStr">
        <is>
          <t>Debt Securities, Held-to-maturity, Allowance for Credit Loss [Line Items]</t>
        </is>
      </c>
    </row>
    <row r="38">
      <c r="A38" s="4" t="inlineStr">
        <is>
          <t>Fair value of marketable debt securities</t>
        </is>
      </c>
      <c r="B38" s="6" t="n">
        <v>8112</v>
      </c>
      <c r="C38" s="6" t="n">
        <v>625</v>
      </c>
    </row>
    <row r="39">
      <c r="A39" s="4" t="inlineStr">
        <is>
          <t>Corporate Obligations [Member] | Fair Value, Inputs, Level 3 [Member]</t>
        </is>
      </c>
    </row>
    <row r="40">
      <c r="A40" s="3" t="inlineStr">
        <is>
          <t>Debt Securities, Held-to-maturity, Allowance for Credit Loss [Line Items]</t>
        </is>
      </c>
    </row>
    <row r="41">
      <c r="A41" s="4" t="inlineStr">
        <is>
          <t>Fair value of marketable debt securities</t>
        </is>
      </c>
      <c r="B41" s="4" t="inlineStr">
        <is>
          <t xml:space="preserve"> </t>
        </is>
      </c>
      <c r="C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1</t>
        </is>
      </c>
      <c r="C1" s="2" t="inlineStr">
        <is>
          <t>Dec. 31, 2020</t>
        </is>
      </c>
    </row>
    <row r="2">
      <c r="A2" s="4" t="inlineStr">
        <is>
          <t>Total</t>
        </is>
      </c>
      <c r="B2" s="5" t="n">
        <v>2939</v>
      </c>
      <c r="C2" s="5" t="n">
        <v>331</v>
      </c>
    </row>
    <row r="3">
      <c r="A3" s="4" t="inlineStr">
        <is>
          <t>0-12 Months [Member]</t>
        </is>
      </c>
    </row>
    <row r="4">
      <c r="A4" s="4" t="inlineStr">
        <is>
          <t>Total</t>
        </is>
      </c>
      <c r="B4" s="6" t="n">
        <v>2034</v>
      </c>
      <c r="C4" s="6" t="n">
        <v>169</v>
      </c>
    </row>
    <row r="5">
      <c r="A5" s="4" t="inlineStr">
        <is>
          <t>13-24 Months [Member]</t>
        </is>
      </c>
    </row>
    <row r="6">
      <c r="A6" s="4" t="inlineStr">
        <is>
          <t>Total</t>
        </is>
      </c>
      <c r="B6" s="6" t="n">
        <v>530</v>
      </c>
      <c r="C6" s="6" t="n">
        <v>84</v>
      </c>
    </row>
    <row r="7">
      <c r="A7" s="4" t="inlineStr">
        <is>
          <t>Over 24 Months [Member]</t>
        </is>
      </c>
    </row>
    <row r="8">
      <c r="A8" s="4" t="inlineStr">
        <is>
          <t>Total</t>
        </is>
      </c>
      <c r="B8" s="5" t="n">
        <v>375</v>
      </c>
      <c r="C8" s="5" t="n">
        <v>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by Revenue (Details) - USD ($) $ in Thousands</t>
        </is>
      </c>
      <c r="B1" s="2" t="inlineStr">
        <is>
          <t>12 Months Ended</t>
        </is>
      </c>
    </row>
    <row r="2">
      <c r="B2" s="2" t="inlineStr">
        <is>
          <t>Dec. 31, 2021</t>
        </is>
      </c>
      <c r="C2" s="2" t="inlineStr">
        <is>
          <t>Dec. 31, 2020</t>
        </is>
      </c>
    </row>
    <row r="3">
      <c r="A3" s="3" t="inlineStr">
        <is>
          <t>Product Information [Line Items]</t>
        </is>
      </c>
    </row>
    <row r="4">
      <c r="A4" s="4" t="inlineStr">
        <is>
          <t>Total revenue, net</t>
        </is>
      </c>
      <c r="B4" s="5" t="n">
        <v>79042</v>
      </c>
      <c r="C4" s="5" t="n">
        <v>14514</v>
      </c>
    </row>
    <row r="5">
      <c r="A5" s="4" t="inlineStr">
        <is>
          <t>Diagnostic Services [Member]</t>
        </is>
      </c>
    </row>
    <row r="6">
      <c r="A6" s="3" t="inlineStr">
        <is>
          <t>Product Information [Line Items]</t>
        </is>
      </c>
    </row>
    <row r="7">
      <c r="A7" s="4" t="inlineStr">
        <is>
          <t>Total revenue, net</t>
        </is>
      </c>
      <c r="B7" s="6" t="n">
        <v>68559</v>
      </c>
      <c r="C7" s="6" t="n">
        <v>1277</v>
      </c>
    </row>
    <row r="8">
      <c r="A8" s="4" t="inlineStr">
        <is>
          <t>Contract Manufacturing [Member]</t>
        </is>
      </c>
    </row>
    <row r="9">
      <c r="A9" s="3" t="inlineStr">
        <is>
          <t>Product Information [Line Items]</t>
        </is>
      </c>
    </row>
    <row r="10">
      <c r="A10" s="4" t="inlineStr">
        <is>
          <t>Total revenue, net</t>
        </is>
      </c>
      <c r="B10" s="6" t="n">
        <v>5786</v>
      </c>
      <c r="C10" s="6" t="n">
        <v>12252</v>
      </c>
    </row>
    <row r="11">
      <c r="A11" s="4" t="inlineStr">
        <is>
          <t>Retail and Other [Member]</t>
        </is>
      </c>
    </row>
    <row r="12">
      <c r="A12" s="3" t="inlineStr">
        <is>
          <t>Product Information [Line Items]</t>
        </is>
      </c>
    </row>
    <row r="13">
      <c r="A13" s="4" t="inlineStr">
        <is>
          <t>Total revenue, net</t>
        </is>
      </c>
      <c r="B13" s="6" t="n">
        <v>2454</v>
      </c>
      <c r="C13" s="6" t="n">
        <v>985</v>
      </c>
    </row>
    <row r="14">
      <c r="A14" s="4" t="inlineStr">
        <is>
          <t>Genomic Products and Services [Member]</t>
        </is>
      </c>
    </row>
    <row r="15">
      <c r="A15" s="3" t="inlineStr">
        <is>
          <t>Product Information [Line Items]</t>
        </is>
      </c>
    </row>
    <row r="16">
      <c r="A16" s="4" t="inlineStr">
        <is>
          <t>Total revenue, net</t>
        </is>
      </c>
      <c r="B16" s="5" t="n">
        <v>2243</v>
      </c>
      <c r="C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Oct. 23, 2021</t>
        </is>
      </c>
      <c r="E2" s="2" t="inlineStr">
        <is>
          <t>Aug. 10, 2021</t>
        </is>
      </c>
      <c r="F2" s="2" t="inlineStr">
        <is>
          <t>Jun. 25, 2021</t>
        </is>
      </c>
      <c r="G2" s="2" t="inlineStr">
        <is>
          <t>Dec. 31, 2019</t>
        </is>
      </c>
    </row>
    <row r="3">
      <c r="A3" s="3" t="inlineStr">
        <is>
          <t>Property, Plant and Equipment [Line Items]</t>
        </is>
      </c>
    </row>
    <row r="4">
      <c r="A4" s="4" t="inlineStr">
        <is>
          <t>Revenue percentage</t>
        </is>
      </c>
      <c r="B4" s="4" t="inlineStr">
        <is>
          <t>59.50%</t>
        </is>
      </c>
    </row>
    <row r="5">
      <c r="A5" s="4" t="inlineStr">
        <is>
          <t>Net cash provided by (used in) operating activities</t>
        </is>
      </c>
      <c r="B5" s="5" t="n">
        <v>13619000</v>
      </c>
      <c r="C5" s="5" t="n">
        <v>2592000</v>
      </c>
    </row>
    <row r="6">
      <c r="A6" s="4" t="inlineStr">
        <is>
          <t>Cash equivalents, at carrying value</t>
        </is>
      </c>
      <c r="B6" s="6" t="n">
        <v>17400000</v>
      </c>
    </row>
    <row r="7">
      <c r="A7" s="4" t="inlineStr">
        <is>
          <t>Restricted Cash</t>
        </is>
      </c>
      <c r="B7" s="6" t="n">
        <v>250000</v>
      </c>
      <c r="C7" s="4" t="inlineStr">
        <is>
          <t xml:space="preserve"> </t>
        </is>
      </c>
    </row>
    <row r="8">
      <c r="A8" s="4" t="inlineStr">
        <is>
          <t>[custom:ChangeInFairValueOfInvestmentSecurities]</t>
        </is>
      </c>
      <c r="B8" s="6" t="n">
        <v>240000</v>
      </c>
      <c r="C8" s="4" t="inlineStr">
        <is>
          <t xml:space="preserve"> </t>
        </is>
      </c>
    </row>
    <row r="9">
      <c r="A9" s="4" t="inlineStr">
        <is>
          <t>Allowance of accounts written off</t>
        </is>
      </c>
      <c r="B9" s="5" t="n">
        <v>3901000</v>
      </c>
      <c r="C9" s="6" t="n">
        <v>35000</v>
      </c>
    </row>
    <row r="10">
      <c r="A10" s="4" t="inlineStr">
        <is>
          <t>Property, Plant and Equipment, Estimated Useful Lives</t>
        </is>
      </c>
      <c r="B10" s="4" t="inlineStr">
        <is>
          <t>ranges
of estimated asset lives: building and improvements - ten to thirty-nine years; machinery and equipment including lab equipment - three
to seven years; computer equipment and software - three to five years; and furniture and fixtures - five years.</t>
        </is>
      </c>
    </row>
    <row r="11">
      <c r="A11" s="4" t="inlineStr">
        <is>
          <t>Cash, Cash Equivalents, Restricted Cash and Restricted Cash Equivalents</t>
        </is>
      </c>
      <c r="B11" s="5" t="n">
        <v>8700000</v>
      </c>
    </row>
    <row r="12">
      <c r="A12" s="4" t="inlineStr">
        <is>
          <t>Cash, FDIC Insured Amount</t>
        </is>
      </c>
      <c r="B12" s="6" t="n">
        <v>1000000</v>
      </c>
    </row>
    <row r="13">
      <c r="A13" s="4" t="inlineStr">
        <is>
          <t>Cash, Uninsured Amount</t>
        </is>
      </c>
      <c r="B13" s="6" t="n">
        <v>7700000</v>
      </c>
    </row>
    <row r="14">
      <c r="A14" s="4" t="inlineStr">
        <is>
          <t>[custom:BreakageRevenue]</t>
        </is>
      </c>
      <c r="B14" s="6" t="n">
        <v>400000</v>
      </c>
    </row>
    <row r="15">
      <c r="A15" s="4" t="inlineStr">
        <is>
          <t>Deferred Revenue</t>
        </is>
      </c>
      <c r="B15" s="6" t="n">
        <v>2939000</v>
      </c>
      <c r="C15" s="6" t="n">
        <v>331000</v>
      </c>
    </row>
    <row r="16">
      <c r="A16" s="4" t="inlineStr">
        <is>
          <t>Deferred Revenue</t>
        </is>
      </c>
      <c r="B16" s="6" t="n">
        <v>2700000</v>
      </c>
    </row>
    <row r="17">
      <c r="A17" s="4" t="inlineStr">
        <is>
          <t>Research and Development Expense</t>
        </is>
      </c>
      <c r="B17" s="6" t="n">
        <v>520000</v>
      </c>
      <c r="C17" s="6" t="n">
        <v>633000</v>
      </c>
    </row>
    <row r="18">
      <c r="A18" s="4" t="inlineStr">
        <is>
          <t>Goodwill</t>
        </is>
      </c>
      <c r="B18" s="6" t="n">
        <v>5709000</v>
      </c>
      <c r="C18" s="6" t="n">
        <v>901000</v>
      </c>
      <c r="D18" s="5" t="n">
        <v>901000000</v>
      </c>
      <c r="E18" s="5" t="n">
        <v>4446000</v>
      </c>
      <c r="G18" s="4" t="inlineStr">
        <is>
          <t xml:space="preserve"> </t>
        </is>
      </c>
    </row>
    <row r="19">
      <c r="A19" s="4" t="inlineStr">
        <is>
          <t>Retained earnings</t>
        </is>
      </c>
      <c r="B19" s="6" t="n">
        <v>2642000</v>
      </c>
      <c r="C19" s="6" t="n">
        <v>-3631000</v>
      </c>
    </row>
    <row r="20">
      <c r="A20" s="4" t="inlineStr">
        <is>
          <t>Revenue</t>
        </is>
      </c>
      <c r="B20" s="6" t="n">
        <v>79042000</v>
      </c>
      <c r="C20" s="6" t="n">
        <v>14514000</v>
      </c>
    </row>
    <row r="21">
      <c r="A21" s="4" t="inlineStr">
        <is>
          <t>Net income</t>
        </is>
      </c>
      <c r="B21" s="6" t="n">
        <v>6273000</v>
      </c>
      <c r="C21" s="6" t="n">
        <v>-2125000</v>
      </c>
    </row>
    <row r="22">
      <c r="A22" s="4" t="inlineStr">
        <is>
          <t>Comprehensive income</t>
        </is>
      </c>
      <c r="B22" s="6" t="n">
        <v>6109000</v>
      </c>
      <c r="C22" s="6" t="n">
        <v>-2134000</v>
      </c>
    </row>
    <row r="23">
      <c r="A23" s="4" t="inlineStr">
        <is>
          <t>Revision of Prior Period, Adjustment [Member]</t>
        </is>
      </c>
    </row>
    <row r="24">
      <c r="A24" s="3" t="inlineStr">
        <is>
          <t>Property, Plant and Equipment [Line Items]</t>
        </is>
      </c>
    </row>
    <row r="25">
      <c r="A25" s="4" t="inlineStr">
        <is>
          <t>Deferred Revenue</t>
        </is>
      </c>
      <c r="B25" s="6" t="n">
        <v>284000</v>
      </c>
    </row>
    <row r="26">
      <c r="A26" s="4" t="inlineStr">
        <is>
          <t>Goodwill</t>
        </is>
      </c>
      <c r="B26" s="6" t="n">
        <v>1251000</v>
      </c>
    </row>
    <row r="27">
      <c r="A27" s="4" t="inlineStr">
        <is>
          <t>Retained earnings</t>
        </is>
      </c>
      <c r="B27" s="6" t="n">
        <v>967000</v>
      </c>
    </row>
    <row r="28">
      <c r="A28" s="4" t="inlineStr">
        <is>
          <t>Revenue</t>
        </is>
      </c>
      <c r="B28" s="6" t="n">
        <v>967000</v>
      </c>
    </row>
    <row r="29">
      <c r="A29" s="4" t="inlineStr">
        <is>
          <t>Net income</t>
        </is>
      </c>
      <c r="B29" s="6" t="n">
        <v>967000</v>
      </c>
    </row>
    <row r="30">
      <c r="A30" s="4" t="inlineStr">
        <is>
          <t>Comprehensive income</t>
        </is>
      </c>
      <c r="B30" s="6" t="n">
        <v>967000</v>
      </c>
    </row>
    <row r="31">
      <c r="A31" s="4" t="inlineStr">
        <is>
          <t>Accounting Standards Update 2021-08 [Member]</t>
        </is>
      </c>
    </row>
    <row r="32">
      <c r="A32" s="3" t="inlineStr">
        <is>
          <t>Property, Plant and Equipment [Line Items]</t>
        </is>
      </c>
    </row>
    <row r="33">
      <c r="A33" s="4" t="inlineStr">
        <is>
          <t>Deferred Revenue</t>
        </is>
      </c>
      <c r="B33" s="6" t="n">
        <v>2655000</v>
      </c>
    </row>
    <row r="34">
      <c r="A34" s="4" t="inlineStr">
        <is>
          <t>Goodwill</t>
        </is>
      </c>
      <c r="B34" s="6" t="n">
        <v>4458000</v>
      </c>
    </row>
    <row r="35">
      <c r="A35" s="4" t="inlineStr">
        <is>
          <t>Retained earnings</t>
        </is>
      </c>
      <c r="B35" s="6" t="n">
        <v>1675000</v>
      </c>
    </row>
    <row r="36">
      <c r="A36" s="4" t="inlineStr">
        <is>
          <t>Revenue</t>
        </is>
      </c>
      <c r="B36" s="6" t="n">
        <v>78075000</v>
      </c>
    </row>
    <row r="37">
      <c r="A37" s="4" t="inlineStr">
        <is>
          <t>Net income</t>
        </is>
      </c>
      <c r="B37" s="6" t="n">
        <v>5306000</v>
      </c>
    </row>
    <row r="38">
      <c r="A38" s="4" t="inlineStr">
        <is>
          <t>Comprehensive income</t>
        </is>
      </c>
      <c r="B38" s="6" t="n">
        <v>5142000</v>
      </c>
    </row>
    <row r="39">
      <c r="A39" s="4" t="inlineStr">
        <is>
          <t>Cooperative Incentive Promotion Costs [Member]</t>
        </is>
      </c>
    </row>
    <row r="40">
      <c r="A40" s="3" t="inlineStr">
        <is>
          <t>Property, Plant and Equipment [Line Items]</t>
        </is>
      </c>
    </row>
    <row r="41">
      <c r="A41" s="4" t="inlineStr">
        <is>
          <t>Advertising Expense</t>
        </is>
      </c>
      <c r="B41" s="5" t="n">
        <v>361000</v>
      </c>
      <c r="C41" s="5" t="n">
        <v>766000</v>
      </c>
    </row>
    <row r="42">
      <c r="A42" s="4" t="inlineStr">
        <is>
          <t>Investment Shares [Member]</t>
        </is>
      </c>
    </row>
    <row r="43">
      <c r="A43" s="3" t="inlineStr">
        <is>
          <t>Property, Plant and Equipment [Line Items]</t>
        </is>
      </c>
    </row>
    <row r="44">
      <c r="A44" s="4" t="inlineStr">
        <is>
          <t>Investment Owned, Balance, Shares</t>
        </is>
      </c>
      <c r="F44" s="6" t="n">
        <v>1260619</v>
      </c>
    </row>
    <row r="45">
      <c r="A45" s="4" t="inlineStr">
        <is>
          <t>Investment Owned, at Fair Value</t>
        </is>
      </c>
      <c r="F45" s="5" t="n">
        <v>315000</v>
      </c>
    </row>
    <row r="46">
      <c r="A46" s="4" t="inlineStr">
        <is>
          <t>Share Price</t>
        </is>
      </c>
      <c r="F46" s="8" t="n">
        <v>0.06</v>
      </c>
    </row>
    <row r="47">
      <c r="A47" s="4" t="inlineStr">
        <is>
          <t>Marketable Securities [Member] | Minimum [Member]</t>
        </is>
      </c>
    </row>
    <row r="48">
      <c r="A48" s="3" t="inlineStr">
        <is>
          <t>Property, Plant and Equipment [Line Items]</t>
        </is>
      </c>
    </row>
    <row r="49">
      <c r="A49" s="4" t="inlineStr">
        <is>
          <t>Debt Instrument, Interest Rate During Period</t>
        </is>
      </c>
      <c r="B49" s="4" t="inlineStr">
        <is>
          <t>0.65%</t>
        </is>
      </c>
    </row>
    <row r="50">
      <c r="A50" s="4" t="inlineStr">
        <is>
          <t>Marketable Securities [Member] | Maximum [Member]</t>
        </is>
      </c>
    </row>
    <row r="51">
      <c r="A51" s="3" t="inlineStr">
        <is>
          <t>Property, Plant and Equipment [Line Items]</t>
        </is>
      </c>
    </row>
    <row r="52">
      <c r="A52" s="4" t="inlineStr">
        <is>
          <t>Debt Instrument, Interest Rate During Period</t>
        </is>
      </c>
      <c r="B52" s="4" t="inlineStr">
        <is>
          <t>4.88%</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Dec. 31, 2021</t>
        </is>
      </c>
      <c r="C1" s="2" t="inlineStr">
        <is>
          <t>Oct. 23, 2021</t>
        </is>
      </c>
      <c r="D1" s="2" t="inlineStr">
        <is>
          <t>Aug. 10, 2021</t>
        </is>
      </c>
      <c r="E1" s="2" t="inlineStr">
        <is>
          <t>Dec. 31, 2020</t>
        </is>
      </c>
      <c r="F1" s="2" t="inlineStr">
        <is>
          <t>Oct. 23, 2020</t>
        </is>
      </c>
      <c r="G1" s="2" t="inlineStr">
        <is>
          <t>Dec. 31, 2019</t>
        </is>
      </c>
    </row>
    <row r="2">
      <c r="A2" s="3" t="inlineStr">
        <is>
          <t>Business Acquisition [Line Items]</t>
        </is>
      </c>
    </row>
    <row r="3">
      <c r="A3" s="4" t="inlineStr">
        <is>
          <t>Short term investments</t>
        </is>
      </c>
      <c r="D3" s="5" t="n">
        <v>1800</v>
      </c>
    </row>
    <row r="4">
      <c r="A4" s="4" t="inlineStr">
        <is>
          <t>Accounts receivable</t>
        </is>
      </c>
      <c r="D4" s="6" t="n">
        <v>222</v>
      </c>
    </row>
    <row r="5">
      <c r="A5" s="4" t="inlineStr">
        <is>
          <t>Inventory</t>
        </is>
      </c>
      <c r="D5" s="6" t="n">
        <v>82</v>
      </c>
    </row>
    <row r="6">
      <c r="A6" s="4" t="inlineStr">
        <is>
          <t>Prepaid and other current assets</t>
        </is>
      </c>
      <c r="D6" s="6" t="n">
        <v>379</v>
      </c>
    </row>
    <row r="7">
      <c r="A7" s="4" t="inlineStr">
        <is>
          <t>Definite-lived intangible asset</t>
        </is>
      </c>
      <c r="D7" s="6" t="n">
        <v>10990</v>
      </c>
    </row>
    <row r="8">
      <c r="A8" s="4" t="inlineStr">
        <is>
          <t>Total assets acquired</t>
        </is>
      </c>
      <c r="D8" s="6" t="n">
        <v>13473</v>
      </c>
    </row>
    <row r="9">
      <c r="A9" s="4" t="inlineStr">
        <is>
          <t>Accounts payable</t>
        </is>
      </c>
      <c r="D9" s="6" t="n">
        <v>-805</v>
      </c>
    </row>
    <row r="10">
      <c r="A10" s="4" t="inlineStr">
        <is>
          <t>Accrued expenses and other current liabilities</t>
        </is>
      </c>
      <c r="D10" s="6" t="n">
        <v>-43</v>
      </c>
    </row>
    <row r="11">
      <c r="A11" s="4" t="inlineStr">
        <is>
          <t>Deferred revenue</t>
        </is>
      </c>
      <c r="D11" s="6" t="n">
        <v>-2391</v>
      </c>
    </row>
    <row r="12">
      <c r="A12" s="4" t="inlineStr">
        <is>
          <t>Note payable</t>
        </is>
      </c>
      <c r="D12" s="6" t="n">
        <v>-81</v>
      </c>
    </row>
    <row r="13">
      <c r="A13" s="4" t="inlineStr">
        <is>
          <t>Deferred tax liability</t>
        </is>
      </c>
      <c r="D13" s="6" t="n">
        <v>-1925</v>
      </c>
    </row>
    <row r="14">
      <c r="A14" s="4" t="inlineStr">
        <is>
          <t>Total liabilities assumed</t>
        </is>
      </c>
      <c r="D14" s="6" t="n">
        <v>-5245</v>
      </c>
    </row>
    <row r="15">
      <c r="A15" s="4" t="inlineStr">
        <is>
          <t>Net identifiable assets acquired</t>
        </is>
      </c>
      <c r="D15" s="6" t="n">
        <v>8228</v>
      </c>
    </row>
    <row r="16">
      <c r="A16" s="4" t="inlineStr">
        <is>
          <t>Goodwill</t>
        </is>
      </c>
      <c r="B16" s="5" t="n">
        <v>5709</v>
      </c>
      <c r="C16" s="5" t="n">
        <v>901000</v>
      </c>
      <c r="D16" s="6" t="n">
        <v>4446</v>
      </c>
      <c r="E16" s="5" t="n">
        <v>901</v>
      </c>
      <c r="G16" s="4" t="inlineStr">
        <is>
          <t xml:space="preserve"> </t>
        </is>
      </c>
    </row>
    <row r="17">
      <c r="A17" s="4" t="inlineStr">
        <is>
          <t>Total consideration</t>
        </is>
      </c>
      <c r="D17" s="5" t="n">
        <v>12674</v>
      </c>
    </row>
    <row r="18">
      <c r="A18" s="4" t="inlineStr">
        <is>
          <t>CPM acquisition [Member]</t>
        </is>
      </c>
    </row>
    <row r="19">
      <c r="A19" s="3" t="inlineStr">
        <is>
          <t>Business Acquisition [Line Items]</t>
        </is>
      </c>
    </row>
    <row r="20">
      <c r="A20" s="4" t="inlineStr">
        <is>
          <t>Definite-lived intangible asset</t>
        </is>
      </c>
      <c r="F20" s="5" t="n">
        <v>1307</v>
      </c>
    </row>
    <row r="21">
      <c r="A21" s="4" t="inlineStr">
        <is>
          <t>Total assets acquired</t>
        </is>
      </c>
      <c r="F21" s="6" t="n">
        <v>1599</v>
      </c>
    </row>
    <row r="22">
      <c r="A22" s="4" t="inlineStr">
        <is>
          <t>Deferred tax liability</t>
        </is>
      </c>
      <c r="F22" s="6" t="n">
        <v>-362</v>
      </c>
    </row>
    <row r="23">
      <c r="A23" s="4" t="inlineStr">
        <is>
          <t>Total liabilities assumed</t>
        </is>
      </c>
      <c r="F23" s="6" t="n">
        <v>-362</v>
      </c>
    </row>
    <row r="24">
      <c r="A24" s="4" t="inlineStr">
        <is>
          <t>Net identifiable assets acquired</t>
        </is>
      </c>
      <c r="F24" s="6" t="n">
        <v>1237</v>
      </c>
    </row>
    <row r="25">
      <c r="A25" s="4" t="inlineStr">
        <is>
          <t>Goodwill</t>
        </is>
      </c>
      <c r="F25" s="6" t="n">
        <v>1263</v>
      </c>
    </row>
    <row r="26">
      <c r="A26" s="4" t="inlineStr">
        <is>
          <t>Total consideration</t>
        </is>
      </c>
      <c r="F26" s="6" t="n">
        <v>2500</v>
      </c>
    </row>
    <row r="27">
      <c r="A27" s="4" t="inlineStr">
        <is>
          <t>Clinical lab material</t>
        </is>
      </c>
      <c r="F27" s="6" t="n">
        <v>180</v>
      </c>
    </row>
    <row r="28">
      <c r="A28" s="4" t="inlineStr">
        <is>
          <t>Lab equipment</t>
        </is>
      </c>
      <c r="F28" s="5" t="n">
        <v>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ssets Acquired and Liabilities Assumed (Details) (Parenthetical) - Nebula Acquisition [Member] $ in Millions</t>
        </is>
      </c>
      <c r="B1" s="2" t="inlineStr">
        <is>
          <t>Aug. 10, 2021USD ($)</t>
        </is>
      </c>
    </row>
    <row r="2">
      <c r="A2" s="3" t="inlineStr">
        <is>
          <t>Business Acquisition [Line Items]</t>
        </is>
      </c>
    </row>
    <row r="3">
      <c r="A3" s="4" t="inlineStr">
        <is>
          <t>Cash Acquired from Acquisition</t>
        </is>
      </c>
      <c r="B3" s="10" t="n">
        <v>1.6</v>
      </c>
    </row>
    <row r="4">
      <c r="A4" s="4" t="inlineStr">
        <is>
          <t>Escrow Deposit Disbursements Related to Property Acquisition</t>
        </is>
      </c>
      <c r="B4" s="10"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Intangible Assets Acquisition (Details) - USD ($) $ in Thousands</t>
        </is>
      </c>
      <c r="B1" s="2" t="inlineStr">
        <is>
          <t>Aug. 10, 2021</t>
        </is>
      </c>
      <c r="C1" s="2" t="inlineStr">
        <is>
          <t>Dec. 31, 2021</t>
        </is>
      </c>
      <c r="D1" s="2" t="inlineStr">
        <is>
          <t>Dec. 31, 2020</t>
        </is>
      </c>
    </row>
    <row r="2">
      <c r="A2" s="3" t="inlineStr">
        <is>
          <t>Business Acquisition [Line Items]</t>
        </is>
      </c>
    </row>
    <row r="3">
      <c r="A3" s="4" t="inlineStr">
        <is>
          <t>Gross carying value</t>
        </is>
      </c>
      <c r="C3" s="5" t="n">
        <v>12297</v>
      </c>
      <c r="D3" s="5" t="n">
        <v>1307</v>
      </c>
    </row>
    <row r="4">
      <c r="A4" s="4" t="inlineStr">
        <is>
          <t>Trade Names [Member]</t>
        </is>
      </c>
    </row>
    <row r="5">
      <c r="A5" s="3" t="inlineStr">
        <is>
          <t>Business Acquisition [Line Items]</t>
        </is>
      </c>
    </row>
    <row r="6">
      <c r="A6" s="4" t="inlineStr">
        <is>
          <t>Gross carying value</t>
        </is>
      </c>
      <c r="C6" s="6" t="n">
        <v>5550</v>
      </c>
      <c r="D6" s="4" t="inlineStr">
        <is>
          <t xml:space="preserve"> </t>
        </is>
      </c>
    </row>
    <row r="7">
      <c r="A7" s="4" t="inlineStr">
        <is>
          <t>Intellectual Property [Member]</t>
        </is>
      </c>
    </row>
    <row r="8">
      <c r="A8" s="3" t="inlineStr">
        <is>
          <t>Business Acquisition [Line Items]</t>
        </is>
      </c>
    </row>
    <row r="9">
      <c r="A9" s="4" t="inlineStr">
        <is>
          <t>Gross carying value</t>
        </is>
      </c>
      <c r="C9" s="6" t="n">
        <v>4260</v>
      </c>
      <c r="D9" s="4" t="inlineStr">
        <is>
          <t xml:space="preserve"> </t>
        </is>
      </c>
    </row>
    <row r="10">
      <c r="A10" s="4" t="inlineStr">
        <is>
          <t>Customer Relationships [Member]</t>
        </is>
      </c>
    </row>
    <row r="11">
      <c r="A11" s="3" t="inlineStr">
        <is>
          <t>Business Acquisition [Line Items]</t>
        </is>
      </c>
    </row>
    <row r="12">
      <c r="A12" s="4" t="inlineStr">
        <is>
          <t>Gross carying value</t>
        </is>
      </c>
      <c r="C12" s="5" t="n">
        <v>1180</v>
      </c>
      <c r="D12" s="4" t="inlineStr">
        <is>
          <t xml:space="preserve"> </t>
        </is>
      </c>
    </row>
    <row r="13">
      <c r="A13" s="4" t="inlineStr">
        <is>
          <t>Nebula Acquisition [Member]</t>
        </is>
      </c>
    </row>
    <row r="14">
      <c r="A14" s="3" t="inlineStr">
        <is>
          <t>Business Acquisition [Line Items]</t>
        </is>
      </c>
    </row>
    <row r="15">
      <c r="A15" s="4" t="inlineStr">
        <is>
          <t>Gross carying value</t>
        </is>
      </c>
      <c r="B15" s="5" t="n">
        <v>10990</v>
      </c>
    </row>
    <row r="16">
      <c r="A16" s="4" t="inlineStr">
        <is>
          <t>Acquired Finite-lived Intangible Assets, Weighted Average Useful Life</t>
        </is>
      </c>
      <c r="B16" s="4" t="inlineStr">
        <is>
          <t xml:space="preserve"> </t>
        </is>
      </c>
    </row>
    <row r="17">
      <c r="A17" s="4" t="inlineStr">
        <is>
          <t>Nebula Acquisition [Member] | Trade Names [Member]</t>
        </is>
      </c>
    </row>
    <row r="18">
      <c r="A18" s="3" t="inlineStr">
        <is>
          <t>Business Acquisition [Line Items]</t>
        </is>
      </c>
    </row>
    <row r="19">
      <c r="A19" s="4" t="inlineStr">
        <is>
          <t>Gross carying value</t>
        </is>
      </c>
      <c r="B19" s="5" t="n">
        <v>5550</v>
      </c>
    </row>
    <row r="20">
      <c r="A20" s="4" t="inlineStr">
        <is>
          <t>Acquired Finite-lived Intangible Assets, Weighted Average Useful Life</t>
        </is>
      </c>
      <c r="B20" s="4" t="inlineStr">
        <is>
          <t>15 years</t>
        </is>
      </c>
    </row>
    <row r="21">
      <c r="A21" s="4" t="inlineStr">
        <is>
          <t>Nebula Acquisition [Member] | Intellectual Property [Member]</t>
        </is>
      </c>
    </row>
    <row r="22">
      <c r="A22" s="3" t="inlineStr">
        <is>
          <t>Business Acquisition [Line Items]</t>
        </is>
      </c>
    </row>
    <row r="23">
      <c r="A23" s="4" t="inlineStr">
        <is>
          <t>Gross carying value</t>
        </is>
      </c>
      <c r="B23" s="5" t="n">
        <v>4260</v>
      </c>
    </row>
    <row r="24">
      <c r="A24" s="4" t="inlineStr">
        <is>
          <t>Acquired Finite-lived Intangible Assets, Weighted Average Useful Life</t>
        </is>
      </c>
      <c r="B24" s="4" t="inlineStr">
        <is>
          <t>5 years</t>
        </is>
      </c>
    </row>
    <row r="25">
      <c r="A25" s="4" t="inlineStr">
        <is>
          <t>Nebula Acquisition [Member] | Customer Relationships [Member]</t>
        </is>
      </c>
    </row>
    <row r="26">
      <c r="A26" s="3" t="inlineStr">
        <is>
          <t>Business Acquisition [Line Items]</t>
        </is>
      </c>
    </row>
    <row r="27">
      <c r="A27" s="4" t="inlineStr">
        <is>
          <t>Gross carying value</t>
        </is>
      </c>
      <c r="B27" s="5" t="n">
        <v>1180</v>
      </c>
    </row>
    <row r="28">
      <c r="A28" s="4" t="inlineStr">
        <is>
          <t>Acquired Finite-lived Intangible Assets, Weighted Average Useful Life</t>
        </is>
      </c>
      <c r="B28"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forma Results (Details) - USD ($) $ in Thousands</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 net</t>
        </is>
      </c>
      <c r="B4" s="5" t="n">
        <v>81164</v>
      </c>
      <c r="C4" s="5" t="n">
        <v>15560</v>
      </c>
    </row>
    <row r="5">
      <c r="A5" s="4" t="inlineStr">
        <is>
          <t>Net loss</t>
        </is>
      </c>
      <c r="B5" s="5" t="n">
        <v>6135</v>
      </c>
      <c r="C5" s="5" t="n">
        <v>-36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1" customWidth="1" min="2" max="2"/>
    <col width="37" customWidth="1" min="3" max="3"/>
    <col width="24" customWidth="1" min="4" max="4"/>
    <col width="31" customWidth="1" min="5" max="5"/>
    <col width="31" customWidth="1" min="6" max="6"/>
    <col width="21" customWidth="1" min="7" max="7"/>
    <col width="21" customWidth="1" min="8" max="8"/>
  </cols>
  <sheetData>
    <row r="1">
      <c r="A1" s="1" t="inlineStr">
        <is>
          <t>Business Acquisitions (Details Narrative)</t>
        </is>
      </c>
      <c r="B1" s="2" t="inlineStr">
        <is>
          <t>Aug. 10, 2021USD ($)$ / shares</t>
        </is>
      </c>
      <c r="C1" s="2" t="inlineStr">
        <is>
          <t>Aug. 10, 2021USD ($)$ / sharesshares</t>
        </is>
      </c>
      <c r="D1" s="2" t="inlineStr">
        <is>
          <t>Oct. 23, 2020USD ($)ft²</t>
        </is>
      </c>
      <c r="E1" s="2" t="inlineStr">
        <is>
          <t>Dec. 31, 2021USD ($)$ / shares</t>
        </is>
      </c>
      <c r="F1" s="2" t="inlineStr">
        <is>
          <t>Dec. 31, 2020USD ($)$ / shares</t>
        </is>
      </c>
      <c r="G1" s="2" t="inlineStr">
        <is>
          <t>Oct. 23, 2021USD ($)</t>
        </is>
      </c>
      <c r="H1" s="2" t="inlineStr">
        <is>
          <t>Dec. 31, 2019USD ($)</t>
        </is>
      </c>
    </row>
    <row r="2">
      <c r="A2" s="3" t="inlineStr">
        <is>
          <t>Business Acquisition [Line Items]</t>
        </is>
      </c>
    </row>
    <row r="3">
      <c r="A3" s="4" t="inlineStr">
        <is>
          <t>Payments for Repurchase of Common Stock</t>
        </is>
      </c>
      <c r="E3" s="5" t="n">
        <v>917000</v>
      </c>
    </row>
    <row r="4">
      <c r="A4" s="4" t="inlineStr">
        <is>
          <t>Share-based Compensation Arrangements by Share-based Payment Award, Options, Grants in Period, Weighted Average Exercise Price | $ / shares</t>
        </is>
      </c>
      <c r="E4" s="8" t="n">
        <v>7.29</v>
      </c>
      <c r="F4" s="8" t="n">
        <v>4.58</v>
      </c>
    </row>
    <row r="5">
      <c r="A5" s="4" t="inlineStr">
        <is>
          <t>Amortization of Intangible Assets</t>
        </is>
      </c>
      <c r="E5" s="5" t="n">
        <v>1372000</v>
      </c>
      <c r="F5" s="5" t="n">
        <v>73000</v>
      </c>
    </row>
    <row r="6">
      <c r="A6" s="4" t="inlineStr">
        <is>
          <t>Goodwill</t>
        </is>
      </c>
      <c r="B6" s="5" t="n">
        <v>4446000</v>
      </c>
      <c r="C6" s="5" t="n">
        <v>4446000</v>
      </c>
      <c r="E6" s="6" t="n">
        <v>5709000</v>
      </c>
      <c r="F6" s="6" t="n">
        <v>901000</v>
      </c>
      <c r="G6" s="5" t="n">
        <v>901000000</v>
      </c>
      <c r="H6" s="4" t="inlineStr">
        <is>
          <t xml:space="preserve"> </t>
        </is>
      </c>
    </row>
    <row r="7">
      <c r="A7" s="4" t="inlineStr">
        <is>
          <t>Business Combination, Recognized Identifiable Assets Acquired and Liabilities Assumed, Assets</t>
        </is>
      </c>
      <c r="B7" s="6" t="n">
        <v>13473000</v>
      </c>
      <c r="C7" s="6" t="n">
        <v>13473000</v>
      </c>
    </row>
    <row r="8">
      <c r="A8" s="4" t="inlineStr">
        <is>
          <t>Amortization</t>
        </is>
      </c>
      <c r="E8" s="6" t="n">
        <v>436000</v>
      </c>
      <c r="F8" s="5" t="n">
        <v>73000</v>
      </c>
    </row>
    <row r="9">
      <c r="A9" s="4" t="inlineStr">
        <is>
          <t>CLIA License [Member]</t>
        </is>
      </c>
    </row>
    <row r="10">
      <c r="A10" s="3" t="inlineStr">
        <is>
          <t>Business Acquisition [Line Items]</t>
        </is>
      </c>
    </row>
    <row r="11">
      <c r="A11" s="4" t="inlineStr">
        <is>
          <t>Business Combination, Recognized Identifiable Assets Acquired and Liabilities Assumed, Assets</t>
        </is>
      </c>
      <c r="D11" s="5" t="n">
        <v>1300000</v>
      </c>
    </row>
    <row r="12">
      <c r="A12" s="4" t="inlineStr">
        <is>
          <t>Nebula Acquisition [Member]</t>
        </is>
      </c>
    </row>
    <row r="13">
      <c r="A13" s="3" t="inlineStr">
        <is>
          <t>Business Acquisition [Line Items]</t>
        </is>
      </c>
    </row>
    <row r="14">
      <c r="A14" s="4" t="inlineStr">
        <is>
          <t>Business Combination, Consideration Transferred, Equity Interests Issued and Issuable</t>
        </is>
      </c>
      <c r="C14" s="6" t="n">
        <v>3600000</v>
      </c>
    </row>
    <row r="15">
      <c r="A15" s="4" t="inlineStr">
        <is>
          <t>Business Combination, Consideration Transferred</t>
        </is>
      </c>
      <c r="C15" s="6" t="n">
        <v>12700000</v>
      </c>
    </row>
    <row r="16">
      <c r="A16" s="4" t="inlineStr">
        <is>
          <t>Cash Acquired from Acquisition</t>
        </is>
      </c>
      <c r="C16" s="6" t="n">
        <v>1600000</v>
      </c>
    </row>
    <row r="17">
      <c r="A17" s="4" t="inlineStr">
        <is>
          <t>Escrow Deposit Disbursements Related to Property Acquisition</t>
        </is>
      </c>
      <c r="C17" s="5" t="n">
        <v>300000</v>
      </c>
    </row>
    <row r="18">
      <c r="A18" s="4" t="inlineStr">
        <is>
          <t>Amortization of Intangible Assets</t>
        </is>
      </c>
      <c r="E18" s="5" t="n">
        <v>936000</v>
      </c>
    </row>
    <row r="19">
      <c r="A19" s="4" t="inlineStr">
        <is>
          <t>Nebula Acquisition [Member] | Mr. Kamal Obbad [Member]</t>
        </is>
      </c>
    </row>
    <row r="20">
      <c r="A20" s="3" t="inlineStr">
        <is>
          <t>Business Acquisition [Line Items]</t>
        </is>
      </c>
    </row>
    <row r="21">
      <c r="A21" s="4" t="inlineStr">
        <is>
          <t>Share-based Compensation Arrangement by Share-based Payment Award, Options, Grants in Period, Gross | shares</t>
        </is>
      </c>
      <c r="C21" s="6" t="n">
        <v>250000</v>
      </c>
    </row>
    <row r="22">
      <c r="A22" s="4" t="inlineStr">
        <is>
          <t>Share-based Compensation Arrangements by Share-based Payment Award, Options, Grants in Period, Weighted Average Exercise Price | $ / shares</t>
        </is>
      </c>
      <c r="C22" s="8" t="n">
        <v>7.67</v>
      </c>
    </row>
    <row r="23">
      <c r="A23" s="4" t="inlineStr">
        <is>
          <t>Nebula Acquisition [Member] | Nebula Stock Purchase Agreement [Member]</t>
        </is>
      </c>
    </row>
    <row r="24">
      <c r="A24" s="3" t="inlineStr">
        <is>
          <t>Business Acquisition [Line Items]</t>
        </is>
      </c>
    </row>
    <row r="25">
      <c r="A25" s="4" t="inlineStr">
        <is>
          <t>Payments for Repurchase of Common Stock</t>
        </is>
      </c>
      <c r="B25" s="5" t="n">
        <v>14600000</v>
      </c>
    </row>
    <row r="26">
      <c r="A26" s="4" t="inlineStr">
        <is>
          <t>Shares Issued, Price Per Share | $ / shares</t>
        </is>
      </c>
      <c r="B26" s="8" t="n">
        <v>7.46</v>
      </c>
      <c r="C26" s="8" t="n">
        <v>7.46</v>
      </c>
    </row>
    <row r="27">
      <c r="A27" s="4" t="inlineStr">
        <is>
          <t>Nebula Acquisition [Member] | Nebula Stock Purchase Agreement [Member] | CitiBankm, N.A. [Member]</t>
        </is>
      </c>
    </row>
    <row r="28">
      <c r="A28" s="3" t="inlineStr">
        <is>
          <t>Business Acquisition [Line Items]</t>
        </is>
      </c>
    </row>
    <row r="29">
      <c r="A29" s="4" t="inlineStr">
        <is>
          <t>[custom:PurchasePriceOfEscrowAmount]</t>
        </is>
      </c>
      <c r="B29" s="5" t="n">
        <v>1080000</v>
      </c>
    </row>
    <row r="30">
      <c r="A30" s="4" t="inlineStr">
        <is>
          <t>[custom:EscrowMaturityDate]</t>
        </is>
      </c>
      <c r="B30" s="4" t="inlineStr">
        <is>
          <t>Feb. 23,
		2023</t>
        </is>
      </c>
    </row>
    <row r="31">
      <c r="A31" s="4" t="inlineStr">
        <is>
          <t>Plaza Medical Laboratory Corp [Member]</t>
        </is>
      </c>
    </row>
    <row r="32">
      <c r="A32" s="3" t="inlineStr">
        <is>
          <t>Business Acquisition [Line Items]</t>
        </is>
      </c>
    </row>
    <row r="33">
      <c r="A33" s="4" t="inlineStr">
        <is>
          <t>Business Combination, Consideration Transferred</t>
        </is>
      </c>
      <c r="D33" s="5" t="n">
        <v>2500000</v>
      </c>
    </row>
    <row r="34">
      <c r="A34" s="4" t="inlineStr">
        <is>
          <t>Area of Land | ft²</t>
        </is>
      </c>
      <c r="D34" s="6" t="n">
        <v>4000</v>
      </c>
    </row>
    <row r="35">
      <c r="A35" s="4" t="inlineStr">
        <is>
          <t>CPM acquisition [Member]</t>
        </is>
      </c>
    </row>
    <row r="36">
      <c r="A36" s="3" t="inlineStr">
        <is>
          <t>Business Acquisition [Line Items]</t>
        </is>
      </c>
    </row>
    <row r="37">
      <c r="A37" s="4" t="inlineStr">
        <is>
          <t>Business Combination, Consideration Transferred</t>
        </is>
      </c>
      <c r="D37" s="5" t="n">
        <v>2500000</v>
      </c>
    </row>
    <row r="38">
      <c r="A38" s="4" t="inlineStr">
        <is>
          <t>Goodwill</t>
        </is>
      </c>
      <c r="D38" s="6" t="n">
        <v>1263000</v>
      </c>
    </row>
    <row r="39">
      <c r="A39" s="4" t="inlineStr">
        <is>
          <t>Business Combination, Recognized Identifiable Assets Acquired and Liabilities Assumed, Assets</t>
        </is>
      </c>
      <c r="D39" s="5" t="n">
        <v>159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eginning balance, value at Dec. 31, 2019</t>
        </is>
      </c>
      <c r="B2" s="5" t="n">
        <v>14</v>
      </c>
      <c r="C2" s="5" t="n">
        <v>60215</v>
      </c>
      <c r="D2" s="5" t="n">
        <v>-1506</v>
      </c>
      <c r="E2" s="5" t="n">
        <v>-2</v>
      </c>
      <c r="F2" s="5" t="n">
        <v>-47490</v>
      </c>
      <c r="G2" s="5" t="n">
        <v>11231</v>
      </c>
    </row>
    <row r="3">
      <c r="A3" s="4" t="inlineStr">
        <is>
          <t>Balance, shares at Dec. 31, 2019</t>
        </is>
      </c>
      <c r="B3" s="6" t="n">
        <v>11573593</v>
      </c>
    </row>
    <row r="4">
      <c r="A4" s="4" t="inlineStr">
        <is>
          <t>Unrealized loss on marketable debt securities, net of taxes</t>
        </is>
      </c>
      <c r="B4" s="4" t="inlineStr">
        <is>
          <t xml:space="preserve"> </t>
        </is>
      </c>
      <c r="C4" s="4" t="inlineStr">
        <is>
          <t xml:space="preserve"> </t>
        </is>
      </c>
      <c r="D4" s="4" t="inlineStr">
        <is>
          <t xml:space="preserve"> </t>
        </is>
      </c>
      <c r="E4" s="6" t="n">
        <v>-9</v>
      </c>
      <c r="F4" s="4" t="inlineStr">
        <is>
          <t xml:space="preserve"> </t>
        </is>
      </c>
      <c r="G4" s="6" t="n">
        <v>-9</v>
      </c>
    </row>
    <row r="5">
      <c r="A5" s="4" t="inlineStr">
        <is>
          <t>Stock-based compensation</t>
        </is>
      </c>
      <c r="B5" s="4" t="inlineStr">
        <is>
          <t xml:space="preserve"> </t>
        </is>
      </c>
      <c r="C5" s="6" t="n">
        <v>1459</v>
      </c>
      <c r="D5" s="4" t="inlineStr">
        <is>
          <t xml:space="preserve"> </t>
        </is>
      </c>
      <c r="E5" s="4" t="inlineStr">
        <is>
          <t xml:space="preserve"> </t>
        </is>
      </c>
      <c r="F5" s="4" t="inlineStr">
        <is>
          <t xml:space="preserve"> </t>
        </is>
      </c>
      <c r="G5" s="6" t="n">
        <v>1459</v>
      </c>
    </row>
    <row r="6">
      <c r="A6" s="4" t="inlineStr">
        <is>
          <t>Stock based compensation, shares</t>
        </is>
      </c>
      <c r="B6" s="6" t="n">
        <v>30660</v>
      </c>
    </row>
    <row r="7">
      <c r="A7" s="4" t="inlineStr">
        <is>
          <t>Net income</t>
        </is>
      </c>
      <c r="B7" s="4" t="inlineStr">
        <is>
          <t xml:space="preserve"> </t>
        </is>
      </c>
      <c r="C7" s="4" t="inlineStr">
        <is>
          <t xml:space="preserve"> </t>
        </is>
      </c>
      <c r="D7" s="6" t="n">
        <v>-2125</v>
      </c>
      <c r="E7" s="4" t="inlineStr">
        <is>
          <t xml:space="preserve"> </t>
        </is>
      </c>
      <c r="F7" s="4" t="inlineStr">
        <is>
          <t xml:space="preserve"> </t>
        </is>
      </c>
      <c r="G7" s="6" t="n">
        <v>-2125</v>
      </c>
    </row>
    <row r="8">
      <c r="A8" s="4" t="inlineStr">
        <is>
          <t>Ending balance, value at Dec. 31, 2020</t>
        </is>
      </c>
      <c r="B8" s="5" t="n">
        <v>14</v>
      </c>
      <c r="C8" s="6" t="n">
        <v>61674</v>
      </c>
      <c r="D8" s="6" t="n">
        <v>-3631</v>
      </c>
      <c r="E8" s="6" t="n">
        <v>-11</v>
      </c>
      <c r="F8" s="6" t="n">
        <v>-47490</v>
      </c>
      <c r="G8" s="6" t="n">
        <v>10556</v>
      </c>
    </row>
    <row r="9">
      <c r="A9" s="4" t="inlineStr">
        <is>
          <t>Balance, shares at Dec. 31, 2020</t>
        </is>
      </c>
      <c r="B9" s="6" t="n">
        <v>11604253</v>
      </c>
    </row>
    <row r="10">
      <c r="A10" s="4" t="inlineStr">
        <is>
          <t>Unrealized loss on marketable debt securities, net of taxes</t>
        </is>
      </c>
      <c r="B10" s="4" t="inlineStr">
        <is>
          <t xml:space="preserve"> </t>
        </is>
      </c>
      <c r="C10" s="4" t="inlineStr">
        <is>
          <t xml:space="preserve"> </t>
        </is>
      </c>
      <c r="D10" s="4" t="inlineStr">
        <is>
          <t xml:space="preserve"> </t>
        </is>
      </c>
      <c r="E10" s="6" t="n">
        <v>-164</v>
      </c>
      <c r="F10" s="4" t="inlineStr">
        <is>
          <t xml:space="preserve"> </t>
        </is>
      </c>
      <c r="G10" s="6" t="n">
        <v>-164</v>
      </c>
    </row>
    <row r="11">
      <c r="A11" s="4" t="inlineStr">
        <is>
          <t>Stock-based compensation</t>
        </is>
      </c>
      <c r="B11" s="4" t="inlineStr">
        <is>
          <t xml:space="preserve"> </t>
        </is>
      </c>
      <c r="C11" s="6" t="n">
        <v>3183</v>
      </c>
      <c r="D11" s="4" t="inlineStr">
        <is>
          <t xml:space="preserve"> </t>
        </is>
      </c>
      <c r="E11" s="4" t="inlineStr">
        <is>
          <t xml:space="preserve"> </t>
        </is>
      </c>
      <c r="F11" s="4" t="inlineStr">
        <is>
          <t xml:space="preserve"> </t>
        </is>
      </c>
      <c r="G11" s="6" t="n">
        <v>3183</v>
      </c>
    </row>
    <row r="12">
      <c r="A12" s="4" t="inlineStr">
        <is>
          <t>Stock based compensation, shares</t>
        </is>
      </c>
      <c r="B12" s="6" t="n">
        <v>8800</v>
      </c>
    </row>
    <row r="13">
      <c r="A13" s="4" t="inlineStr">
        <is>
          <t>Net income</t>
        </is>
      </c>
      <c r="B13" s="4" t="inlineStr">
        <is>
          <t xml:space="preserve"> </t>
        </is>
      </c>
      <c r="C13" s="4" t="inlineStr">
        <is>
          <t xml:space="preserve"> </t>
        </is>
      </c>
      <c r="D13" s="6" t="n">
        <v>6273</v>
      </c>
      <c r="E13" s="4" t="inlineStr">
        <is>
          <t xml:space="preserve"> </t>
        </is>
      </c>
      <c r="F13" s="4" t="inlineStr">
        <is>
          <t xml:space="preserve"> </t>
        </is>
      </c>
      <c r="G13" s="6" t="n">
        <v>6273</v>
      </c>
    </row>
    <row r="14">
      <c r="A14" s="4" t="inlineStr">
        <is>
          <t>Issuance of common stock and warrants for cash from public offering, net of $2,365 offering cost</t>
        </is>
      </c>
      <c r="B14" s="5" t="n">
        <v>2</v>
      </c>
      <c r="C14" s="6" t="n">
        <v>35133</v>
      </c>
      <c r="D14" s="4" t="inlineStr">
        <is>
          <t xml:space="preserve"> </t>
        </is>
      </c>
      <c r="E14" s="4" t="inlineStr">
        <is>
          <t xml:space="preserve"> </t>
        </is>
      </c>
      <c r="F14" s="4" t="inlineStr">
        <is>
          <t xml:space="preserve"> </t>
        </is>
      </c>
      <c r="G14" s="6" t="n">
        <v>35135</v>
      </c>
    </row>
    <row r="15">
      <c r="A15" s="4" t="inlineStr">
        <is>
          <t>Issuance of common stock and warrants for cash from public offering, shares</t>
        </is>
      </c>
      <c r="B15" s="6" t="n">
        <v>3000000</v>
      </c>
    </row>
    <row r="16">
      <c r="A16" s="4" t="inlineStr">
        <is>
          <t>Issuance of common stock and warrants for cash from private offering</t>
        </is>
      </c>
      <c r="B16" s="4" t="inlineStr">
        <is>
          <t xml:space="preserve"> </t>
        </is>
      </c>
      <c r="C16" s="6" t="n">
        <v>5500</v>
      </c>
      <c r="D16" s="4" t="inlineStr">
        <is>
          <t xml:space="preserve"> </t>
        </is>
      </c>
      <c r="E16" s="4" t="inlineStr">
        <is>
          <t xml:space="preserve"> </t>
        </is>
      </c>
      <c r="F16" s="4" t="inlineStr">
        <is>
          <t xml:space="preserve"> </t>
        </is>
      </c>
      <c r="G16" s="6" t="n">
        <v>5500</v>
      </c>
    </row>
    <row r="17">
      <c r="A17" s="4" t="inlineStr">
        <is>
          <t>Issuance of common stock and warrants for cash from private offering, shares</t>
        </is>
      </c>
      <c r="B17" s="6" t="n">
        <v>550000</v>
      </c>
    </row>
    <row r="18">
      <c r="A18" s="4" t="inlineStr">
        <is>
          <t>Issuance of common shares related to business acqusition</t>
        </is>
      </c>
      <c r="B18" s="4" t="inlineStr">
        <is>
          <t xml:space="preserve"> </t>
        </is>
      </c>
      <c r="C18" s="6" t="n">
        <v>3608</v>
      </c>
      <c r="D18" s="4" t="inlineStr">
        <is>
          <t xml:space="preserve"> </t>
        </is>
      </c>
      <c r="E18" s="4" t="inlineStr">
        <is>
          <t xml:space="preserve"> </t>
        </is>
      </c>
      <c r="F18" s="4" t="inlineStr">
        <is>
          <t xml:space="preserve"> </t>
        </is>
      </c>
      <c r="G18" s="6" t="n">
        <v>3608</v>
      </c>
    </row>
    <row r="19">
      <c r="A19" s="4" t="inlineStr">
        <is>
          <t>Issuance of common shares related to business acqusition, shares</t>
        </is>
      </c>
      <c r="B19" s="6" t="n">
        <v>483685</v>
      </c>
    </row>
    <row r="20">
      <c r="A20" s="4" t="inlineStr">
        <is>
          <t>Cash dividends</t>
        </is>
      </c>
      <c r="B20" s="4" t="inlineStr">
        <is>
          <t xml:space="preserve"> </t>
        </is>
      </c>
      <c r="C20" s="6" t="n">
        <v>-4546</v>
      </c>
      <c r="D20" s="4" t="inlineStr">
        <is>
          <t xml:space="preserve"> </t>
        </is>
      </c>
      <c r="E20" s="4" t="inlineStr">
        <is>
          <t xml:space="preserve"> </t>
        </is>
      </c>
      <c r="F20" s="4" t="inlineStr">
        <is>
          <t xml:space="preserve"> </t>
        </is>
      </c>
      <c r="G20" s="6" t="n">
        <v>-4546</v>
      </c>
    </row>
    <row r="21">
      <c r="A21" s="4" t="inlineStr">
        <is>
          <t>Repurchases of common shares</t>
        </is>
      </c>
      <c r="B21" s="4" t="inlineStr">
        <is>
          <t xml:space="preserve"> </t>
        </is>
      </c>
      <c r="C21" s="4" t="inlineStr">
        <is>
          <t xml:space="preserve"> </t>
        </is>
      </c>
      <c r="D21" s="4" t="inlineStr">
        <is>
          <t xml:space="preserve"> </t>
        </is>
      </c>
      <c r="E21" s="4" t="inlineStr">
        <is>
          <t xml:space="preserve"> </t>
        </is>
      </c>
      <c r="F21" s="6" t="n">
        <v>-917</v>
      </c>
      <c r="G21" s="6" t="n">
        <v>-917</v>
      </c>
    </row>
    <row r="22">
      <c r="A22" s="4" t="inlineStr">
        <is>
          <t>Repurchases of common share, shares</t>
        </is>
      </c>
      <c r="B22" s="6" t="n">
        <v>-166824</v>
      </c>
    </row>
    <row r="23">
      <c r="A23" s="4" t="inlineStr">
        <is>
          <t>Cashless warrants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less warrants exercise shares</t>
        </is>
      </c>
      <c r="B24" s="6" t="n">
        <v>5986</v>
      </c>
    </row>
    <row r="25">
      <c r="A25" s="4" t="inlineStr">
        <is>
          <t>Ending balance, value at Dec. 31, 2021</t>
        </is>
      </c>
      <c r="B25" s="5" t="n">
        <v>16</v>
      </c>
      <c r="C25" s="5" t="n">
        <v>104552</v>
      </c>
      <c r="D25" s="5" t="n">
        <v>2642</v>
      </c>
      <c r="E25" s="5" t="n">
        <v>-175</v>
      </c>
      <c r="F25" s="5" t="n">
        <v>-48407</v>
      </c>
      <c r="G25" s="5" t="n">
        <v>58628</v>
      </c>
    </row>
    <row r="26">
      <c r="A26" s="4" t="inlineStr">
        <is>
          <t>Balance, shares at Dec. 31, 2021</t>
        </is>
      </c>
      <c r="B26" s="6" t="n">
        <v>15485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hanges In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of Fiscal 2021</t>
        </is>
      </c>
      <c r="B4" s="5" t="n">
        <v>901</v>
      </c>
      <c r="C4" s="4" t="inlineStr">
        <is>
          <t xml:space="preserve"> </t>
        </is>
      </c>
    </row>
    <row r="5">
      <c r="A5" s="4" t="inlineStr">
        <is>
          <t>Acquisition of CPM</t>
        </is>
      </c>
      <c r="C5" s="6" t="n">
        <v>901</v>
      </c>
    </row>
    <row r="6">
      <c r="A6" s="4" t="inlineStr">
        <is>
          <t>Adjustment for deferred tax liability</t>
        </is>
      </c>
      <c r="B6" s="6" t="n">
        <v>362</v>
      </c>
    </row>
    <row r="7">
      <c r="A7" s="4" t="inlineStr">
        <is>
          <t>Acquisition of Nebula</t>
        </is>
      </c>
      <c r="B7" s="6" t="n">
        <v>4446</v>
      </c>
    </row>
    <row r="8">
      <c r="A8" s="4" t="inlineStr">
        <is>
          <t>Goodwill, end of Fiscal 2021</t>
        </is>
      </c>
      <c r="B8" s="5" t="n">
        <v>5709</v>
      </c>
      <c r="C8" s="5" t="n">
        <v>9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Total intangible assets, gross</t>
        </is>
      </c>
      <c r="B4" s="5" t="n">
        <v>12297</v>
      </c>
      <c r="C4" s="5" t="n">
        <v>1307</v>
      </c>
    </row>
    <row r="5">
      <c r="A5" s="4" t="inlineStr">
        <is>
          <t>Less: accumulated amortization</t>
        </is>
      </c>
      <c r="B5" s="6" t="n">
        <v>-1445</v>
      </c>
      <c r="C5" s="6" t="n">
        <v>-73</v>
      </c>
    </row>
    <row r="6">
      <c r="A6" s="4" t="inlineStr">
        <is>
          <t>Total intangible assets, net</t>
        </is>
      </c>
      <c r="B6" s="6" t="n">
        <v>10852</v>
      </c>
      <c r="C6" s="6" t="n">
        <v>1234</v>
      </c>
    </row>
    <row r="7">
      <c r="A7" s="4" t="inlineStr">
        <is>
          <t>Trade Names [Member]</t>
        </is>
      </c>
    </row>
    <row r="8">
      <c r="A8" s="3" t="inlineStr">
        <is>
          <t>Finite-Lived Intangible Assets [Line Items]</t>
        </is>
      </c>
    </row>
    <row r="9">
      <c r="A9" s="4" t="inlineStr">
        <is>
          <t>Total intangible assets, gross</t>
        </is>
      </c>
      <c r="B9" s="5" t="n">
        <v>5550</v>
      </c>
      <c r="C9" s="4" t="inlineStr">
        <is>
          <t xml:space="preserve"> </t>
        </is>
      </c>
    </row>
    <row r="10">
      <c r="A10" s="4" t="inlineStr">
        <is>
          <t>Finite-Lived Intangible Asset, Useful Life</t>
        </is>
      </c>
      <c r="B10" s="4" t="inlineStr">
        <is>
          <t>15 years</t>
        </is>
      </c>
    </row>
    <row r="11">
      <c r="A11" s="4" t="inlineStr">
        <is>
          <t>Intellectual Property [Member]</t>
        </is>
      </c>
    </row>
    <row r="12">
      <c r="A12" s="3" t="inlineStr">
        <is>
          <t>Finite-Lived Intangible Assets [Line Items]</t>
        </is>
      </c>
    </row>
    <row r="13">
      <c r="A13" s="4" t="inlineStr">
        <is>
          <t>Total intangible assets, gross</t>
        </is>
      </c>
      <c r="B13" s="5" t="n">
        <v>4260</v>
      </c>
      <c r="C13" s="4" t="inlineStr">
        <is>
          <t xml:space="preserve"> </t>
        </is>
      </c>
    </row>
    <row r="14">
      <c r="A14" s="4" t="inlineStr">
        <is>
          <t>Finite-Lived Intangible Asset, Useful Life</t>
        </is>
      </c>
      <c r="B14" s="4" t="inlineStr">
        <is>
          <t>5 years</t>
        </is>
      </c>
    </row>
    <row r="15">
      <c r="A15" s="4" t="inlineStr">
        <is>
          <t>Customer Relationships [Member]</t>
        </is>
      </c>
    </row>
    <row r="16">
      <c r="A16" s="3" t="inlineStr">
        <is>
          <t>Finite-Lived Intangible Assets [Line Items]</t>
        </is>
      </c>
    </row>
    <row r="17">
      <c r="A17" s="4" t="inlineStr">
        <is>
          <t>Total intangible assets, gross</t>
        </is>
      </c>
      <c r="B17" s="5" t="n">
        <v>1180</v>
      </c>
      <c r="C17" s="4" t="inlineStr">
        <is>
          <t xml:space="preserve"> </t>
        </is>
      </c>
    </row>
    <row r="18">
      <c r="A18" s="4" t="inlineStr">
        <is>
          <t>Finite-Lived Intangible Asset, Useful Life</t>
        </is>
      </c>
      <c r="B18" s="4" t="inlineStr">
        <is>
          <t>1 year</t>
        </is>
      </c>
    </row>
    <row r="19">
      <c r="A19" s="4" t="inlineStr">
        <is>
          <t>License [Member]</t>
        </is>
      </c>
    </row>
    <row r="20">
      <c r="A20" s="3" t="inlineStr">
        <is>
          <t>Finite-Lived Intangible Assets [Line Items]</t>
        </is>
      </c>
    </row>
    <row r="21">
      <c r="A21" s="4" t="inlineStr">
        <is>
          <t>Total intangible assets, gross</t>
        </is>
      </c>
      <c r="B21" s="5" t="n">
        <v>1307</v>
      </c>
      <c r="C21" s="5" t="n">
        <v>1307</v>
      </c>
    </row>
    <row r="22">
      <c r="A22" s="4" t="inlineStr">
        <is>
          <t>Finite-Lived Intangible Asset, Useful Life</t>
        </is>
      </c>
      <c r="B22"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Estimated Future Amortization Expense of Acquired Intangible Assets (Details) - USD ($) $ in Thousands</t>
        </is>
      </c>
      <c r="B1" s="2" t="inlineStr">
        <is>
          <t>Dec. 31, 2021</t>
        </is>
      </c>
      <c r="C1" s="2" t="inlineStr">
        <is>
          <t>Dec. 31, 2020</t>
        </is>
      </c>
    </row>
    <row r="2">
      <c r="A2" s="3" t="inlineStr">
        <is>
          <t>Goodwill and Intangible Assets Disclosure [Abstract]</t>
        </is>
      </c>
    </row>
    <row r="3">
      <c r="A3" s="4" t="inlineStr">
        <is>
          <t>Year ended December 31, 2022</t>
        </is>
      </c>
      <c r="B3" s="5" t="n">
        <v>2378</v>
      </c>
    </row>
    <row r="4">
      <c r="A4" s="4" t="inlineStr">
        <is>
          <t>Year ended December 31, 2023</t>
        </is>
      </c>
      <c r="B4" s="6" t="n">
        <v>1585</v>
      </c>
    </row>
    <row r="5">
      <c r="A5" s="4" t="inlineStr">
        <is>
          <t>Year ended December 31, 2024</t>
        </is>
      </c>
      <c r="B5" s="6" t="n">
        <v>1222</v>
      </c>
    </row>
    <row r="6">
      <c r="A6" s="4" t="inlineStr">
        <is>
          <t>Year ended December 31, 2025</t>
        </is>
      </c>
      <c r="B6" s="6" t="n">
        <v>1222</v>
      </c>
    </row>
    <row r="7">
      <c r="A7" s="4" t="inlineStr">
        <is>
          <t>Year ended December 31, 2026</t>
        </is>
      </c>
      <c r="B7" s="6" t="n">
        <v>890</v>
      </c>
    </row>
    <row r="8">
      <c r="A8" s="4" t="inlineStr">
        <is>
          <t>Thereafter</t>
        </is>
      </c>
      <c r="B8" s="6" t="n">
        <v>3555</v>
      </c>
    </row>
    <row r="9">
      <c r="A9" s="4" t="inlineStr">
        <is>
          <t>Total intangible assets, net</t>
        </is>
      </c>
      <c r="B9" s="5" t="n">
        <v>10852</v>
      </c>
      <c r="C9" s="5" t="n">
        <v>12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Acquired 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1372000</v>
      </c>
      <c r="C4" s="5" t="n">
        <v>7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12830</v>
      </c>
      <c r="C4" s="5" t="n">
        <v>8599</v>
      </c>
    </row>
    <row r="5">
      <c r="A5" s="4" t="inlineStr">
        <is>
          <t>Less: accumulated depreciation</t>
        </is>
      </c>
      <c r="B5" s="6" t="n">
        <v>-6883</v>
      </c>
      <c r="C5" s="6" t="n">
        <v>-5021</v>
      </c>
    </row>
    <row r="6">
      <c r="A6" s="4" t="inlineStr">
        <is>
          <t>Total property, plant and equipment, net</t>
        </is>
      </c>
      <c r="B6" s="6" t="n">
        <v>5947</v>
      </c>
      <c r="C6" s="6" t="n">
        <v>3578</v>
      </c>
    </row>
    <row r="7">
      <c r="A7" s="4" t="inlineStr">
        <is>
          <t>Land [Member]</t>
        </is>
      </c>
    </row>
    <row r="8">
      <c r="A8" s="3" t="inlineStr">
        <is>
          <t>Property, Plant and Equipment [Line Items]</t>
        </is>
      </c>
    </row>
    <row r="9">
      <c r="A9" s="4" t="inlineStr">
        <is>
          <t>Property, Plant and Equipment, Gross</t>
        </is>
      </c>
      <c r="B9" s="6" t="n">
        <v>352</v>
      </c>
      <c r="C9" s="6" t="n">
        <v>352</v>
      </c>
    </row>
    <row r="10">
      <c r="A10" s="4" t="inlineStr">
        <is>
          <t>Building Improvements [Member]</t>
        </is>
      </c>
    </row>
    <row r="11">
      <c r="A11" s="3" t="inlineStr">
        <is>
          <t>Property, Plant and Equipment [Line Items]</t>
        </is>
      </c>
    </row>
    <row r="12">
      <c r="A12" s="4" t="inlineStr">
        <is>
          <t>Property, Plant and Equipment, Gross</t>
        </is>
      </c>
      <c r="B12" s="5" t="n">
        <v>1729</v>
      </c>
      <c r="C12" s="6" t="n">
        <v>1729</v>
      </c>
    </row>
    <row r="13">
      <c r="A13" s="4" t="inlineStr">
        <is>
          <t>Building Improvements [Member] | Minimum [Member]</t>
        </is>
      </c>
    </row>
    <row r="14">
      <c r="A14" s="3" t="inlineStr">
        <is>
          <t>Property, Plant and Equipment [Line Items]</t>
        </is>
      </c>
    </row>
    <row r="15">
      <c r="A15" s="4" t="inlineStr">
        <is>
          <t>Property, Plant and Equipment, Useful Life</t>
        </is>
      </c>
      <c r="B15" s="4" t="inlineStr">
        <is>
          <t>10 years</t>
        </is>
      </c>
    </row>
    <row r="16">
      <c r="A16" s="4" t="inlineStr">
        <is>
          <t>Building Improvements [Member] | Maximum [Member]</t>
        </is>
      </c>
    </row>
    <row r="17">
      <c r="A17" s="3" t="inlineStr">
        <is>
          <t>Property, Plant and Equipment [Line Items]</t>
        </is>
      </c>
    </row>
    <row r="18">
      <c r="A18" s="4" t="inlineStr">
        <is>
          <t>Property, Plant and Equipment, Useful Life</t>
        </is>
      </c>
      <c r="B18" s="4" t="inlineStr">
        <is>
          <t>39 years</t>
        </is>
      </c>
    </row>
    <row r="19">
      <c r="A19" s="4" t="inlineStr">
        <is>
          <t>Machinery and Equipment [Member]</t>
        </is>
      </c>
    </row>
    <row r="20">
      <c r="A20" s="3" t="inlineStr">
        <is>
          <t>Property, Plant and Equipment [Line Items]</t>
        </is>
      </c>
    </row>
    <row r="21">
      <c r="A21" s="4" t="inlineStr">
        <is>
          <t>Property, Plant and Equipment, Gross</t>
        </is>
      </c>
      <c r="B21" s="5" t="n">
        <v>4740</v>
      </c>
      <c r="C21" s="6" t="n">
        <v>4441</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7 years</t>
        </is>
      </c>
    </row>
    <row r="28">
      <c r="A28" s="4" t="inlineStr">
        <is>
          <t>Equipment [Member]</t>
        </is>
      </c>
    </row>
    <row r="29">
      <c r="A29" s="3" t="inlineStr">
        <is>
          <t>Property, Plant and Equipment [Line Items]</t>
        </is>
      </c>
    </row>
    <row r="30">
      <c r="A30" s="4" t="inlineStr">
        <is>
          <t>Property, Plant and Equipment, Gross</t>
        </is>
      </c>
      <c r="B30" s="5" t="n">
        <v>4330</v>
      </c>
      <c r="C30" s="6" t="n">
        <v>1002</v>
      </c>
    </row>
    <row r="31">
      <c r="A31" s="4" t="inlineStr">
        <is>
          <t>Equipment [Member] | Minimum [Member]</t>
        </is>
      </c>
    </row>
    <row r="32">
      <c r="A32" s="3" t="inlineStr">
        <is>
          <t>Property, Plant and Equipment [Line Items]</t>
        </is>
      </c>
    </row>
    <row r="33">
      <c r="A33" s="4" t="inlineStr">
        <is>
          <t>Property, Plant and Equipment, Useful Life</t>
        </is>
      </c>
      <c r="B33" s="4" t="inlineStr">
        <is>
          <t>3 years</t>
        </is>
      </c>
    </row>
    <row r="34">
      <c r="A34" s="4" t="inlineStr">
        <is>
          <t>Equipment [Member] | Maximum [Member]</t>
        </is>
      </c>
    </row>
    <row r="35">
      <c r="A35" s="3" t="inlineStr">
        <is>
          <t>Property, Plant and Equipment [Line Items]</t>
        </is>
      </c>
    </row>
    <row r="36">
      <c r="A36" s="4" t="inlineStr">
        <is>
          <t>Property, Plant and Equipment, Useful Life</t>
        </is>
      </c>
      <c r="B36" s="4" t="inlineStr">
        <is>
          <t>7 years</t>
        </is>
      </c>
    </row>
    <row r="37">
      <c r="A37" s="4" t="inlineStr">
        <is>
          <t>Computer Equipment [Member]</t>
        </is>
      </c>
    </row>
    <row r="38">
      <c r="A38" s="3" t="inlineStr">
        <is>
          <t>Property, Plant and Equipment [Line Items]</t>
        </is>
      </c>
    </row>
    <row r="39">
      <c r="A39" s="4" t="inlineStr">
        <is>
          <t>Property, Plant and Equipment, Gross</t>
        </is>
      </c>
      <c r="B39" s="5" t="n">
        <v>1211</v>
      </c>
      <c r="C39" s="6" t="n">
        <v>881</v>
      </c>
    </row>
    <row r="40">
      <c r="A40" s="4" t="inlineStr">
        <is>
          <t>Computer Equipment [Member] | Minimum [Member]</t>
        </is>
      </c>
    </row>
    <row r="41">
      <c r="A41" s="3" t="inlineStr">
        <is>
          <t>Property, Plant and Equipment [Line Items]</t>
        </is>
      </c>
    </row>
    <row r="42">
      <c r="A42" s="4" t="inlineStr">
        <is>
          <t>Property, Plant and Equipment, Useful Life</t>
        </is>
      </c>
      <c r="B42" s="4" t="inlineStr">
        <is>
          <t>3 years</t>
        </is>
      </c>
    </row>
    <row r="43">
      <c r="A43" s="4" t="inlineStr">
        <is>
          <t>Computer Equipment [Member] | Maximum [Member]</t>
        </is>
      </c>
    </row>
    <row r="44">
      <c r="A44" s="3" t="inlineStr">
        <is>
          <t>Property, Plant and Equipment [Line Items]</t>
        </is>
      </c>
    </row>
    <row r="45">
      <c r="A45" s="4" t="inlineStr">
        <is>
          <t>Property, Plant and Equipment, Useful Life</t>
        </is>
      </c>
      <c r="B45" s="4" t="inlineStr">
        <is>
          <t>5 years</t>
        </is>
      </c>
    </row>
    <row r="46">
      <c r="A46" s="4" t="inlineStr">
        <is>
          <t>Furniture and Fixtures [Member]</t>
        </is>
      </c>
    </row>
    <row r="47">
      <c r="A47" s="3" t="inlineStr">
        <is>
          <t>Property, Plant and Equipment [Line Items]</t>
        </is>
      </c>
    </row>
    <row r="48">
      <c r="A48" s="4" t="inlineStr">
        <is>
          <t>Property, Plant and Equipment, Gross</t>
        </is>
      </c>
      <c r="B48" s="5" t="n">
        <v>468</v>
      </c>
      <c r="C48" s="5" t="n">
        <v>194</v>
      </c>
    </row>
    <row r="49">
      <c r="A49" s="4" t="inlineStr">
        <is>
          <t>Property, Plant and Equipment, Useful Life</t>
        </is>
      </c>
      <c r="B49"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Narrative) - USD ($)</t>
        </is>
      </c>
      <c r="B1" s="2" t="inlineStr">
        <is>
          <t>Nov. 13, 2020</t>
        </is>
      </c>
      <c r="C1" s="2" t="inlineStr">
        <is>
          <t>Jul. 10, 2020</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Depreciation</t>
        </is>
      </c>
      <c r="D3" s="5" t="n">
        <v>1862000</v>
      </c>
      <c r="E3" s="5" t="n">
        <v>375000</v>
      </c>
    </row>
    <row r="4">
      <c r="A4" s="4" t="inlineStr">
        <is>
          <t>Payments to Acquire Productive Assets</t>
        </is>
      </c>
      <c r="D4" s="5" t="n">
        <v>4231000</v>
      </c>
      <c r="E4" s="6" t="n">
        <v>1689000</v>
      </c>
    </row>
    <row r="5">
      <c r="A5" s="4" t="inlineStr">
        <is>
          <t>Proceeds from Sale of Property Held-for-sale</t>
        </is>
      </c>
      <c r="B5" s="5" t="n">
        <v>2200000</v>
      </c>
    </row>
    <row r="6">
      <c r="A6" s="4" t="inlineStr">
        <is>
          <t>[custom:ClosingCostAndOtherExpenses]</t>
        </is>
      </c>
      <c r="B6" s="5" t="n">
        <v>134000</v>
      </c>
    </row>
    <row r="7">
      <c r="A7" s="4" t="inlineStr">
        <is>
          <t>Sale Agreement [Member]</t>
        </is>
      </c>
    </row>
    <row r="8">
      <c r="A8" s="3" t="inlineStr">
        <is>
          <t>Deferred Compensation Arrangement with Individual, Excluding Share-based Payments and Postretirement Benefits [Line Items]</t>
        </is>
      </c>
    </row>
    <row r="9">
      <c r="A9" s="4" t="inlineStr">
        <is>
          <t>Gain (Loss) on Disposition of Property Plant Equipment, Excluding Oil and Gas Property and Timber Property</t>
        </is>
      </c>
      <c r="E9" s="5" t="n">
        <v>1900000</v>
      </c>
    </row>
    <row r="10">
      <c r="A10" s="4" t="inlineStr">
        <is>
          <t>Lenape valley foundation [Member]</t>
        </is>
      </c>
    </row>
    <row r="11">
      <c r="A11" s="3" t="inlineStr">
        <is>
          <t>Deferred Compensation Arrangement with Individual, Excluding Share-based Payments and Postretirement Benefits [Line Items]</t>
        </is>
      </c>
    </row>
    <row r="12">
      <c r="A12" s="4" t="inlineStr">
        <is>
          <t>Payments to Acquire Productive Assets</t>
        </is>
      </c>
      <c r="C12" s="5" t="n">
        <v>2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Unsecured Convertible Promissory Notes Payable (Details Narrative) - USD ($)</t>
        </is>
      </c>
      <c r="B1" s="2" t="inlineStr">
        <is>
          <t>Sep. 15, 2020</t>
        </is>
      </c>
      <c r="C1" s="2" t="inlineStr">
        <is>
          <t>Dec. 31, 2021</t>
        </is>
      </c>
      <c r="D1" s="2" t="inlineStr">
        <is>
          <t>Dec. 31, 2020</t>
        </is>
      </c>
      <c r="E1" s="2" t="inlineStr">
        <is>
          <t>Oct. 22, 2020</t>
        </is>
      </c>
    </row>
    <row r="2">
      <c r="A2" s="3" t="inlineStr">
        <is>
          <t>Short-term Debt [Line Items]</t>
        </is>
      </c>
    </row>
    <row r="3">
      <c r="A3" s="4" t="inlineStr">
        <is>
          <t>Debt Instrument, Face Amount</t>
        </is>
      </c>
      <c r="E3" s="5" t="n">
        <v>300000</v>
      </c>
    </row>
    <row r="4">
      <c r="A4" s="4" t="inlineStr">
        <is>
          <t>Debt Instrument, Interest Rate, Stated Percentage</t>
        </is>
      </c>
      <c r="E4" s="4" t="inlineStr">
        <is>
          <t>10.00%</t>
        </is>
      </c>
    </row>
    <row r="5">
      <c r="A5" s="4" t="inlineStr">
        <is>
          <t>September 2020 Notes [Member] | Unsecured Debt [Member]</t>
        </is>
      </c>
    </row>
    <row r="6">
      <c r="A6" s="3" t="inlineStr">
        <is>
          <t>Short-term Debt [Line Items]</t>
        </is>
      </c>
    </row>
    <row r="7">
      <c r="A7" s="4" t="inlineStr">
        <is>
          <t>Debt Instrument, Maturity Date</t>
        </is>
      </c>
      <c r="B7" s="4" t="inlineStr">
        <is>
          <t>Sep. 15,
		2020</t>
        </is>
      </c>
    </row>
    <row r="8">
      <c r="A8" s="4" t="inlineStr">
        <is>
          <t>Debt Instrument, Face Amount</t>
        </is>
      </c>
      <c r="B8" s="5" t="n">
        <v>10000000</v>
      </c>
    </row>
    <row r="9">
      <c r="A9" s="4" t="inlineStr">
        <is>
          <t>Debt Instrument, Interest Rate, Stated Percentage</t>
        </is>
      </c>
      <c r="B9" s="4" t="inlineStr">
        <is>
          <t>10.00%</t>
        </is>
      </c>
    </row>
    <row r="10">
      <c r="A10" s="4" t="inlineStr">
        <is>
          <t>Debt Conversion, Description</t>
        </is>
      </c>
      <c r="B10" s="4" t="inlineStr">
        <is>
          <t>We
have the right to prepay the September 2020 Notes at any time after the 13-month anniversary of the closing date after providing written
notice to the Lenders and may prepay the September 2020 Notes prior to such time with the consent of the Lenders. The Lenders have the
right, at any time, and from time to time, on and after the 13-month anniversary of the closing date to convert up to an aggregate</t>
        </is>
      </c>
    </row>
    <row r="11">
      <c r="A11" s="4" t="inlineStr">
        <is>
          <t>Convertible Debt</t>
        </is>
      </c>
      <c r="B11" s="5" t="n">
        <v>3000000</v>
      </c>
    </row>
    <row r="12">
      <c r="A12" s="4" t="inlineStr">
        <is>
          <t>Debt Instrument, Convertible, Conversion Price</t>
        </is>
      </c>
      <c r="B12" s="5" t="n">
        <v>3</v>
      </c>
    </row>
    <row r="13">
      <c r="A13" s="4" t="inlineStr">
        <is>
          <t>Interest Expense, Other</t>
        </is>
      </c>
      <c r="C13" s="5" t="n">
        <v>1000000</v>
      </c>
      <c r="D13" s="5" t="n">
        <v>29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Activity (Details) - USD ($) $ / shares in Units, $ in Thousands</t>
        </is>
      </c>
      <c r="B1" s="2" t="inlineStr">
        <is>
          <t>12 Months Ended</t>
        </is>
      </c>
    </row>
    <row r="2">
      <c r="B2" s="2" t="inlineStr">
        <is>
          <t>Dec. 31, 2021</t>
        </is>
      </c>
      <c r="C2" s="2" t="inlineStr">
        <is>
          <t>Dec. 31, 2020</t>
        </is>
      </c>
    </row>
    <row r="3">
      <c r="A3" s="3" t="inlineStr">
        <is>
          <t>Offsetting Assets [Line Items]</t>
        </is>
      </c>
    </row>
    <row r="4">
      <c r="A4" s="4" t="inlineStr">
        <is>
          <t>Weighted Average Exercise Price, Granted</t>
        </is>
      </c>
      <c r="B4" s="8" t="n">
        <v>7.29</v>
      </c>
      <c r="C4" s="8" t="n">
        <v>4.58</v>
      </c>
    </row>
    <row r="5">
      <c r="A5" s="4" t="inlineStr">
        <is>
          <t>Share-based Compensation Arrangement by Share-based Payment Award, Options, Outstanding, Weighted Average Remaining Contractual Term</t>
        </is>
      </c>
      <c r="B5" s="4" t="inlineStr">
        <is>
          <t>3 years</t>
        </is>
      </c>
    </row>
    <row r="6">
      <c r="A6" s="4" t="inlineStr">
        <is>
          <t>Number of Shares Options Outstanding - Ending</t>
        </is>
      </c>
      <c r="B6" s="6" t="n">
        <v>5085000</v>
      </c>
    </row>
    <row r="7">
      <c r="A7" s="4" t="inlineStr">
        <is>
          <t>Equity Option [Member]</t>
        </is>
      </c>
    </row>
    <row r="8">
      <c r="A8" s="3" t="inlineStr">
        <is>
          <t>Offsetting Assets [Line Items]</t>
        </is>
      </c>
    </row>
    <row r="9">
      <c r="A9" s="4" t="inlineStr">
        <is>
          <t>Number of Shares Options Outstanding - Beginning</t>
        </is>
      </c>
      <c r="B9" s="6" t="n">
        <v>3795000</v>
      </c>
      <c r="C9" s="6" t="n">
        <v>3082000</v>
      </c>
    </row>
    <row r="10">
      <c r="A10" s="4" t="inlineStr">
        <is>
          <t>Weighted Average Exercise Price Options Outstanding - Beginning</t>
        </is>
      </c>
      <c r="B10" s="8" t="n">
        <v>2.21</v>
      </c>
      <c r="C10" s="8" t="n">
        <v>1.67</v>
      </c>
    </row>
    <row r="11">
      <c r="A11" s="4" t="inlineStr">
        <is>
          <t>[custom:SharebasedCompensationArrangementBySharebasedPaymentAwardOptionsOutstandingWeightedAverageRemainingContractualTerm1]</t>
        </is>
      </c>
      <c r="C11" s="4" t="inlineStr">
        <is>
          <t>3 years 8 months 12 days</t>
        </is>
      </c>
    </row>
    <row r="12">
      <c r="A12" s="4" t="inlineStr">
        <is>
          <t>Total Intrinsic Value - Beginning</t>
        </is>
      </c>
      <c r="B12" s="5" t="n">
        <v>26441</v>
      </c>
      <c r="C12" s="5" t="n">
        <v>1085</v>
      </c>
    </row>
    <row r="13">
      <c r="A13" s="4" t="inlineStr">
        <is>
          <t>Number of Shares, Granted</t>
        </is>
      </c>
      <c r="B13" s="6" t="n">
        <v>1825000</v>
      </c>
      <c r="C13" s="6" t="n">
        <v>713000</v>
      </c>
    </row>
    <row r="14">
      <c r="A14" s="4" t="inlineStr">
        <is>
          <t>Weighted Average Exercise Price, Granted</t>
        </is>
      </c>
      <c r="B14" s="8" t="n">
        <v>7.29</v>
      </c>
      <c r="C14" s="8" t="n">
        <v>4.58</v>
      </c>
    </row>
    <row r="15">
      <c r="A15" s="4" t="inlineStr">
        <is>
          <t>[custom:SharebasedCompensationArrangementBySharebasedPaymentAwardOptionsGrantedWeightedAverageRemainingContractualTerm]</t>
        </is>
      </c>
      <c r="B15" s="4" t="inlineStr">
        <is>
          <t>6 years 2 months 12 days</t>
        </is>
      </c>
      <c r="C15" s="4" t="inlineStr">
        <is>
          <t>7 years</t>
        </is>
      </c>
    </row>
    <row r="16">
      <c r="A16" s="4" t="inlineStr">
        <is>
          <t>Total Intrinsic Value - Granted</t>
        </is>
      </c>
      <c r="B16" s="4" t="inlineStr">
        <is>
          <t xml:space="preserve"> </t>
        </is>
      </c>
      <c r="C16" s="4" t="inlineStr">
        <is>
          <t xml:space="preserve"> </t>
        </is>
      </c>
    </row>
    <row r="17">
      <c r="A17" s="4" t="inlineStr">
        <is>
          <t>Share-based Compensation Arrangement by Share-based Payment Award, Options, Outstanding, Weighted Average Remaining Contractual Term</t>
        </is>
      </c>
      <c r="B17" s="4" t="inlineStr">
        <is>
          <t>3 years 4 months 24 days</t>
        </is>
      </c>
    </row>
    <row r="18">
      <c r="A18" s="4" t="inlineStr">
        <is>
          <t>Number of Shares, Forfeited</t>
        </is>
      </c>
      <c r="B18" s="6" t="n">
        <v>-505000</v>
      </c>
    </row>
    <row r="19">
      <c r="A19" s="4" t="inlineStr">
        <is>
          <t>Weighted Average Exercise Price, Forfeited</t>
        </is>
      </c>
      <c r="B19" s="8" t="n">
        <v>8.5</v>
      </c>
    </row>
    <row r="20">
      <c r="A20" s="4" t="inlineStr">
        <is>
          <t>Total Intrinsic Value - Forfeited</t>
        </is>
      </c>
      <c r="B20" s="4" t="inlineStr">
        <is>
          <t xml:space="preserve"> </t>
        </is>
      </c>
    </row>
    <row r="21">
      <c r="A21" s="4" t="inlineStr">
        <is>
          <t>Number of Shares, Expired</t>
        </is>
      </c>
      <c r="B21" s="6" t="n">
        <v>-5000</v>
      </c>
    </row>
    <row r="22">
      <c r="A22" s="4" t="inlineStr">
        <is>
          <t>Weighted Average Exercise Price, Expired</t>
        </is>
      </c>
      <c r="B22" s="8" t="n">
        <v>1.39</v>
      </c>
    </row>
    <row r="23">
      <c r="A23" s="4" t="inlineStr">
        <is>
          <t>Number of Shares Options Outstanding - Ending</t>
        </is>
      </c>
      <c r="B23" s="6" t="n">
        <v>5110000</v>
      </c>
      <c r="C23" s="6" t="n">
        <v>3795000</v>
      </c>
    </row>
    <row r="24">
      <c r="A24" s="4" t="inlineStr">
        <is>
          <t>Weighted Average Exercise Price Options Outstanding - Ending</t>
        </is>
      </c>
      <c r="B24" s="8" t="n">
        <v>3.27</v>
      </c>
      <c r="C24" s="8" t="n">
        <v>2.21</v>
      </c>
    </row>
    <row r="25">
      <c r="A25" s="4" t="inlineStr">
        <is>
          <t>Total Intrinsic Value - Ending</t>
        </is>
      </c>
      <c r="B25" s="5" t="n">
        <v>20820</v>
      </c>
      <c r="C25" s="5" t="n">
        <v>26441</v>
      </c>
    </row>
    <row r="26">
      <c r="A26" s="4" t="inlineStr">
        <is>
          <t>Number of Shares Options Vested and Exercisable</t>
        </is>
      </c>
      <c r="B26" s="6" t="n">
        <v>3994000</v>
      </c>
    </row>
    <row r="27">
      <c r="A27" s="4" t="inlineStr">
        <is>
          <t>Weighted Average Exercise Price, Options Vested and Exercisable</t>
        </is>
      </c>
      <c r="B27" s="8" t="n">
        <v>2.51</v>
      </c>
    </row>
    <row r="28">
      <c r="A28" s="4" t="inlineStr">
        <is>
          <t>Share-based Compensation Arrangement by Share-based Payment Award, Options, Vested and Expected to Vest, Exercisable, Weighted Average Remaining Contractual Term</t>
        </is>
      </c>
      <c r="B28" s="4" t="inlineStr">
        <is>
          <t>2 years 7 months 6 days</t>
        </is>
      </c>
    </row>
    <row r="29">
      <c r="A29" s="4" t="inlineStr">
        <is>
          <t>Total Intrinsic Value, Options Vested and Exercisable</t>
        </is>
      </c>
      <c r="B29" s="5" t="n">
        <v>192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ummary of Weighted Average Assumptions Used in Determining Fair Value of Options (Details) - $ / shares</t>
        </is>
      </c>
      <c r="B1" s="2" t="inlineStr">
        <is>
          <t>12 Months Ended</t>
        </is>
      </c>
    </row>
    <row r="2">
      <c r="B2" s="2" t="inlineStr">
        <is>
          <t>Dec. 31, 2021</t>
        </is>
      </c>
      <c r="C2" s="2" t="inlineStr">
        <is>
          <t>Dec. 31, 2020</t>
        </is>
      </c>
    </row>
    <row r="3">
      <c r="A3" s="3" t="inlineStr">
        <is>
          <t>Equity [Abstract]</t>
        </is>
      </c>
    </row>
    <row r="4">
      <c r="A4" s="4" t="inlineStr">
        <is>
          <t>Exercise price</t>
        </is>
      </c>
      <c r="B4" s="8" t="n">
        <v>7.29</v>
      </c>
      <c r="C4" s="8" t="n">
        <v>4.58</v>
      </c>
    </row>
    <row r="5">
      <c r="A5" s="4" t="inlineStr">
        <is>
          <t>Share-based Compensation Arrangement by Share-based Payment Award, Fair Value Assumptions, Expected Term</t>
        </is>
      </c>
      <c r="B5" s="4" t="inlineStr">
        <is>
          <t>4 years</t>
        </is>
      </c>
      <c r="C5" s="4" t="inlineStr">
        <is>
          <t>4 years 2 months 12 days</t>
        </is>
      </c>
    </row>
    <row r="6">
      <c r="A6" s="4" t="inlineStr">
        <is>
          <t>Expected stock price volatility</t>
        </is>
      </c>
      <c r="B6" s="4" t="inlineStr">
        <is>
          <t>79.00%</t>
        </is>
      </c>
      <c r="C6" s="4" t="inlineStr">
        <is>
          <t>52.00%</t>
        </is>
      </c>
    </row>
    <row r="7">
      <c r="A7" s="4" t="inlineStr">
        <is>
          <t>Risk-free rate of interest</t>
        </is>
      </c>
      <c r="B7" s="4" t="inlineStr">
        <is>
          <t>80.00%</t>
        </is>
      </c>
      <c r="C7" s="4" t="inlineStr">
        <is>
          <t>0.00%</t>
        </is>
      </c>
    </row>
    <row r="8">
      <c r="A8" s="4" t="inlineStr">
        <is>
          <t>Expected dividend yield (per share)</t>
        </is>
      </c>
      <c r="B8" s="4" t="inlineStr">
        <is>
          <t>0.00%</t>
        </is>
      </c>
      <c r="C8"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 Activity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Shares Warrants Outstanding - Beginning</t>
        </is>
      </c>
      <c r="B4" s="6" t="n">
        <v>450000</v>
      </c>
      <c r="C4" s="4" t="inlineStr">
        <is>
          <t xml:space="preserve"> </t>
        </is>
      </c>
    </row>
    <row r="5">
      <c r="A5" s="4" t="inlineStr">
        <is>
          <t>Weighted Average Exercise Price Warrants Outstanding - Beginning</t>
        </is>
      </c>
      <c r="B5" s="8" t="n">
        <v>3.22</v>
      </c>
      <c r="C5" s="4" t="inlineStr">
        <is>
          <t xml:space="preserve"> </t>
        </is>
      </c>
    </row>
    <row r="6">
      <c r="A6" s="4" t="inlineStr">
        <is>
          <t>[custom:SharebasedCompensationArrangementBySharebasedPaymentAwardNonOptionsOutstandingWeightedAverageRemainingContractualTerm1]</t>
        </is>
      </c>
      <c r="B6" s="4" t="inlineStr">
        <is>
          <t>2 years 8 months 12 days</t>
        </is>
      </c>
      <c r="C6" s="4" t="inlineStr">
        <is>
          <t xml:space="preserve"> </t>
        </is>
      </c>
    </row>
    <row r="7">
      <c r="A7" s="4" t="inlineStr">
        <is>
          <t>Warrants granted</t>
        </is>
      </c>
      <c r="B7" s="6" t="n">
        <v>455000</v>
      </c>
      <c r="C7" s="6" t="n">
        <v>450000</v>
      </c>
    </row>
    <row r="8">
      <c r="A8" s="4" t="inlineStr">
        <is>
          <t>Weighted Average Exercise Price, Warrants Granted</t>
        </is>
      </c>
      <c r="B8" s="8" t="n">
        <v>12.83</v>
      </c>
      <c r="C8" s="8" t="n">
        <v>3.22</v>
      </c>
    </row>
    <row r="9">
      <c r="A9" s="4" t="inlineStr">
        <is>
          <t>[custom:SharebasedCompensationArrangementBySharebasedPaymentAwardNonOptionsGrantedWeightedAverageRemainingContractualTerm]</t>
        </is>
      </c>
      <c r="B9" s="4" t="inlineStr">
        <is>
          <t>3 years</t>
        </is>
      </c>
      <c r="C9" s="4" t="inlineStr">
        <is>
          <t>3 years</t>
        </is>
      </c>
    </row>
    <row r="10">
      <c r="A10" s="4" t="inlineStr">
        <is>
          <t>Weighted Average Exercise Price, Cashless Exercise</t>
        </is>
      </c>
      <c r="B10" s="6" t="n">
        <v>-50000</v>
      </c>
    </row>
    <row r="11">
      <c r="A11" s="4" t="inlineStr">
        <is>
          <t>Weighted Average Exercise Price Warrants Outstanding - Cashless Exerisce</t>
        </is>
      </c>
      <c r="B11" s="5" t="n">
        <v>5</v>
      </c>
    </row>
    <row r="12">
      <c r="A12" s="4" t="inlineStr">
        <is>
          <t>Number of Shares Warrants Outstanding - Ending</t>
        </is>
      </c>
      <c r="B12" s="6" t="n">
        <v>855000</v>
      </c>
      <c r="C12" s="6" t="n">
        <v>450000</v>
      </c>
    </row>
    <row r="13">
      <c r="A13" s="4" t="inlineStr">
        <is>
          <t>Weighted Average Exercise Price Warrants Outstanding - Ending</t>
        </is>
      </c>
      <c r="B13" s="8" t="n">
        <v>8.23</v>
      </c>
      <c r="C13" s="8" t="n">
        <v>3.22</v>
      </c>
    </row>
    <row r="14">
      <c r="A14" s="4" t="inlineStr">
        <is>
          <t>[custom:SharebasedCompensationArrangementBySharebasedPaymentAwardNonOptionsOutstandingWeightedAverageRemainingContractualTerm2]</t>
        </is>
      </c>
      <c r="B14" s="4" t="inlineStr">
        <is>
          <t>1 year 10 months 24 days</t>
        </is>
      </c>
    </row>
    <row r="15">
      <c r="A15" s="4" t="inlineStr">
        <is>
          <t>Number of Shares Warrants Vested and Exercisable</t>
        </is>
      </c>
      <c r="B15" s="6" t="n">
        <v>855000</v>
      </c>
    </row>
    <row r="16">
      <c r="A16" s="4" t="inlineStr">
        <is>
          <t>Weighted Average Exercise Price, Warrants Vested and Exercisable</t>
        </is>
      </c>
      <c r="B16" s="8" t="n">
        <v>8.23</v>
      </c>
    </row>
    <row r="17">
      <c r="A17" s="4" t="inlineStr">
        <is>
          <t>[custom:SharebasedCompensationArrangementBySharebasedPaymentAwardNonOptionsVestedAndExercisableWeightedAverageRemainingContractualTerm2]</t>
        </is>
      </c>
      <c r="B17" s="4" t="inlineStr">
        <is>
          <t>1 year 10 months 24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ubsidiary, Sale of Stock [Line Items]</t>
        </is>
      </c>
    </row>
    <row r="4">
      <c r="A4" s="4" t="inlineStr">
        <is>
          <t>Marketable Securities, Gain (Loss)</t>
        </is>
      </c>
      <c r="C4" s="5" t="n">
        <v>4</v>
      </c>
    </row>
    <row r="5">
      <c r="A5" s="4" t="inlineStr">
        <is>
          <t>IPO [Member]</t>
        </is>
      </c>
    </row>
    <row r="6">
      <c r="A6" s="3" t="inlineStr">
        <is>
          <t>Subsidiary, Sale of Stock [Line Items]</t>
        </is>
      </c>
    </row>
    <row r="7">
      <c r="A7" s="4" t="inlineStr">
        <is>
          <t>[custom:OfferingCost]</t>
        </is>
      </c>
      <c r="B7" s="5" t="n">
        <v>23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Weighted Average Assumptions Used in Determining Fair Value of Warrants (Details) - Warrant [Member]</t>
        </is>
      </c>
      <c r="B1" s="2" t="inlineStr">
        <is>
          <t>Dec. 31, 2021</t>
        </is>
      </c>
      <c r="C1" s="2" t="inlineStr">
        <is>
          <t>Dec. 31, 2020</t>
        </is>
      </c>
    </row>
    <row r="2">
      <c r="A2" s="4" t="inlineStr">
        <is>
          <t>Measurement Input, Exercise Price [Member]</t>
        </is>
      </c>
    </row>
    <row r="3">
      <c r="A3" s="3" t="inlineStr">
        <is>
          <t>Accumulated Other Comprehensive Income (Loss) [Line Items]</t>
        </is>
      </c>
    </row>
    <row r="4">
      <c r="A4" s="4" t="inlineStr">
        <is>
          <t>Warrants outstanding, measurement input, percentage</t>
        </is>
      </c>
      <c r="B4" s="9" t="n">
        <v>12.83</v>
      </c>
      <c r="C4" s="9" t="n">
        <v>3.22</v>
      </c>
    </row>
    <row r="5">
      <c r="A5" s="4" t="inlineStr">
        <is>
          <t>Measurement Input, Expected Term [Member]</t>
        </is>
      </c>
    </row>
    <row r="6">
      <c r="A6" s="3" t="inlineStr">
        <is>
          <t>Accumulated Other Comprehensive Income (Loss) [Line Items]</t>
        </is>
      </c>
    </row>
    <row r="7">
      <c r="A7" s="4" t="inlineStr">
        <is>
          <t>Warrants and Rights Outstanding, Term</t>
        </is>
      </c>
      <c r="B7" s="4" t="inlineStr">
        <is>
          <t>3 years</t>
        </is>
      </c>
      <c r="C7" s="4" t="inlineStr">
        <is>
          <t>2 years</t>
        </is>
      </c>
    </row>
    <row r="8">
      <c r="A8" s="4" t="inlineStr">
        <is>
          <t>Measurement Input, Price Volatility [Member]</t>
        </is>
      </c>
    </row>
    <row r="9">
      <c r="A9" s="3" t="inlineStr">
        <is>
          <t>Accumulated Other Comprehensive Income (Loss) [Line Items]</t>
        </is>
      </c>
    </row>
    <row r="10">
      <c r="A10" s="4" t="inlineStr">
        <is>
          <t>Warrants outstanding, measurement input, percentage</t>
        </is>
      </c>
      <c r="B10" s="6" t="n">
        <v>81</v>
      </c>
      <c r="C10" s="6" t="n">
        <v>58</v>
      </c>
    </row>
    <row r="11">
      <c r="A11" s="4" t="inlineStr">
        <is>
          <t>Measurement Input, Risk Free Interest Rate [Member]</t>
        </is>
      </c>
    </row>
    <row r="12">
      <c r="A12" s="3" t="inlineStr">
        <is>
          <t>Accumulated Other Comprehensive Income (Loss) [Line Items]</t>
        </is>
      </c>
    </row>
    <row r="13">
      <c r="A13" s="4" t="inlineStr">
        <is>
          <t>Warrants outstanding, measurement input, percentage</t>
        </is>
      </c>
      <c r="B13" s="11" t="n">
        <v>0.2</v>
      </c>
      <c r="C13" s="6" t="n">
        <v>0</v>
      </c>
    </row>
    <row r="14">
      <c r="A14" s="4" t="inlineStr">
        <is>
          <t>Measurement Input, Expected Dividend Rate [Member]</t>
        </is>
      </c>
    </row>
    <row r="15">
      <c r="A15" s="3" t="inlineStr">
        <is>
          <t>Accumulated Other Comprehensive Income (Loss) [Line Items]</t>
        </is>
      </c>
    </row>
    <row r="16">
      <c r="A16" s="4" t="inlineStr">
        <is>
          <t>Warrants outstanding, measurement input, percentage</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48"/>
  <sheetViews>
    <sheetView workbookViewId="0">
      <selection activeCell="A1" sqref="A1"/>
    </sheetView>
  </sheetViews>
  <sheetFormatPr baseColWidth="8" defaultRowHeight="15"/>
  <cols>
    <col width="80" customWidth="1" min="1" max="1"/>
    <col width="31" customWidth="1" min="2" max="2"/>
    <col width="30" customWidth="1" min="3" max="3"/>
    <col width="31" customWidth="1" min="4" max="4"/>
    <col width="19" customWidth="1" min="5" max="5"/>
    <col width="23" customWidth="1" min="6" max="6"/>
    <col width="21" customWidth="1" min="7" max="7"/>
    <col width="30" customWidth="1" min="8" max="8"/>
    <col width="37" customWidth="1" min="9" max="9"/>
    <col width="24" customWidth="1" min="10" max="10"/>
    <col width="24" customWidth="1" min="11" max="11"/>
    <col width="24" customWidth="1" min="12" max="12"/>
    <col width="20" customWidth="1" min="13" max="13"/>
    <col width="37" customWidth="1" min="14" max="14"/>
    <col width="37" customWidth="1" min="15" max="15"/>
    <col width="37" customWidth="1" min="16" max="16"/>
    <col width="21" customWidth="1" min="17" max="17"/>
    <col width="21" customWidth="1" min="18" max="18"/>
  </cols>
  <sheetData>
    <row r="1">
      <c r="A1" s="1" t="inlineStr">
        <is>
          <t>Stockholders’ Equity (Details Narrative)</t>
        </is>
      </c>
      <c r="B1" s="2" t="inlineStr">
        <is>
          <t>Dec. 28, 2021USD ($)$ / shares</t>
        </is>
      </c>
      <c r="C1" s="2" t="inlineStr">
        <is>
          <t>Aug. 10, 2021$ / sharesshares</t>
        </is>
      </c>
      <c r="D1" s="2" t="inlineStr">
        <is>
          <t>Jun. 03, 2021USD ($)$ / shares</t>
        </is>
      </c>
      <c r="E1" s="2" t="inlineStr">
        <is>
          <t>May 20, 2021shares</t>
        </is>
      </c>
      <c r="F1" s="2" t="inlineStr">
        <is>
          <t>May 13, 2021$ / shares</t>
        </is>
      </c>
      <c r="G1" s="2" t="inlineStr">
        <is>
          <t>Jan. 21, 2021USD ($)</t>
        </is>
      </c>
      <c r="H1" s="2" t="inlineStr">
        <is>
          <t>Jan. 18, 2021$ / sharesshares</t>
        </is>
      </c>
      <c r="I1" s="2" t="inlineStr">
        <is>
          <t>Jan. 05, 2021USD ($)$ / sharesshares</t>
        </is>
      </c>
      <c r="J1" s="2" t="inlineStr">
        <is>
          <t>Dec. 12, 2019$ / shares</t>
        </is>
      </c>
      <c r="K1" s="2" t="inlineStr">
        <is>
          <t>Jan. 24, 2019$ / shares</t>
        </is>
      </c>
      <c r="L1" s="2" t="inlineStr">
        <is>
          <t>Sep. 05, 2018$ / shares</t>
        </is>
      </c>
      <c r="M1" s="2" t="inlineStr">
        <is>
          <t>Apr. 12, 2018shares</t>
        </is>
      </c>
      <c r="N1" s="2" t="inlineStr">
        <is>
          <t>Dec. 31, 2021USD ($)$ / sharesshares</t>
        </is>
      </c>
      <c r="O1" s="2" t="inlineStr">
        <is>
          <t>Dec. 31, 2020USD ($)$ / sharesshares</t>
        </is>
      </c>
      <c r="P1" s="2" t="inlineStr">
        <is>
          <t>Dec. 31, 2021USD ($)$ / sharesshares</t>
        </is>
      </c>
      <c r="Q1" s="2" t="inlineStr">
        <is>
          <t>Dec. 07, 2021USD ($)</t>
        </is>
      </c>
      <c r="R1" s="2" t="inlineStr">
        <is>
          <t>Sep. 08, 2021USD ($)</t>
        </is>
      </c>
    </row>
    <row r="2">
      <c r="A2" s="3" t="inlineStr">
        <is>
          <t>Accumulated Other Comprehensive Income (Loss) [Line Items]</t>
        </is>
      </c>
    </row>
    <row r="3">
      <c r="A3" s="4" t="inlineStr">
        <is>
          <t>Common Stock, Shares Authorized</t>
        </is>
      </c>
      <c r="N3" s="6" t="n">
        <v>50000000</v>
      </c>
      <c r="O3" s="6" t="n">
        <v>50000000</v>
      </c>
      <c r="P3" s="6" t="n">
        <v>50000000</v>
      </c>
    </row>
    <row r="4">
      <c r="A4" s="4" t="inlineStr">
        <is>
          <t>Common Stock, Par or Stated Value Per Share | $ / shares</t>
        </is>
      </c>
      <c r="N4" s="7" t="n">
        <v>0.0005</v>
      </c>
      <c r="O4" s="7" t="n">
        <v>0.0005</v>
      </c>
      <c r="P4" s="7" t="n">
        <v>0.0005</v>
      </c>
    </row>
    <row r="5">
      <c r="A5" s="4" t="inlineStr">
        <is>
          <t>Preferred Stock, Shares Authorized</t>
        </is>
      </c>
      <c r="N5" s="6" t="n">
        <v>1000000</v>
      </c>
      <c r="O5" s="6" t="n">
        <v>1000000</v>
      </c>
      <c r="P5" s="6" t="n">
        <v>1000000</v>
      </c>
    </row>
    <row r="6">
      <c r="A6" s="4" t="inlineStr">
        <is>
          <t>Preferred Stock, Par or Stated Value Per Share | $ / shares</t>
        </is>
      </c>
      <c r="N6" s="7" t="n">
        <v>0.0005</v>
      </c>
      <c r="O6" s="7" t="n">
        <v>0.0005</v>
      </c>
      <c r="P6" s="7" t="n">
        <v>0.0005</v>
      </c>
    </row>
    <row r="7">
      <c r="A7" s="4" t="inlineStr">
        <is>
          <t>Preferred Stock, Shares Issued</t>
        </is>
      </c>
      <c r="N7" s="6" t="n">
        <v>0</v>
      </c>
      <c r="O7" s="6" t="n">
        <v>0</v>
      </c>
      <c r="P7" s="6" t="n">
        <v>0</v>
      </c>
    </row>
    <row r="8">
      <c r="A8" s="4" t="inlineStr">
        <is>
          <t>Common Stock, Dividends, Per Share, Cash Paid | $ / shares</t>
        </is>
      </c>
      <c r="F8" s="8" t="n">
        <v>0.3</v>
      </c>
    </row>
    <row r="9">
      <c r="A9" s="4" t="inlineStr">
        <is>
          <t>Proceeds from Issuance Initial Public Offering | $</t>
        </is>
      </c>
      <c r="N9" s="5" t="n">
        <v>35135000</v>
      </c>
      <c r="O9" s="4" t="inlineStr">
        <is>
          <t xml:space="preserve"> </t>
        </is>
      </c>
    </row>
    <row r="10">
      <c r="A10" s="4" t="inlineStr">
        <is>
          <t>Accounts Payable, Current | $</t>
        </is>
      </c>
      <c r="N10" s="6" t="n">
        <v>7026000</v>
      </c>
      <c r="O10" s="5" t="n">
        <v>3771000</v>
      </c>
      <c r="P10" s="5" t="n">
        <v>7026000</v>
      </c>
    </row>
    <row r="11">
      <c r="A11" s="4" t="inlineStr">
        <is>
          <t>Stock Repurchased During Period, Value | $</t>
        </is>
      </c>
      <c r="N11" s="5" t="n">
        <v>917000</v>
      </c>
    </row>
    <row r="12">
      <c r="A12" s="4" t="inlineStr">
        <is>
          <t>Share-based Compensation Arrangement by Share-based Payment Award, Options, Outstanding, Number</t>
        </is>
      </c>
      <c r="N12" s="6" t="n">
        <v>5085000</v>
      </c>
      <c r="P12" s="6" t="n">
        <v>5085000</v>
      </c>
    </row>
    <row r="13">
      <c r="A13" s="4" t="inlineStr">
        <is>
          <t>Common Stock, Capital Shares Reserved for Future Issuance</t>
        </is>
      </c>
      <c r="N13" s="6" t="n">
        <v>275785</v>
      </c>
      <c r="P13" s="6" t="n">
        <v>275785</v>
      </c>
    </row>
    <row r="14">
      <c r="A14" s="4" t="inlineStr">
        <is>
          <t>Share-based Payment Arrangement, Expense | $</t>
        </is>
      </c>
      <c r="N14" s="5" t="n">
        <v>3219000</v>
      </c>
    </row>
    <row r="15">
      <c r="A15" s="4" t="inlineStr">
        <is>
          <t>Share-based Compensation Arrangement by Share-based Payment Award, Options, Outstanding, Weighted Average Remaining Contractual Term</t>
        </is>
      </c>
      <c r="N15" s="4" t="inlineStr">
        <is>
          <t>3 years</t>
        </is>
      </c>
    </row>
    <row r="16">
      <c r="A16" s="4" t="inlineStr">
        <is>
          <t>Share-based Compensation Arrangements by Share-based Payment Award, Options, Grants in Period, Weighted Average Exercise Price | $ / shares</t>
        </is>
      </c>
      <c r="N16" s="8" t="n">
        <v>7.29</v>
      </c>
      <c r="O16" s="8" t="n">
        <v>4.58</v>
      </c>
    </row>
    <row r="17">
      <c r="A17" s="4" t="inlineStr">
        <is>
          <t>2020 Directors Equity Compensation Plan [Member]</t>
        </is>
      </c>
    </row>
    <row r="18">
      <c r="A18" s="3" t="inlineStr">
        <is>
          <t>Accumulated Other Comprehensive Income (Loss) [Line Items]</t>
        </is>
      </c>
    </row>
    <row r="19">
      <c r="A19" s="4" t="inlineStr">
        <is>
          <t>Share-based Compensation Arrangement by Share-based Payment Award, Number of Shares Authorized</t>
        </is>
      </c>
      <c r="E19" s="6" t="n">
        <v>775000</v>
      </c>
    </row>
    <row r="20">
      <c r="A20" s="4" t="inlineStr">
        <is>
          <t>2010 Director's Equity Compensation Plan [Member]</t>
        </is>
      </c>
    </row>
    <row r="21">
      <c r="A21" s="3" t="inlineStr">
        <is>
          <t>Accumulated Other Comprehensive Income (Loss) [Line Items]</t>
        </is>
      </c>
    </row>
    <row r="22">
      <c r="A22" s="4" t="inlineStr">
        <is>
          <t>Share-based Compensation Arrangement by Share-based Payment Award, Options, Grants in Period, Gross</t>
        </is>
      </c>
      <c r="N22" s="6" t="n">
        <v>200000</v>
      </c>
    </row>
    <row r="23">
      <c r="A23" s="4" t="inlineStr">
        <is>
          <t>Share-based Compensation Arrangement by Share-based Payment Award, Options, Outstanding, Number</t>
        </is>
      </c>
      <c r="N23" s="6" t="n">
        <v>425126</v>
      </c>
      <c r="P23" s="6" t="n">
        <v>425126</v>
      </c>
    </row>
    <row r="24">
      <c r="A24" s="4" t="inlineStr">
        <is>
          <t>Common Stock, Capital Shares Reserved for Future Issuance</t>
        </is>
      </c>
      <c r="N24" s="6" t="n">
        <v>0</v>
      </c>
      <c r="P24" s="6" t="n">
        <v>0</v>
      </c>
    </row>
    <row r="25">
      <c r="A25" s="4" t="inlineStr">
        <is>
          <t>Amended 2010 Plan [Member]</t>
        </is>
      </c>
    </row>
    <row r="26">
      <c r="A26" s="3" t="inlineStr">
        <is>
          <t>Accumulated Other Comprehensive Income (Loss) [Line Items]</t>
        </is>
      </c>
    </row>
    <row r="27">
      <c r="A27" s="4" t="inlineStr">
        <is>
          <t>Stock Issued During Period, Shares, New Issues</t>
        </is>
      </c>
      <c r="E27" s="6" t="n">
        <v>4900000</v>
      </c>
    </row>
    <row r="28">
      <c r="A28" s="4" t="inlineStr">
        <is>
          <t>Two Thousand Ten Equity Compensation Plan [Member]</t>
        </is>
      </c>
    </row>
    <row r="29">
      <c r="A29" s="3" t="inlineStr">
        <is>
          <t>Accumulated Other Comprehensive Income (Loss) [Line Items]</t>
        </is>
      </c>
    </row>
    <row r="30">
      <c r="A30" s="4" t="inlineStr">
        <is>
          <t>Share-based Compensation Arrangement by Share-based Payment Award, Options, Grants in Period, Gross</t>
        </is>
      </c>
      <c r="O30" s="6" t="n">
        <v>510000</v>
      </c>
    </row>
    <row r="31">
      <c r="A31" s="4" t="inlineStr">
        <is>
          <t>Share-based Compensation Arrangement by Share-based Payment Award, Options, Outstanding, Number</t>
        </is>
      </c>
      <c r="N31" s="6" t="n">
        <v>2034874</v>
      </c>
      <c r="P31" s="6" t="n">
        <v>2034874</v>
      </c>
    </row>
    <row r="32">
      <c r="A32" s="4" t="inlineStr">
        <is>
          <t>Share-based Compensation Arrangement by Share-based Payment Award, Number of Shares Available for Grant</t>
        </is>
      </c>
      <c r="N32" s="6" t="n">
        <v>275785</v>
      </c>
      <c r="P32" s="6" t="n">
        <v>275785</v>
      </c>
    </row>
    <row r="33">
      <c r="A33" s="4" t="inlineStr">
        <is>
          <t>Share-based Payment Arrangement, Expense | $</t>
        </is>
      </c>
      <c r="N33" s="5" t="n">
        <v>1895820</v>
      </c>
    </row>
    <row r="34">
      <c r="A34" s="4" t="inlineStr">
        <is>
          <t>Share-based Compensation Arrangement by Share-based Payment Award, Options, Outstanding, Weighted Average Remaining Contractual Term</t>
        </is>
      </c>
      <c r="N34" s="4" t="inlineStr">
        <is>
          <t>5 years 10 months 24 days</t>
        </is>
      </c>
    </row>
    <row r="35">
      <c r="A35" s="4" t="inlineStr">
        <is>
          <t>Two Thousand Ten Equity Compensation Plan [Member] | Employees and Non-Employees [Member]</t>
        </is>
      </c>
    </row>
    <row r="36">
      <c r="A36" s="3" t="inlineStr">
        <is>
          <t>Accumulated Other Comprehensive Income (Loss) [Line Items]</t>
        </is>
      </c>
    </row>
    <row r="37">
      <c r="A37" s="4" t="inlineStr">
        <is>
          <t>Share-based Compensation Arrangement by Share-based Payment Award, Options, Grants in Period, Gross</t>
        </is>
      </c>
      <c r="N37" s="6" t="n">
        <v>1249874</v>
      </c>
      <c r="P37" s="6" t="n">
        <v>513000</v>
      </c>
    </row>
    <row r="38">
      <c r="A38" s="4" t="inlineStr">
        <is>
          <t>Share-based Compensation Arrangement by Share-based Payment Award, Award Vesting Rights, Percentage</t>
        </is>
      </c>
      <c r="N38" s="4" t="inlineStr">
        <is>
          <t>25.00%</t>
        </is>
      </c>
    </row>
    <row r="39">
      <c r="A39" s="4" t="inlineStr">
        <is>
          <t>Two Thousand Ten Equity Compensation Plan [Member] | Employees and Non-Employees [Member] | 3-Year Period [Member]</t>
        </is>
      </c>
    </row>
    <row r="40">
      <c r="A40" s="3" t="inlineStr">
        <is>
          <t>Accumulated Other Comprehensive Income (Loss) [Line Items]</t>
        </is>
      </c>
    </row>
    <row r="41">
      <c r="A41" s="4" t="inlineStr">
        <is>
          <t>Share-based Compensation Arrangement by Share-based Payment Award, Award Vesting Rights, Percentage</t>
        </is>
      </c>
      <c r="N41" s="4" t="inlineStr">
        <is>
          <t>75.00%</t>
        </is>
      </c>
    </row>
    <row r="42">
      <c r="A42" s="4" t="inlineStr">
        <is>
          <t>2018 Stock Incentive Plan [Member] | Chief Executive Officer [Member]</t>
        </is>
      </c>
    </row>
    <row r="43">
      <c r="A43" s="3" t="inlineStr">
        <is>
          <t>Accumulated Other Comprehensive Income (Loss) [Line Items]</t>
        </is>
      </c>
    </row>
    <row r="44">
      <c r="A44" s="4" t="inlineStr">
        <is>
          <t>Share-based Compensation Arrangement by Share-based Payment Award, Options, Grants in Period, Gross</t>
        </is>
      </c>
      <c r="M44" s="6" t="n">
        <v>2300000</v>
      </c>
    </row>
    <row r="45">
      <c r="A45" s="4" t="inlineStr">
        <is>
          <t>Stock Issued During Period, Shares, Employee Stock Ownership Plan</t>
        </is>
      </c>
      <c r="M45" s="6" t="n">
        <v>2300000</v>
      </c>
    </row>
    <row r="46">
      <c r="A46" s="4" t="inlineStr">
        <is>
          <t>Two Thousand Eighteen Stock [Member]</t>
        </is>
      </c>
    </row>
    <row r="47">
      <c r="A47" s="3" t="inlineStr">
        <is>
          <t>Accumulated Other Comprehensive Income (Loss) [Line Items]</t>
        </is>
      </c>
    </row>
    <row r="48">
      <c r="A48" s="4" t="inlineStr">
        <is>
          <t>Share-based Payment Arrangement, Expense | $</t>
        </is>
      </c>
      <c r="N48" s="5" t="n">
        <v>2900000</v>
      </c>
      <c r="O48" s="5" t="n">
        <v>1200000</v>
      </c>
    </row>
    <row r="49">
      <c r="A49" s="4" t="inlineStr">
        <is>
          <t>Share-based Compensation Arrangement by Share-based Payment Award, Options, Vested in Period, Fair Value | $</t>
        </is>
      </c>
      <c r="N49" s="5" t="n">
        <v>6100000</v>
      </c>
      <c r="O49" s="5" t="n">
        <v>1400000</v>
      </c>
    </row>
    <row r="50">
      <c r="A50" s="4" t="inlineStr">
        <is>
          <t>Share Repurchase Program [Member]</t>
        </is>
      </c>
    </row>
    <row r="51">
      <c r="A51" s="3" t="inlineStr">
        <is>
          <t>Accumulated Other Comprehensive Income (Loss) [Line Items]</t>
        </is>
      </c>
    </row>
    <row r="52">
      <c r="A52" s="4" t="inlineStr">
        <is>
          <t>Stock Repurchase Program, Remaining Authorized Repurchase Amount | $</t>
        </is>
      </c>
      <c r="R52" s="5" t="n">
        <v>6000000</v>
      </c>
    </row>
    <row r="53">
      <c r="A53" s="4" t="inlineStr">
        <is>
          <t>Stock Repurchased During Period, Shares</t>
        </is>
      </c>
      <c r="N53" s="6" t="n">
        <v>166824</v>
      </c>
    </row>
    <row r="54">
      <c r="A54" s="4" t="inlineStr">
        <is>
          <t>Stock Repurchased During Period, Value | $</t>
        </is>
      </c>
      <c r="N54" s="5" t="n">
        <v>944000</v>
      </c>
    </row>
    <row r="55">
      <c r="A55" s="4" t="inlineStr">
        <is>
          <t>Nebula Acquisition [Member]</t>
        </is>
      </c>
    </row>
    <row r="56">
      <c r="A56" s="3" t="inlineStr">
        <is>
          <t>Accumulated Other Comprehensive Income (Loss) [Line Items]</t>
        </is>
      </c>
    </row>
    <row r="57">
      <c r="A57" s="4" t="inlineStr">
        <is>
          <t>Stock Issued During Period, Shares, New Issues</t>
        </is>
      </c>
      <c r="N57" s="6" t="n">
        <v>483685</v>
      </c>
    </row>
    <row r="58">
      <c r="A58" s="4" t="inlineStr">
        <is>
          <t>Business Acquisition, Share Price | $ / shares</t>
        </is>
      </c>
      <c r="N58" s="8" t="n">
        <v>7.46</v>
      </c>
      <c r="P58" s="8" t="n">
        <v>7.46</v>
      </c>
    </row>
    <row r="59">
      <c r="A59" s="4" t="inlineStr">
        <is>
          <t>Stock Issued During Period, Value, New Issues | $</t>
        </is>
      </c>
      <c r="N59" s="5" t="n">
        <v>3600000</v>
      </c>
    </row>
    <row r="60">
      <c r="A60" s="4" t="inlineStr">
        <is>
          <t>Nebula Acquisition [Member] | Mr. Kamal Obbad [Member]</t>
        </is>
      </c>
    </row>
    <row r="61">
      <c r="A61" s="3" t="inlineStr">
        <is>
          <t>Accumulated Other Comprehensive Income (Loss) [Line Items]</t>
        </is>
      </c>
    </row>
    <row r="62">
      <c r="A62" s="4" t="inlineStr">
        <is>
          <t>Share-based Compensation Arrangement by Share-based Payment Award, Options, Grants in Period, Gross</t>
        </is>
      </c>
      <c r="C62" s="6" t="n">
        <v>250000</v>
      </c>
    </row>
    <row r="63">
      <c r="A63" s="4" t="inlineStr">
        <is>
          <t>Share-based Compensation Arrangements by Share-based Payment Award, Options, Grants in Period, Weighted Average Exercise Price | $ / shares</t>
        </is>
      </c>
      <c r="C63" s="8" t="n">
        <v>7.67</v>
      </c>
    </row>
    <row r="64">
      <c r="A64" s="4" t="inlineStr">
        <is>
          <t>Inducement Option Award [Member]</t>
        </is>
      </c>
    </row>
    <row r="65">
      <c r="A65" s="3" t="inlineStr">
        <is>
          <t>Accumulated Other Comprehensive Income (Loss) [Line Items]</t>
        </is>
      </c>
    </row>
    <row r="66">
      <c r="A66" s="4" t="inlineStr">
        <is>
          <t>Business Acquisition, Share Price | $ / shares</t>
        </is>
      </c>
      <c r="N66" s="8" t="n">
        <v>7.67</v>
      </c>
      <c r="P66" s="9" t="n">
        <v>7.67</v>
      </c>
    </row>
    <row r="67">
      <c r="A67" s="4" t="inlineStr">
        <is>
          <t>Share-based Payment Arrangement, Plan Modification, Incremental Cost | $</t>
        </is>
      </c>
      <c r="N67" s="5" t="n">
        <v>1128000</v>
      </c>
    </row>
    <row r="68">
      <c r="A68" s="4" t="inlineStr">
        <is>
          <t>Maximum [Member] | Two Thousand Ten Equity Compensation Plan [Member] | Employees and Non-Employees [Member]</t>
        </is>
      </c>
    </row>
    <row r="69">
      <c r="A69" s="3" t="inlineStr">
        <is>
          <t>Accumulated Other Comprehensive Income (Loss) [Line Items]</t>
        </is>
      </c>
    </row>
    <row r="70">
      <c r="A70" s="4" t="inlineStr">
        <is>
          <t>Share-based Payment Arrangement, Option, Exercise Price Range, Upper Range Limit | $ / shares</t>
        </is>
      </c>
      <c r="N70" s="8" t="n">
        <v>11.03</v>
      </c>
      <c r="O70" s="8" t="n">
        <v>8.82</v>
      </c>
    </row>
    <row r="71">
      <c r="A71" s="4" t="inlineStr">
        <is>
          <t>Minimum [Member] | Two Thousand Ten Equity Compensation Plan [Member] | Employees and Non-Employees [Member]</t>
        </is>
      </c>
    </row>
    <row r="72">
      <c r="A72" s="3" t="inlineStr">
        <is>
          <t>Accumulated Other Comprehensive Income (Loss) [Line Items]</t>
        </is>
      </c>
    </row>
    <row r="73">
      <c r="A73" s="4" t="inlineStr">
        <is>
          <t>Share-based Payment Arrangement, Option, Exercise Price Range, Upper Range Limit | $ / shares</t>
        </is>
      </c>
      <c r="N73" s="8" t="n">
        <v>5.28</v>
      </c>
      <c r="O73" s="8" t="n">
        <v>2.64</v>
      </c>
    </row>
    <row r="74">
      <c r="A74" s="4" t="inlineStr">
        <is>
          <t>Registered Direct Offering [Member]</t>
        </is>
      </c>
    </row>
    <row r="75">
      <c r="A75" s="3" t="inlineStr">
        <is>
          <t>Accumulated Other Comprehensive Income (Loss) [Line Items]</t>
        </is>
      </c>
    </row>
    <row r="76">
      <c r="A76" s="4" t="inlineStr">
        <is>
          <t>Stock Issued During Period, Shares, New Issues</t>
        </is>
      </c>
      <c r="I76" s="6" t="n">
        <v>550000</v>
      </c>
    </row>
    <row r="77">
      <c r="A77" s="4" t="inlineStr">
        <is>
          <t>Class of Warrant or Right, Number of Securities Called by Warrants or Rights</t>
        </is>
      </c>
      <c r="I77" s="6" t="n">
        <v>275000</v>
      </c>
    </row>
    <row r="78">
      <c r="A78" s="4" t="inlineStr">
        <is>
          <t>Shares Issued, Price Per Share | $ / shares</t>
        </is>
      </c>
      <c r="I78" s="5" t="n">
        <v>10</v>
      </c>
    </row>
    <row r="79">
      <c r="A79" s="4" t="inlineStr">
        <is>
          <t>Proceeds from Issuance of Warrants | $</t>
        </is>
      </c>
      <c r="I79" s="5" t="n">
        <v>5500000</v>
      </c>
    </row>
    <row r="80">
      <c r="A80" s="4" t="inlineStr">
        <is>
          <t>Class of Warrant or Right, Exercise Price of Warrants or Rights | $ / shares</t>
        </is>
      </c>
      <c r="I80" s="5" t="n">
        <v>11</v>
      </c>
    </row>
    <row r="81">
      <c r="A81" s="4" t="inlineStr">
        <is>
          <t>IPO [Member]</t>
        </is>
      </c>
    </row>
    <row r="82">
      <c r="A82" s="3" t="inlineStr">
        <is>
          <t>Accumulated Other Comprehensive Income (Loss) [Line Items]</t>
        </is>
      </c>
    </row>
    <row r="83">
      <c r="A83" s="4" t="inlineStr">
        <is>
          <t>Stock Issued During Period, Shares, New Issues</t>
        </is>
      </c>
      <c r="H83" s="6" t="n">
        <v>3000000</v>
      </c>
    </row>
    <row r="84">
      <c r="A84" s="4" t="inlineStr">
        <is>
          <t>Class of Warrant or Right, Number of Securities Called by Warrants or Rights</t>
        </is>
      </c>
      <c r="H84" s="6" t="n">
        <v>180000</v>
      </c>
    </row>
    <row r="85">
      <c r="A85" s="4" t="inlineStr">
        <is>
          <t>Shares Issued, Price Per Share | $ / shares</t>
        </is>
      </c>
      <c r="H85" s="8" t="n">
        <v>12.5</v>
      </c>
    </row>
    <row r="86">
      <c r="A86" s="4" t="inlineStr">
        <is>
          <t>Class of Warrant or Right, Exercise Price of Warrants or Rights | $ / shares</t>
        </is>
      </c>
      <c r="H86" s="12" t="n">
        <v>15.625</v>
      </c>
    </row>
    <row r="87">
      <c r="A87" s="4" t="inlineStr">
        <is>
          <t>Proceeds from Issuance Initial Public Offering | $</t>
        </is>
      </c>
      <c r="G87" s="5" t="n">
        <v>35100000</v>
      </c>
    </row>
    <row r="88">
      <c r="A88" s="4" t="inlineStr">
        <is>
          <t>At the Market Offering [Member] | Sales agreement [Member]</t>
        </is>
      </c>
    </row>
    <row r="89">
      <c r="A89" s="3" t="inlineStr">
        <is>
          <t>Accumulated Other Comprehensive Income (Loss) [Line Items]</t>
        </is>
      </c>
    </row>
    <row r="90">
      <c r="A90" s="4" t="inlineStr">
        <is>
          <t>Common Stock, Par or Stated Value Per Share | $ / shares</t>
        </is>
      </c>
      <c r="B90" s="7" t="n">
        <v>0.0005</v>
      </c>
    </row>
    <row r="91">
      <c r="A91" s="4" t="inlineStr">
        <is>
          <t>[custom:OfferingCost] | $</t>
        </is>
      </c>
      <c r="B91" s="5" t="n">
        <v>100000000</v>
      </c>
    </row>
    <row r="92">
      <c r="A92" s="4" t="inlineStr">
        <is>
          <t>[custom:CommissionRateFromGrossProceedsOfSales-0]</t>
        </is>
      </c>
      <c r="B92" s="13" t="n">
        <v>0.02</v>
      </c>
    </row>
    <row r="93">
      <c r="A93" s="4" t="inlineStr">
        <is>
          <t>Accounts Payable, Current | $</t>
        </is>
      </c>
      <c r="B93" s="5" t="n">
        <v>60000</v>
      </c>
      <c r="Q93" s="5" t="n">
        <v>25000</v>
      </c>
    </row>
    <row r="94">
      <c r="A94" s="4" t="inlineStr">
        <is>
          <t>Legal Fees | $</t>
        </is>
      </c>
      <c r="B94" s="6" t="n">
        <v>50000</v>
      </c>
    </row>
    <row r="95">
      <c r="A95" s="4" t="inlineStr">
        <is>
          <t>At the Market Offering [Member] | Sales agreement [Member] | Maximum [Member]</t>
        </is>
      </c>
    </row>
    <row r="96">
      <c r="A96" s="3" t="inlineStr">
        <is>
          <t>Accumulated Other Comprehensive Income (Loss) [Line Items]</t>
        </is>
      </c>
    </row>
    <row r="97">
      <c r="A97" s="4" t="inlineStr">
        <is>
          <t>[custom:OfferingCost] | $</t>
        </is>
      </c>
      <c r="B97" s="5" t="n">
        <v>3000</v>
      </c>
    </row>
    <row r="98">
      <c r="A98" s="4" t="inlineStr">
        <is>
          <t>CEO Options [Member] | Two Thousand Eighteen Stock [Member] | Stock Holders [Member]</t>
        </is>
      </c>
    </row>
    <row r="99">
      <c r="A99" s="3" t="inlineStr">
        <is>
          <t>Accumulated Other Comprehensive Income (Loss) [Line Items]</t>
        </is>
      </c>
    </row>
    <row r="100">
      <c r="A100" s="4" t="inlineStr">
        <is>
          <t>Common Stock, Dividends, Per Share, Cash Paid | $ / shares</t>
        </is>
      </c>
      <c r="D100" s="8" t="n">
        <v>0.3</v>
      </c>
      <c r="J100" s="8" t="n">
        <v>0.25</v>
      </c>
      <c r="K100" s="8" t="n">
        <v>0.25</v>
      </c>
      <c r="L100" s="5" t="n">
        <v>1</v>
      </c>
    </row>
    <row r="101">
      <c r="A101" s="4" t="inlineStr">
        <is>
          <t>CEO Options [Member] | Maximum [Member] | 2018 Stock Incentive Plan [Member]</t>
        </is>
      </c>
    </row>
    <row r="102">
      <c r="A102" s="3" t="inlineStr">
        <is>
          <t>Accumulated Other Comprehensive Income (Loss) [Line Items]</t>
        </is>
      </c>
    </row>
    <row r="103">
      <c r="A103" s="4" t="inlineStr">
        <is>
          <t>Share-based Payment Arrangement, Option, Exercise Price Range, Upper Range Limit | $ / shares</t>
        </is>
      </c>
      <c r="L103" s="6" t="n">
        <v>3</v>
      </c>
    </row>
    <row r="104">
      <c r="A104" s="4" t="inlineStr">
        <is>
          <t>CEO Options [Member] | Maximum [Member] | Two Thousand Eighteen Stock [Member]</t>
        </is>
      </c>
    </row>
    <row r="105">
      <c r="A105" s="3" t="inlineStr">
        <is>
          <t>Accumulated Other Comprehensive Income (Loss) [Line Items]</t>
        </is>
      </c>
    </row>
    <row r="106">
      <c r="A106" s="4" t="inlineStr">
        <is>
          <t>Share-based Payment Arrangement, Option, Exercise Price Range, Upper Range Limit | $ / shares</t>
        </is>
      </c>
      <c r="D106" s="9" t="n">
        <v>1.5</v>
      </c>
      <c r="J106" s="9" t="n">
        <v>1.75</v>
      </c>
      <c r="K106" s="6" t="n">
        <v>2</v>
      </c>
    </row>
    <row r="107">
      <c r="A107" s="4" t="inlineStr">
        <is>
          <t>CEO Options [Member] | Minimum [Member] | Two Thousand Eighteen Stock [Member]</t>
        </is>
      </c>
    </row>
    <row r="108">
      <c r="A108" s="3" t="inlineStr">
        <is>
          <t>Accumulated Other Comprehensive Income (Loss) [Line Items]</t>
        </is>
      </c>
    </row>
    <row r="109">
      <c r="A109" s="4" t="inlineStr">
        <is>
          <t>Share-based Payment Arrangement, Option, Exercise Price Range, Upper Range Limit | $ / shares</t>
        </is>
      </c>
      <c r="D109" s="8" t="n">
        <v>1.2</v>
      </c>
      <c r="J109" s="8" t="n">
        <v>1.5</v>
      </c>
      <c r="K109" s="8" t="n">
        <v>1.75</v>
      </c>
      <c r="L109" s="5" t="n">
        <v>2</v>
      </c>
    </row>
    <row r="110">
      <c r="A110" s="4" t="inlineStr">
        <is>
          <t>Inducement Option Award [Member]</t>
        </is>
      </c>
    </row>
    <row r="111">
      <c r="A111" s="3" t="inlineStr">
        <is>
          <t>Accumulated Other Comprehensive Income (Loss) [Line Items]</t>
        </is>
      </c>
    </row>
    <row r="112">
      <c r="A112" s="4" t="inlineStr">
        <is>
          <t>Share-based Compensation Arrangement by Share-based Payment Award, Options, Grants in Period, Gross</t>
        </is>
      </c>
      <c r="N112" s="6" t="n">
        <v>100000</v>
      </c>
    </row>
    <row r="113">
      <c r="A113" s="4" t="inlineStr">
        <is>
          <t>Share-based Compensation Arrangement by Share-based Payment Award, Award Vesting Rights, Percentage</t>
        </is>
      </c>
      <c r="N113" s="4" t="inlineStr">
        <is>
          <t>25.00%</t>
        </is>
      </c>
    </row>
    <row r="114">
      <c r="A114" s="4" t="inlineStr">
        <is>
          <t>Share-based Compensation Arrangements by Share-based Payment Award, Options, Grants in Period, Weighted Average Exercise Price | $ / shares</t>
        </is>
      </c>
      <c r="N114" s="8" t="n">
        <v>5.76</v>
      </c>
    </row>
    <row r="115">
      <c r="A115" s="4" t="inlineStr">
        <is>
          <t>Inducement Option Award [Member] | Mr. Kamal Obbad [Member]</t>
        </is>
      </c>
    </row>
    <row r="116">
      <c r="A116" s="3" t="inlineStr">
        <is>
          <t>Accumulated Other Comprehensive Income (Loss) [Line Items]</t>
        </is>
      </c>
    </row>
    <row r="117">
      <c r="A117" s="4" t="inlineStr">
        <is>
          <t>Share-based Compensation Arrangement by Share-based Payment Award, Accelerated Vesting, Number</t>
        </is>
      </c>
      <c r="N117" s="6" t="n">
        <v>250000</v>
      </c>
    </row>
    <row r="118">
      <c r="A118" s="4" t="inlineStr">
        <is>
          <t>Common Stock [Member]</t>
        </is>
      </c>
    </row>
    <row r="119">
      <c r="A119" s="3" t="inlineStr">
        <is>
          <t>Accumulated Other Comprehensive Income (Loss) [Line Items]</t>
        </is>
      </c>
    </row>
    <row r="120">
      <c r="A120" s="4" t="inlineStr">
        <is>
          <t>Payments of Ordinary Dividends, Common Stock | $</t>
        </is>
      </c>
      <c r="D120" s="5" t="n">
        <v>4500000</v>
      </c>
    </row>
    <row r="121">
      <c r="A121" s="4" t="inlineStr">
        <is>
          <t>Stock Repurchased During Period, Shares</t>
        </is>
      </c>
      <c r="N121" s="6" t="n">
        <v>166824</v>
      </c>
    </row>
    <row r="122">
      <c r="A122" s="4" t="inlineStr">
        <is>
          <t>Stock Repurchased During Period, Value | $</t>
        </is>
      </c>
      <c r="N122" s="4" t="inlineStr">
        <is>
          <t xml:space="preserve"> </t>
        </is>
      </c>
    </row>
    <row r="123">
      <c r="A123" s="4" t="inlineStr">
        <is>
          <t>Common Stock [Member] | Two Thousand Ten Directors Plan [Member]</t>
        </is>
      </c>
    </row>
    <row r="124">
      <c r="A124" s="3" t="inlineStr">
        <is>
          <t>Accumulated Other Comprehensive Income (Loss) [Line Items]</t>
        </is>
      </c>
    </row>
    <row r="125">
      <c r="A125" s="4" t="inlineStr">
        <is>
          <t>Shares Issued, Price Per Share | $ / shares</t>
        </is>
      </c>
      <c r="N125" s="8" t="n">
        <v>5.28</v>
      </c>
      <c r="P125" s="8" t="n">
        <v>5.28</v>
      </c>
    </row>
    <row r="126">
      <c r="A126" s="4" t="inlineStr">
        <is>
          <t>Share-based Compensation Arrangement by Share-based Payment Award, Options, Grants in Period, Gross</t>
        </is>
      </c>
      <c r="N126" s="6" t="n">
        <v>225126</v>
      </c>
    </row>
    <row r="127">
      <c r="A127" s="4" t="inlineStr">
        <is>
          <t>Warrant [Member]</t>
        </is>
      </c>
    </row>
    <row r="128">
      <c r="A128" s="3" t="inlineStr">
        <is>
          <t>Accumulated Other Comprehensive Income (Loss) [Line Items]</t>
        </is>
      </c>
    </row>
    <row r="129">
      <c r="A129" s="4" t="inlineStr">
        <is>
          <t>Class of Warrant or Right, Number of Securities Called by Warrants or Rights</t>
        </is>
      </c>
      <c r="N129" s="6" t="n">
        <v>5986</v>
      </c>
      <c r="P129" s="6" t="n">
        <v>5986</v>
      </c>
    </row>
    <row r="130">
      <c r="A130" s="4" t="inlineStr">
        <is>
          <t>Share-based Payment Arrangement, Expense | $</t>
        </is>
      </c>
      <c r="N130" s="5" t="n">
        <v>253000</v>
      </c>
      <c r="O130" s="5" t="n">
        <v>178000</v>
      </c>
    </row>
    <row r="131">
      <c r="A131" s="4" t="inlineStr">
        <is>
          <t>Share-based Compensation Arrangement by Share-based Payment Award, Non-Option Equity Instruments, Exercised</t>
        </is>
      </c>
      <c r="N131" s="6" t="n">
        <v>50000</v>
      </c>
    </row>
    <row r="132">
      <c r="A132" s="4" t="inlineStr">
        <is>
          <t>Class of Warrant or Right, Outstanding</t>
        </is>
      </c>
      <c r="N132" s="6" t="n">
        <v>855000</v>
      </c>
      <c r="P132" s="6" t="n">
        <v>855000</v>
      </c>
    </row>
    <row r="133">
      <c r="A133" s="4" t="inlineStr">
        <is>
          <t>Warrant [Member] | Consultants [Member]</t>
        </is>
      </c>
    </row>
    <row r="134">
      <c r="A134" s="3" t="inlineStr">
        <is>
          <t>Accumulated Other Comprehensive Income (Loss) [Line Items]</t>
        </is>
      </c>
    </row>
    <row r="135">
      <c r="A135" s="4" t="inlineStr">
        <is>
          <t>Class of Warrant or Right, Number of Securities Called by Warrants or Rights</t>
        </is>
      </c>
      <c r="O135" s="6" t="n">
        <v>450000</v>
      </c>
    </row>
    <row r="136">
      <c r="A136" s="4" t="inlineStr">
        <is>
          <t>Warrants and Rights Outstanding, Term</t>
        </is>
      </c>
      <c r="O136" s="4" t="inlineStr">
        <is>
          <t>3 years</t>
        </is>
      </c>
    </row>
    <row r="137">
      <c r="A137" s="4" t="inlineStr">
        <is>
          <t>Warrant [Member] | Maximum [Member] | Consultants [Member]</t>
        </is>
      </c>
    </row>
    <row r="138">
      <c r="A138" s="3" t="inlineStr">
        <is>
          <t>Accumulated Other Comprehensive Income (Loss) [Line Items]</t>
        </is>
      </c>
    </row>
    <row r="139">
      <c r="A139" s="4" t="inlineStr">
        <is>
          <t>Class of Warrant or Right, Exercise Price of Warrants or Rights | $ / shares</t>
        </is>
      </c>
      <c r="O139" s="5" t="n">
        <v>5</v>
      </c>
    </row>
    <row r="140">
      <c r="A140" s="4" t="inlineStr">
        <is>
          <t>Warrant [Member] | Minimum [Member] | Consultants [Member]</t>
        </is>
      </c>
    </row>
    <row r="141">
      <c r="A141" s="3" t="inlineStr">
        <is>
          <t>Accumulated Other Comprehensive Income (Loss) [Line Items]</t>
        </is>
      </c>
    </row>
    <row r="142">
      <c r="A142" s="4" t="inlineStr">
        <is>
          <t>Class of Warrant or Right, Exercise Price of Warrants or Rights | $ / shares</t>
        </is>
      </c>
      <c r="O142" s="5" t="n">
        <v>3</v>
      </c>
    </row>
    <row r="143">
      <c r="A143" s="4" t="inlineStr">
        <is>
          <t>Warrant [Member] | Registered Direct Offering [Member]</t>
        </is>
      </c>
    </row>
    <row r="144">
      <c r="A144" s="3" t="inlineStr">
        <is>
          <t>Accumulated Other Comprehensive Income (Loss) [Line Items]</t>
        </is>
      </c>
    </row>
    <row r="145">
      <c r="A145" s="4" t="inlineStr">
        <is>
          <t>Class of Warrant or Right, Number of Securities Called by Warrants or Rights</t>
        </is>
      </c>
      <c r="N145" s="6" t="n">
        <v>275000</v>
      </c>
      <c r="P145" s="6" t="n">
        <v>275000</v>
      </c>
    </row>
    <row r="146">
      <c r="A146" s="4" t="inlineStr">
        <is>
          <t>Warrant [Member] | IPO [Member]</t>
        </is>
      </c>
    </row>
    <row r="147">
      <c r="A147" s="3" t="inlineStr">
        <is>
          <t>Accumulated Other Comprehensive Income (Loss) [Line Items]</t>
        </is>
      </c>
    </row>
    <row r="148">
      <c r="A148" s="4" t="inlineStr">
        <is>
          <t>Class of Warrant or Right, Number of Securities Called by Warrants or Rights</t>
        </is>
      </c>
      <c r="N148" s="6" t="n">
        <v>180000</v>
      </c>
      <c r="P148" s="6" t="n">
        <v>1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s (Details Narrative)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Employer Discretionary Contribution Amount</t>
        </is>
      </c>
      <c r="B4" s="5" t="n">
        <v>112000</v>
      </c>
      <c r="C4" s="5" t="n">
        <v>7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1318</v>
      </c>
      <c r="C5" s="6" t="n">
        <v>12</v>
      </c>
    </row>
    <row r="6">
      <c r="A6" s="4" t="inlineStr">
        <is>
          <t>Current Total</t>
        </is>
      </c>
      <c r="B6" s="6" t="n">
        <v>1318</v>
      </c>
      <c r="C6" s="6" t="n">
        <v>12</v>
      </c>
    </row>
    <row r="7">
      <c r="A7" s="4" t="inlineStr">
        <is>
          <t>Federal</t>
        </is>
      </c>
      <c r="B7" s="6" t="n">
        <v>-1511</v>
      </c>
      <c r="C7" s="4" t="inlineStr">
        <is>
          <t xml:space="preserve"> </t>
        </is>
      </c>
    </row>
    <row r="8">
      <c r="A8" s="4" t="inlineStr">
        <is>
          <t>State</t>
        </is>
      </c>
      <c r="B8" s="6" t="n">
        <v>-775</v>
      </c>
      <c r="C8" s="4" t="inlineStr">
        <is>
          <t xml:space="preserve"> </t>
        </is>
      </c>
    </row>
    <row r="9">
      <c r="A9" s="4" t="inlineStr">
        <is>
          <t>Deferred Total</t>
        </is>
      </c>
      <c r="B9" s="6" t="n">
        <v>-2286</v>
      </c>
      <c r="C9" s="4" t="inlineStr">
        <is>
          <t xml:space="preserve"> </t>
        </is>
      </c>
    </row>
    <row r="10">
      <c r="A10" s="4" t="inlineStr">
        <is>
          <t>Income taxes from continuing operations</t>
        </is>
      </c>
      <c r="B10" s="5" t="n">
        <v>-968</v>
      </c>
      <c r="C10" s="5"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Rate - federal</t>
        </is>
      </c>
      <c r="B4" s="5" t="n">
        <v>1232</v>
      </c>
      <c r="C4" s="5" t="n">
        <v>-377</v>
      </c>
    </row>
    <row r="5">
      <c r="A5" s="4" t="inlineStr">
        <is>
          <t>State taxes, net of federal benefit</t>
        </is>
      </c>
      <c r="B5" s="6" t="n">
        <v>366</v>
      </c>
      <c r="C5" s="6" t="n">
        <v>-31</v>
      </c>
    </row>
    <row r="6">
      <c r="A6" s="4" t="inlineStr">
        <is>
          <t>Permanent differences and other</t>
        </is>
      </c>
      <c r="B6" s="6" t="n">
        <v>227</v>
      </c>
      <c r="C6" s="6" t="n">
        <v>159</v>
      </c>
    </row>
    <row r="7">
      <c r="A7" s="4" t="inlineStr">
        <is>
          <t>Income taxes from continuing operations before valuation allowance</t>
        </is>
      </c>
      <c r="B7" s="6" t="n">
        <v>1825</v>
      </c>
      <c r="C7" s="6" t="n">
        <v>-249</v>
      </c>
    </row>
    <row r="8">
      <c r="A8" s="4" t="inlineStr">
        <is>
          <t>Change in valuation allowance</t>
        </is>
      </c>
      <c r="B8" s="6" t="n">
        <v>-2793</v>
      </c>
      <c r="C8" s="6" t="n">
        <v>261</v>
      </c>
    </row>
    <row r="9">
      <c r="A9" s="4" t="inlineStr">
        <is>
          <t>Income taxes from continuing operations</t>
        </is>
      </c>
      <c r="B9" s="6" t="n">
        <v>-968</v>
      </c>
      <c r="C9" s="6" t="n">
        <v>12</v>
      </c>
    </row>
    <row r="10">
      <c r="A10" s="4" t="inlineStr">
        <is>
          <t>Total</t>
        </is>
      </c>
      <c r="B10" s="5" t="n">
        <v>-968</v>
      </c>
      <c r="C10" s="5" t="n">
        <v>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and capital loss carryforward</t>
        </is>
      </c>
      <c r="B3" s="5" t="n">
        <v>3584</v>
      </c>
      <c r="C3" s="5" t="n">
        <v>5020</v>
      </c>
    </row>
    <row r="4">
      <c r="A4" s="4" t="inlineStr">
        <is>
          <t>Right of use asset</t>
        </is>
      </c>
      <c r="B4" s="6" t="n">
        <v>1348</v>
      </c>
      <c r="C4" s="6" t="n">
        <v>1086</v>
      </c>
    </row>
    <row r="5">
      <c r="A5" s="4" t="inlineStr">
        <is>
          <t>Other</t>
        </is>
      </c>
      <c r="B5" s="6" t="n">
        <v>2531</v>
      </c>
      <c r="C5" s="6" t="n">
        <v>370</v>
      </c>
    </row>
    <row r="6">
      <c r="A6" s="4" t="inlineStr">
        <is>
          <t>Capital lease obligations</t>
        </is>
      </c>
      <c r="B6" s="6" t="n">
        <v>-1348</v>
      </c>
      <c r="C6" s="6" t="n">
        <v>-1086</v>
      </c>
    </row>
    <row r="7">
      <c r="A7" s="4" t="inlineStr">
        <is>
          <t>Depreciation</t>
        </is>
      </c>
      <c r="B7" s="6" t="n">
        <v>-948</v>
      </c>
      <c r="C7" s="6" t="n">
        <v>-419</v>
      </c>
    </row>
    <row r="8">
      <c r="A8" s="4" t="inlineStr">
        <is>
          <t>Amortization</t>
        </is>
      </c>
      <c r="B8" s="6" t="n">
        <v>-2989</v>
      </c>
      <c r="C8" s="4" t="inlineStr">
        <is>
          <t xml:space="preserve"> </t>
        </is>
      </c>
    </row>
    <row r="9">
      <c r="A9" s="4" t="inlineStr">
        <is>
          <t>Valuation allowance</t>
        </is>
      </c>
      <c r="B9" s="6" t="n">
        <v>-2178</v>
      </c>
      <c r="C9" s="6" t="n">
        <v>-4971</v>
      </c>
    </row>
    <row r="10">
      <c r="A10" s="4" t="inlineStr">
        <is>
          <t>Total</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8"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8</t>
        </is>
      </c>
    </row>
    <row r="3">
      <c r="A3" s="3" t="inlineStr">
        <is>
          <t>Operating Loss Carryforwards [Line Items]</t>
        </is>
      </c>
    </row>
    <row r="4">
      <c r="A4" s="4" t="inlineStr">
        <is>
          <t>Deferred Tax Assets, Valuation Allowance</t>
        </is>
      </c>
      <c r="B4" s="5" t="n">
        <v>2178</v>
      </c>
      <c r="C4" s="5" t="n">
        <v>4971</v>
      </c>
    </row>
    <row r="5">
      <c r="A5" s="4" t="inlineStr">
        <is>
          <t>[custom:PercentageForUtilizationOfTaxableIncome]</t>
        </is>
      </c>
      <c r="B5" s="4" t="inlineStr">
        <is>
          <t>80.00%</t>
        </is>
      </c>
    </row>
    <row r="6">
      <c r="A6" s="4" t="inlineStr">
        <is>
          <t>Tax Credit Carryforward, Amount</t>
        </is>
      </c>
      <c r="B6" s="5" t="n">
        <v>900</v>
      </c>
    </row>
    <row r="7">
      <c r="A7" s="4" t="inlineStr">
        <is>
          <t>[custom:TaxCreditCarryforwardLimitationAmount-0]</t>
        </is>
      </c>
      <c r="B7" s="6" t="n">
        <v>300</v>
      </c>
    </row>
    <row r="8">
      <c r="A8" s="4" t="inlineStr">
        <is>
          <t>[custom:TaxCreditCarryforwardRemainingAmount-0]</t>
        </is>
      </c>
      <c r="B8" s="6" t="n">
        <v>1400</v>
      </c>
    </row>
    <row r="9">
      <c r="A9" s="4" t="inlineStr">
        <is>
          <t>State and Local Jurisdiction [Member]</t>
        </is>
      </c>
    </row>
    <row r="10">
      <c r="A10" s="3" t="inlineStr">
        <is>
          <t>Operating Loss Carryforwards [Line Items]</t>
        </is>
      </c>
    </row>
    <row r="11">
      <c r="A11" s="4" t="inlineStr">
        <is>
          <t>Deferred Tax Assets, Operating Loss Carryforwards</t>
        </is>
      </c>
      <c r="B11" s="5" t="n">
        <v>1140</v>
      </c>
    </row>
    <row r="12">
      <c r="A12" s="4" t="inlineStr">
        <is>
          <t>[custom:OperatingLossCarryForwardsExpirationDatesDescription]</t>
        </is>
      </c>
      <c r="B12" s="4" t="inlineStr">
        <is>
          <t>expire
in 2024</t>
        </is>
      </c>
    </row>
    <row r="13">
      <c r="A13" s="4" t="inlineStr">
        <is>
          <t>Domestic Tax Authority [Member]</t>
        </is>
      </c>
    </row>
    <row r="14">
      <c r="A14" s="3" t="inlineStr">
        <is>
          <t>Operating Loss Carryforwards [Line Items]</t>
        </is>
      </c>
    </row>
    <row r="15">
      <c r="A15" s="4" t="inlineStr">
        <is>
          <t>Deferred Tax Assets, Operating Loss Carryforwards</t>
        </is>
      </c>
      <c r="B15" s="5" t="n">
        <v>2420</v>
      </c>
      <c r="D15" s="5" t="n">
        <v>2300</v>
      </c>
    </row>
    <row r="16">
      <c r="A16" s="4" t="inlineStr">
        <is>
          <t>Tax cuts and jobs act [Member]</t>
        </is>
      </c>
    </row>
    <row r="17">
      <c r="A17" s="3" t="inlineStr">
        <is>
          <t>Operating Loss Carryforwards [Line Items]</t>
        </is>
      </c>
    </row>
    <row r="18">
      <c r="A18" s="4" t="inlineStr">
        <is>
          <t>Deferred Tax Assets, Operating Loss Carryforwards</t>
        </is>
      </c>
      <c r="B18" s="5" t="n">
        <v>100</v>
      </c>
    </row>
    <row r="19">
      <c r="A19" s="4" t="inlineStr">
        <is>
          <t>[custom:OperatingLossCarryForwardsExpirationDatesDescription]</t>
        </is>
      </c>
      <c r="B19" s="4" t="inlineStr">
        <is>
          <t>20
years and begins to expire in 20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1</t>
        </is>
      </c>
      <c r="C1" s="2" t="inlineStr">
        <is>
          <t>Dec. 31, 2020</t>
        </is>
      </c>
    </row>
    <row r="2">
      <c r="A2" s="3" t="inlineStr">
        <is>
          <t>Other Liabilities Disclosure [Abstract]</t>
        </is>
      </c>
    </row>
    <row r="3">
      <c r="A3" s="4" t="inlineStr">
        <is>
          <t>Accrued diagnostic services commissions</t>
        </is>
      </c>
      <c r="B3" s="5" t="n">
        <v>1283</v>
      </c>
      <c r="C3" s="5" t="n">
        <v>461</v>
      </c>
    </row>
    <row r="4">
      <c r="A4" s="4" t="inlineStr">
        <is>
          <t>Accrued payroll</t>
        </is>
      </c>
      <c r="B4" s="6" t="n">
        <v>514</v>
      </c>
      <c r="C4" s="6" t="n">
        <v>464</v>
      </c>
    </row>
    <row r="5">
      <c r="A5" s="4" t="inlineStr">
        <is>
          <t>Accrued expenses</t>
        </is>
      </c>
      <c r="B5" s="6" t="n">
        <v>300</v>
      </c>
      <c r="C5" s="6" t="n">
        <v>304</v>
      </c>
    </row>
    <row r="6">
      <c r="A6" s="4" t="inlineStr">
        <is>
          <t>Accrued returns</t>
        </is>
      </c>
      <c r="B6" s="6" t="n">
        <v>338</v>
      </c>
      <c r="C6" s="6" t="n">
        <v>291</v>
      </c>
    </row>
    <row r="7">
      <c r="A7" s="4" t="inlineStr">
        <is>
          <t>Accrued income tax payable</t>
        </is>
      </c>
      <c r="B7" s="6" t="n">
        <v>1312</v>
      </c>
      <c r="C7" s="6" t="n">
        <v>8</v>
      </c>
    </row>
    <row r="8">
      <c r="A8" s="4" t="inlineStr">
        <is>
          <t>Accrued benefits and vacation</t>
        </is>
      </c>
      <c r="B8" s="6" t="n">
        <v>60</v>
      </c>
      <c r="C8" s="6" t="n">
        <v>34</v>
      </c>
    </row>
    <row r="9">
      <c r="A9" s="4" t="inlineStr">
        <is>
          <t>Total other current liabilities</t>
        </is>
      </c>
      <c r="B9" s="5" t="n">
        <v>3807</v>
      </c>
      <c r="C9" s="5" t="n">
        <v>15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Schedule of Estimated Future Minimum Obligations (Details) $ in Thousands</t>
        </is>
      </c>
      <c r="B1" s="2" t="inlineStr">
        <is>
          <t>Dec. 31, 2021USD ($)</t>
        </is>
      </c>
    </row>
    <row r="2">
      <c r="A2" s="3" t="inlineStr">
        <is>
          <t>Commitments and Contingencies Disclosure [Abstract]</t>
        </is>
      </c>
    </row>
    <row r="3">
      <c r="A3" s="4" t="inlineStr">
        <is>
          <t>2022</t>
        </is>
      </c>
      <c r="B3" s="5" t="n">
        <v>675</v>
      </c>
    </row>
    <row r="4">
      <c r="A4" s="4" t="inlineStr">
        <is>
          <t>2023</t>
        </is>
      </c>
      <c r="B4" s="6" t="n">
        <v>675</v>
      </c>
    </row>
    <row r="5">
      <c r="A5" s="4" t="inlineStr">
        <is>
          <t>2024</t>
        </is>
      </c>
      <c r="B5" s="6" t="n">
        <v>675</v>
      </c>
    </row>
    <row r="6">
      <c r="A6" s="4" t="inlineStr">
        <is>
          <t>2025</t>
        </is>
      </c>
      <c r="B6" s="6" t="n">
        <v>675</v>
      </c>
    </row>
    <row r="7">
      <c r="A7" s="4" t="inlineStr">
        <is>
          <t>2026</t>
        </is>
      </c>
      <c r="B7" s="6" t="n">
        <v>675</v>
      </c>
    </row>
    <row r="8">
      <c r="A8" s="4" t="inlineStr">
        <is>
          <t>Total</t>
        </is>
      </c>
      <c r="B8" s="5" t="n">
        <v>3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s>
  <sheetData>
    <row r="1">
      <c r="A1" s="1" t="inlineStr">
        <is>
          <t>Commitments and Contingencies (Details Narrative) - USD ($)</t>
        </is>
      </c>
      <c r="B1" s="2" t="inlineStr">
        <is>
          <t>May 07, 2020</t>
        </is>
      </c>
      <c r="C1" s="2" t="inlineStr">
        <is>
          <t>Dec. 31, 2021</t>
        </is>
      </c>
      <c r="D1" s="2" t="inlineStr">
        <is>
          <t>Dec. 31, 2020</t>
        </is>
      </c>
    </row>
    <row r="2">
      <c r="A2" s="3" t="inlineStr">
        <is>
          <t>Commitments and Contingencies Disclosure [Abstract]</t>
        </is>
      </c>
    </row>
    <row r="3">
      <c r="A3" s="4" t="inlineStr">
        <is>
          <t>Disposal Group, Including Discontinued Operation, Revenue</t>
        </is>
      </c>
      <c r="D3" s="5" t="n">
        <v>201000</v>
      </c>
    </row>
    <row r="4">
      <c r="A4" s="4" t="inlineStr">
        <is>
          <t>Escrow Deposit</t>
        </is>
      </c>
      <c r="C4" s="5" t="n">
        <v>5000000</v>
      </c>
    </row>
    <row r="5">
      <c r="A5" s="4" t="inlineStr">
        <is>
          <t>[custom:ClaimAgainstEscrowAmount]</t>
        </is>
      </c>
      <c r="B5" s="5" t="n">
        <v>4800000</v>
      </c>
    </row>
    <row r="6">
      <c r="A6" s="4" t="inlineStr">
        <is>
          <t>Agreement termination date</t>
        </is>
      </c>
      <c r="C6" s="4" t="inlineStr">
        <is>
          <t>Mar. 29,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273000</v>
      </c>
      <c r="C4" s="5" t="n">
        <v>-2125000</v>
      </c>
    </row>
    <row r="5">
      <c r="A5" s="3" t="inlineStr">
        <is>
          <t>Adjustments to reconcile net loss to net cash provided by (used in) operating activities:</t>
        </is>
      </c>
    </row>
    <row r="6">
      <c r="A6" s="4" t="inlineStr">
        <is>
          <t>Realized (gain) loss on marketable debt securities</t>
        </is>
      </c>
      <c r="B6" s="6" t="n">
        <v>165000</v>
      </c>
      <c r="C6" s="6" t="n">
        <v>-2000</v>
      </c>
    </row>
    <row r="7">
      <c r="A7" s="4" t="inlineStr">
        <is>
          <t>Gain on discontinued operations, net of taxes</t>
        </is>
      </c>
      <c r="B7" s="4" t="inlineStr">
        <is>
          <t xml:space="preserve"> </t>
        </is>
      </c>
      <c r="C7" s="6" t="n">
        <v>-201000</v>
      </c>
    </row>
    <row r="8">
      <c r="A8" s="4" t="inlineStr">
        <is>
          <t>Depreciation and amortization</t>
        </is>
      </c>
      <c r="B8" s="6" t="n">
        <v>3234000</v>
      </c>
      <c r="C8" s="6" t="n">
        <v>449000</v>
      </c>
    </row>
    <row r="9">
      <c r="A9" s="4" t="inlineStr">
        <is>
          <t>Amortization of debt discount</t>
        </is>
      </c>
      <c r="B9" s="6" t="n">
        <v>5000</v>
      </c>
      <c r="C9" s="6" t="n">
        <v>1000</v>
      </c>
    </row>
    <row r="10">
      <c r="A10" s="4" t="inlineStr">
        <is>
          <t>Amortization on right-of-use assets</t>
        </is>
      </c>
      <c r="B10" s="6" t="n">
        <v>329000</v>
      </c>
      <c r="C10" s="6" t="n">
        <v>9000</v>
      </c>
    </row>
    <row r="11">
      <c r="A11" s="4" t="inlineStr">
        <is>
          <t>Lower of cost or net realizable value inventory adjustment</t>
        </is>
      </c>
      <c r="B11" s="4" t="inlineStr">
        <is>
          <t xml:space="preserve"> </t>
        </is>
      </c>
      <c r="C11" s="6" t="n">
        <v>68000</v>
      </c>
    </row>
    <row r="12">
      <c r="A12" s="4" t="inlineStr">
        <is>
          <t>Consulting expense paid through reduction of secured promissory note receivable</t>
        </is>
      </c>
      <c r="B12" s="4" t="inlineStr">
        <is>
          <t xml:space="preserve"> </t>
        </is>
      </c>
      <c r="C12" s="6" t="n">
        <v>250000</v>
      </c>
    </row>
    <row r="13">
      <c r="A13" s="4" t="inlineStr">
        <is>
          <t>Impairment of secured promissory note receivable</t>
        </is>
      </c>
      <c r="B13" s="6" t="n">
        <v>3750000</v>
      </c>
      <c r="C13" s="4" t="inlineStr">
        <is>
          <t xml:space="preserve"> </t>
        </is>
      </c>
    </row>
    <row r="14">
      <c r="A14" s="4" t="inlineStr">
        <is>
          <t>Stock-based compensation expense</t>
        </is>
      </c>
      <c r="B14" s="6" t="n">
        <v>3183000</v>
      </c>
      <c r="C14" s="6" t="n">
        <v>1459000</v>
      </c>
    </row>
    <row r="15">
      <c r="A15" s="4" t="inlineStr">
        <is>
          <t>Change in fair value of investment securities</t>
        </is>
      </c>
      <c r="B15" s="6" t="n">
        <v>240000</v>
      </c>
      <c r="C15" s="4" t="inlineStr">
        <is>
          <t xml:space="preserve"> </t>
        </is>
      </c>
    </row>
    <row r="16">
      <c r="A16" s="4" t="inlineStr">
        <is>
          <t>Non-cash interest income on secured promissory note receivable</t>
        </is>
      </c>
      <c r="B16" s="6" t="n">
        <v>-316000</v>
      </c>
      <c r="C16" s="4" t="inlineStr">
        <is>
          <t xml:space="preserve"> </t>
        </is>
      </c>
    </row>
    <row r="17">
      <c r="A17" s="4" t="inlineStr">
        <is>
          <t>Gain on sale of real estate</t>
        </is>
      </c>
      <c r="B17" s="4" t="inlineStr">
        <is>
          <t xml:space="preserve"> </t>
        </is>
      </c>
      <c r="C17" s="6" t="n">
        <v>-1892000</v>
      </c>
    </row>
    <row r="18">
      <c r="A18" s="4" t="inlineStr">
        <is>
          <t>Accounts receivable allowances</t>
        </is>
      </c>
      <c r="B18" s="6" t="n">
        <v>3866000</v>
      </c>
      <c r="C18" s="6" t="n">
        <v>97000</v>
      </c>
    </row>
    <row r="19">
      <c r="A19" s="4" t="inlineStr">
        <is>
          <t>Inventory valuation reserve</t>
        </is>
      </c>
      <c r="B19" s="6" t="n">
        <v>267000</v>
      </c>
      <c r="C19" s="6" t="n">
        <v>-193000</v>
      </c>
    </row>
    <row r="20">
      <c r="A20" s="3" t="inlineStr">
        <is>
          <t>Changes in operating assets and liabilities:</t>
        </is>
      </c>
    </row>
    <row r="21">
      <c r="A21" s="4" t="inlineStr">
        <is>
          <t>Accounts receivable</t>
        </is>
      </c>
      <c r="B21" s="6" t="n">
        <v>-38197000</v>
      </c>
      <c r="C21" s="6" t="n">
        <v>-1136000</v>
      </c>
    </row>
    <row r="22">
      <c r="A22" s="4" t="inlineStr">
        <is>
          <t>Inventory</t>
        </is>
      </c>
      <c r="B22" s="6" t="n">
        <v>-1746000</v>
      </c>
      <c r="C22" s="6" t="n">
        <v>-1275000</v>
      </c>
    </row>
    <row r="23">
      <c r="A23" s="4" t="inlineStr">
        <is>
          <t>Prepaid and other assets</t>
        </is>
      </c>
      <c r="B23" s="6" t="n">
        <v>1445000</v>
      </c>
      <c r="C23" s="6" t="n">
        <v>-3005000</v>
      </c>
    </row>
    <row r="24">
      <c r="A24" s="4" t="inlineStr">
        <is>
          <t>Other assets</t>
        </is>
      </c>
      <c r="B24" s="6" t="n">
        <v>-368000</v>
      </c>
      <c r="C24" s="6" t="n">
        <v>-240000</v>
      </c>
    </row>
    <row r="25">
      <c r="A25" s="4" t="inlineStr">
        <is>
          <t>Accounts payable and accrued expenses</t>
        </is>
      </c>
      <c r="B25" s="6" t="n">
        <v>2450000</v>
      </c>
      <c r="C25" s="6" t="n">
        <v>3339000</v>
      </c>
    </row>
    <row r="26">
      <c r="A26" s="4" t="inlineStr">
        <is>
          <t>Accrued diagnostic services</t>
        </is>
      </c>
      <c r="B26" s="6" t="n">
        <v>1890000</v>
      </c>
      <c r="C26" s="4" t="inlineStr">
        <is>
          <t xml:space="preserve"> </t>
        </is>
      </c>
    </row>
    <row r="27">
      <c r="A27" s="4" t="inlineStr">
        <is>
          <t>Deferred revenue</t>
        </is>
      </c>
      <c r="B27" s="6" t="n">
        <v>2608000</v>
      </c>
      <c r="C27" s="4" t="inlineStr">
        <is>
          <t xml:space="preserve"> </t>
        </is>
      </c>
    </row>
    <row r="28">
      <c r="A28" s="4" t="inlineStr">
        <is>
          <t>Lease liabilities</t>
        </is>
      </c>
      <c r="B28" s="6" t="n">
        <v>130000</v>
      </c>
      <c r="C28" s="6" t="n">
        <v>-9000</v>
      </c>
    </row>
    <row r="29">
      <c r="A29" s="4" t="inlineStr">
        <is>
          <t>Other liabilities</t>
        </is>
      </c>
      <c r="B29" s="6" t="n">
        <v>-2827000</v>
      </c>
      <c r="C29" s="6" t="n">
        <v>1814000</v>
      </c>
    </row>
    <row r="30">
      <c r="A30" s="4" t="inlineStr">
        <is>
          <t>Net cash used in operating activities</t>
        </is>
      </c>
      <c r="B30" s="6" t="n">
        <v>-13619000</v>
      </c>
      <c r="C30" s="6" t="n">
        <v>-2592000</v>
      </c>
    </row>
    <row r="31">
      <c r="A31" s="3" t="inlineStr">
        <is>
          <t>Cash flows from investing activities</t>
        </is>
      </c>
    </row>
    <row r="32">
      <c r="A32" s="4" t="inlineStr">
        <is>
          <t>Business acquisitions, net of cash acquired</t>
        </is>
      </c>
      <c r="B32" s="6" t="n">
        <v>-9066000</v>
      </c>
      <c r="C32" s="4" t="inlineStr">
        <is>
          <t xml:space="preserve"> </t>
        </is>
      </c>
    </row>
    <row r="33">
      <c r="A33" s="4" t="inlineStr">
        <is>
          <t>Issuance of secured promissory note receivable</t>
        </is>
      </c>
      <c r="B33" s="6" t="n">
        <v>-1000000</v>
      </c>
      <c r="C33" s="6" t="n">
        <v>-3000000</v>
      </c>
    </row>
    <row r="34">
      <c r="A34" s="4" t="inlineStr">
        <is>
          <t>Purchase of marketable securities</t>
        </is>
      </c>
      <c r="B34" s="6" t="n">
        <v>-21527000</v>
      </c>
      <c r="C34" s="6" t="n">
        <v>-4560000</v>
      </c>
    </row>
    <row r="35">
      <c r="A35" s="4" t="inlineStr">
        <is>
          <t>Proceeds from sale of marketable debt securities</t>
        </is>
      </c>
      <c r="B35" s="6" t="n">
        <v>15858000</v>
      </c>
      <c r="C35" s="6" t="n">
        <v>3840000</v>
      </c>
    </row>
    <row r="36">
      <c r="A36" s="4" t="inlineStr">
        <is>
          <t>Proceeds from promissory note</t>
        </is>
      </c>
      <c r="B36" s="6" t="n">
        <v>300000</v>
      </c>
      <c r="C36" s="4" t="inlineStr">
        <is>
          <t xml:space="preserve"> </t>
        </is>
      </c>
    </row>
    <row r="37">
      <c r="A37" s="4" t="inlineStr">
        <is>
          <t>Escrow receivable</t>
        </is>
      </c>
      <c r="B37" s="4" t="inlineStr">
        <is>
          <t xml:space="preserve"> </t>
        </is>
      </c>
      <c r="C37" s="6" t="n">
        <v>4812000</v>
      </c>
    </row>
    <row r="38">
      <c r="A38" s="4" t="inlineStr">
        <is>
          <t>Acquisition of Confucius Labs</t>
        </is>
      </c>
      <c r="B38" s="4" t="inlineStr">
        <is>
          <t xml:space="preserve"> </t>
        </is>
      </c>
      <c r="C38" s="6" t="n">
        <v>-2500000</v>
      </c>
    </row>
    <row r="39">
      <c r="A39" s="4" t="inlineStr">
        <is>
          <t>Proceeds from sale of building, net</t>
        </is>
      </c>
      <c r="B39" s="4" t="inlineStr">
        <is>
          <t xml:space="preserve"> </t>
        </is>
      </c>
      <c r="C39" s="6" t="n">
        <v>2081000</v>
      </c>
    </row>
    <row r="40">
      <c r="A40" s="4" t="inlineStr">
        <is>
          <t>Capital expenditures</t>
        </is>
      </c>
      <c r="B40" s="6" t="n">
        <v>-4231000</v>
      </c>
      <c r="C40" s="6" t="n">
        <v>-1689000</v>
      </c>
    </row>
    <row r="41">
      <c r="A41" s="4" t="inlineStr">
        <is>
          <t>Net cash used in investing activities</t>
        </is>
      </c>
      <c r="B41" s="6" t="n">
        <v>-19666000</v>
      </c>
      <c r="C41" s="6" t="n">
        <v>-1016000</v>
      </c>
    </row>
    <row r="42">
      <c r="A42" s="3" t="inlineStr">
        <is>
          <t>Cash flows from financing activities</t>
        </is>
      </c>
    </row>
    <row r="43">
      <c r="A43" s="4" t="inlineStr">
        <is>
          <t>Proceeds from issuance of common stock from public offering, net</t>
        </is>
      </c>
      <c r="B43" s="6" t="n">
        <v>35135000</v>
      </c>
      <c r="C43" s="4" t="inlineStr">
        <is>
          <t xml:space="preserve"> </t>
        </is>
      </c>
    </row>
    <row r="44">
      <c r="A44" s="4" t="inlineStr">
        <is>
          <t>Proceeds from issuance of common stock and warrants from private offering</t>
        </is>
      </c>
      <c r="B44" s="6" t="n">
        <v>5500000</v>
      </c>
      <c r="C44" s="4" t="inlineStr">
        <is>
          <t xml:space="preserve"> </t>
        </is>
      </c>
    </row>
    <row r="45">
      <c r="A45" s="4" t="inlineStr">
        <is>
          <t>Proceeds from unsecured convertible promissory notes</t>
        </is>
      </c>
      <c r="B45" s="4" t="inlineStr">
        <is>
          <t xml:space="preserve"> </t>
        </is>
      </c>
      <c r="C45" s="6" t="n">
        <v>10000000</v>
      </c>
    </row>
    <row r="46">
      <c r="A46" s="4" t="inlineStr">
        <is>
          <t>Issuance costs on unsecured convertible promissory notes</t>
        </is>
      </c>
      <c r="B46" s="4" t="inlineStr">
        <is>
          <t xml:space="preserve"> </t>
        </is>
      </c>
      <c r="C46" s="6" t="n">
        <v>-10000</v>
      </c>
    </row>
    <row r="47">
      <c r="A47" s="4" t="inlineStr">
        <is>
          <t>Repayment of note payable</t>
        </is>
      </c>
      <c r="B47" s="6" t="n">
        <v>-45000</v>
      </c>
    </row>
    <row r="48">
      <c r="A48" s="4" t="inlineStr">
        <is>
          <t>Repurchases of common shares</t>
        </is>
      </c>
      <c r="B48" s="6" t="n">
        <v>-917000</v>
      </c>
    </row>
    <row r="49">
      <c r="A49" s="4" t="inlineStr">
        <is>
          <t>Payment of dividends</t>
        </is>
      </c>
      <c r="B49" s="6" t="n">
        <v>-4546000</v>
      </c>
      <c r="C49" s="4" t="inlineStr">
        <is>
          <t xml:space="preserve"> </t>
        </is>
      </c>
    </row>
    <row r="50">
      <c r="A50" s="4" t="inlineStr">
        <is>
          <t>Net cash provided by financing activities</t>
        </is>
      </c>
      <c r="B50" s="6" t="n">
        <v>35127000</v>
      </c>
      <c r="C50" s="6" t="n">
        <v>9990000</v>
      </c>
    </row>
    <row r="51">
      <c r="A51" s="4" t="inlineStr">
        <is>
          <t>Increase in cash, cash equivalents and restricted cash</t>
        </is>
      </c>
      <c r="B51" s="6" t="n">
        <v>1842000</v>
      </c>
      <c r="C51" s="6" t="n">
        <v>6382000</v>
      </c>
    </row>
    <row r="52">
      <c r="A52" s="4" t="inlineStr">
        <is>
          <t>Cash, cash equivalents and restricted cash, at the beginning of the year</t>
        </is>
      </c>
      <c r="B52" s="6" t="n">
        <v>6816000</v>
      </c>
      <c r="C52" s="6" t="n">
        <v>434000</v>
      </c>
    </row>
    <row r="53">
      <c r="A53" s="4" t="inlineStr">
        <is>
          <t>Cash, cash equivalents and restricted cash, at the end of the year</t>
        </is>
      </c>
      <c r="B53" s="6" t="n">
        <v>8658000</v>
      </c>
      <c r="C53" s="6" t="n">
        <v>6816000</v>
      </c>
    </row>
    <row r="54">
      <c r="A54" s="3" t="inlineStr">
        <is>
          <t>Supplemental disclosures:</t>
        </is>
      </c>
    </row>
    <row r="55">
      <c r="A55" s="4" t="inlineStr">
        <is>
          <t>Cash paid for income taxes</t>
        </is>
      </c>
      <c r="B55" s="4" t="inlineStr">
        <is>
          <t xml:space="preserve"> </t>
        </is>
      </c>
      <c r="C55" s="4" t="inlineStr">
        <is>
          <t xml:space="preserve"> </t>
        </is>
      </c>
    </row>
    <row r="56">
      <c r="A56" s="4" t="inlineStr">
        <is>
          <t>Interest payment on the promissory notes</t>
        </is>
      </c>
      <c r="B56" s="6" t="n">
        <v>1000000</v>
      </c>
      <c r="C56" s="6" t="n">
        <v>250000</v>
      </c>
    </row>
    <row r="57">
      <c r="A57" s="3" t="inlineStr">
        <is>
          <t>Supplemental disclosure of non-cash investing and financing activities:</t>
        </is>
      </c>
    </row>
    <row r="58">
      <c r="A58" s="4" t="inlineStr">
        <is>
          <t>Issuance of common shares related to business acqusition</t>
        </is>
      </c>
      <c r="B58" s="6" t="n">
        <v>3608000</v>
      </c>
      <c r="C58" s="4" t="inlineStr">
        <is>
          <t xml:space="preserve"> </t>
        </is>
      </c>
    </row>
    <row r="59">
      <c r="A59" s="4" t="inlineStr">
        <is>
          <t>Right-of-use assets and lease liability recorded upon adoption of ASC 842</t>
        </is>
      </c>
      <c r="B59" s="4" t="inlineStr">
        <is>
          <t xml:space="preserve"> </t>
        </is>
      </c>
      <c r="C59" s="6" t="n">
        <v>4740000</v>
      </c>
    </row>
    <row r="60">
      <c r="A60" s="4" t="inlineStr">
        <is>
          <t>Net unrealized loss, investments in marketable debt securities</t>
        </is>
      </c>
      <c r="B60" s="6" t="n">
        <v>-164000</v>
      </c>
      <c r="C60" s="6" t="n">
        <v>-9000</v>
      </c>
    </row>
    <row r="61">
      <c r="A61" s="4" t="inlineStr">
        <is>
          <t>Recognize additional goodwill related to deferred tax liability</t>
        </is>
      </c>
      <c r="B61" s="5" t="n">
        <v>362000</v>
      </c>
      <c r="C6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Quantitative Information About Operating Leases (Details) - USD ($) $ in Thousands</t>
        </is>
      </c>
      <c r="B1" s="2" t="inlineStr">
        <is>
          <t>12 Months Ended</t>
        </is>
      </c>
    </row>
    <row r="2">
      <c r="B2" s="2" t="inlineStr">
        <is>
          <t>Dec. 31, 2021</t>
        </is>
      </c>
      <c r="C2" s="2" t="inlineStr">
        <is>
          <t>Dec. 31, 2020</t>
        </is>
      </c>
    </row>
    <row r="3">
      <c r="A3" s="3" t="inlineStr">
        <is>
          <t>Leases</t>
        </is>
      </c>
    </row>
    <row r="4">
      <c r="A4" s="4" t="inlineStr">
        <is>
          <t>Operating lease cost</t>
        </is>
      </c>
      <c r="B4" s="5" t="n">
        <v>816</v>
      </c>
      <c r="C4" s="5" t="n">
        <v>11</v>
      </c>
    </row>
    <row r="5">
      <c r="A5" s="4" t="inlineStr">
        <is>
          <t>Variable lease cost</t>
        </is>
      </c>
      <c r="B5" s="4" t="inlineStr">
        <is>
          <t xml:space="preserve"> </t>
        </is>
      </c>
      <c r="C5" s="6" t="n">
        <v>1</v>
      </c>
    </row>
    <row r="6">
      <c r="A6" s="4" t="inlineStr">
        <is>
          <t>Operating lease expense</t>
        </is>
      </c>
      <c r="B6" s="6" t="n">
        <v>816</v>
      </c>
      <c r="C6" s="6" t="n">
        <v>12</v>
      </c>
    </row>
    <row r="7">
      <c r="A7" s="4" t="inlineStr">
        <is>
          <t>Total rent expense</t>
        </is>
      </c>
      <c r="B7" s="6" t="n">
        <v>816</v>
      </c>
      <c r="C7" s="6" t="n">
        <v>12</v>
      </c>
    </row>
    <row r="8">
      <c r="A8" s="4" t="inlineStr">
        <is>
          <t>Operating cash flows used in operating leases</t>
        </is>
      </c>
      <c r="B8" s="6" t="n">
        <v>-357</v>
      </c>
      <c r="C8" s="6" t="n">
        <v>-11</v>
      </c>
    </row>
    <row r="9">
      <c r="A9" s="4" t="inlineStr">
        <is>
          <t>Right-of-use assets obtained in exchange for operating lease liabilities</t>
        </is>
      </c>
      <c r="B9" s="4" t="inlineStr">
        <is>
          <t xml:space="preserve"> </t>
        </is>
      </c>
      <c r="C9" s="5" t="n">
        <v>4740</v>
      </c>
    </row>
    <row r="10">
      <c r="A10" s="4" t="inlineStr">
        <is>
          <t>Operating Lease, Weighted Average Remaining Lease Term</t>
        </is>
      </c>
      <c r="B10" s="4" t="inlineStr">
        <is>
          <t>9 years 4 months 24 days</t>
        </is>
      </c>
      <c r="C10" s="4" t="inlineStr">
        <is>
          <t>10 years 3 months 18 days</t>
        </is>
      </c>
    </row>
    <row r="11">
      <c r="A11" s="4" t="inlineStr">
        <is>
          <t>Operating Lease, Weighted Average Discount Rate, Percent</t>
        </is>
      </c>
      <c r="B11" s="4" t="inlineStr">
        <is>
          <t>10.00%</t>
        </is>
      </c>
      <c r="C11" s="4" t="inlineStr">
        <is>
          <t>1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Schedule of Maturity of Operating Leases (Details) $ in Thousands</t>
        </is>
      </c>
      <c r="B1" s="2" t="inlineStr">
        <is>
          <t>Dec. 31, 2021USD ($)</t>
        </is>
      </c>
    </row>
    <row r="2">
      <c r="A2" s="3" t="inlineStr">
        <is>
          <t>Leases</t>
        </is>
      </c>
    </row>
    <row r="3">
      <c r="A3" s="4" t="inlineStr">
        <is>
          <t>Year Ended December 31, 2022</t>
        </is>
      </c>
      <c r="B3" s="5" t="n">
        <v>774</v>
      </c>
    </row>
    <row r="4">
      <c r="A4" s="4" t="inlineStr">
        <is>
          <t>Year Ended December 31, 2023</t>
        </is>
      </c>
      <c r="B4" s="6" t="n">
        <v>738</v>
      </c>
    </row>
    <row r="5">
      <c r="A5" s="4" t="inlineStr">
        <is>
          <t>Year Ended December 31, 2024</t>
        </is>
      </c>
      <c r="B5" s="6" t="n">
        <v>747</v>
      </c>
    </row>
    <row r="6">
      <c r="A6" s="4" t="inlineStr">
        <is>
          <t>Year Ended December 31, 2025</t>
        </is>
      </c>
      <c r="B6" s="6" t="n">
        <v>768</v>
      </c>
    </row>
    <row r="7">
      <c r="A7" s="4" t="inlineStr">
        <is>
          <t>Year Ended December 31, 2026</t>
        </is>
      </c>
      <c r="B7" s="6" t="n">
        <v>783</v>
      </c>
    </row>
    <row r="8">
      <c r="A8" s="4" t="inlineStr">
        <is>
          <t>Thereafter</t>
        </is>
      </c>
      <c r="B8" s="6" t="n">
        <v>3876</v>
      </c>
    </row>
    <row r="9">
      <c r="A9" s="4" t="inlineStr">
        <is>
          <t>Total</t>
        </is>
      </c>
      <c r="B9" s="6" t="n">
        <v>7686</v>
      </c>
    </row>
    <row r="10">
      <c r="A10" s="4" t="inlineStr">
        <is>
          <t>Less present value discount</t>
        </is>
      </c>
      <c r="B10" s="6" t="n">
        <v>-2825</v>
      </c>
    </row>
    <row r="11">
      <c r="A11" s="4" t="inlineStr">
        <is>
          <t>Operating lease liabilities</t>
        </is>
      </c>
      <c r="B11" s="5" t="n">
        <v>48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2" customWidth="1" min="2" max="2"/>
    <col width="24" customWidth="1" min="3" max="3"/>
    <col width="80" customWidth="1" min="4" max="4"/>
    <col width="80" customWidth="1" min="5" max="5"/>
    <col width="21" customWidth="1" min="6" max="6"/>
  </cols>
  <sheetData>
    <row r="1">
      <c r="A1" s="1" t="inlineStr">
        <is>
          <t>Leases (Details Narrative)</t>
        </is>
      </c>
      <c r="B1" s="2" t="inlineStr">
        <is>
          <t>Dec. 08, 2020USD ($)</t>
        </is>
      </c>
      <c r="C1" s="2" t="inlineStr">
        <is>
          <t>Oct. 23, 2020USD ($)ft²</t>
        </is>
      </c>
      <c r="D1" s="2" t="inlineStr">
        <is>
          <t>Oct. 23, 2020ft²</t>
        </is>
      </c>
      <c r="E1" s="2" t="inlineStr">
        <is>
          <t>Dec. 31, 2021USD ($)</t>
        </is>
      </c>
      <c r="F1" s="2" t="inlineStr">
        <is>
          <t>Dec. 31, 2020USD ($)</t>
        </is>
      </c>
    </row>
    <row r="2">
      <c r="A2" s="4" t="inlineStr">
        <is>
          <t>Operating Lease, Payments</t>
        </is>
      </c>
      <c r="E2" s="5" t="n">
        <v>357000</v>
      </c>
      <c r="F2" s="5" t="n">
        <v>11000</v>
      </c>
    </row>
    <row r="3">
      <c r="A3" s="4" t="inlineStr">
        <is>
          <t>Operating Lease, Liability</t>
        </is>
      </c>
      <c r="E3" s="6" t="n">
        <v>4861000</v>
      </c>
    </row>
    <row r="4">
      <c r="A4" s="4" t="inlineStr">
        <is>
          <t>Operating Lease, Right-of-Use Asset</t>
        </is>
      </c>
      <c r="E4" s="6" t="n">
        <v>4402000</v>
      </c>
      <c r="F4" s="5" t="n">
        <v>4731000</v>
      </c>
    </row>
    <row r="5">
      <c r="A5" s="4" t="inlineStr">
        <is>
          <t>Operating Lease Liabilities [Member]</t>
        </is>
      </c>
    </row>
    <row r="6">
      <c r="A6" s="4" t="inlineStr">
        <is>
          <t>Operating Lease, Liability</t>
        </is>
      </c>
      <c r="E6" s="6" t="n">
        <v>4900000</v>
      </c>
    </row>
    <row r="7">
      <c r="A7" s="4" t="inlineStr">
        <is>
          <t>Operating Lease Right Of Use Asset [Member]</t>
        </is>
      </c>
    </row>
    <row r="8">
      <c r="A8" s="4" t="inlineStr">
        <is>
          <t>Operating Lease, Right-of-Use Asset</t>
        </is>
      </c>
      <c r="E8" s="5" t="n">
        <v>4400000</v>
      </c>
    </row>
    <row r="9">
      <c r="A9" s="4" t="inlineStr">
        <is>
          <t>Plaza Medical Laboratory Corp [Member]</t>
        </is>
      </c>
    </row>
    <row r="10">
      <c r="A10" s="4" t="inlineStr">
        <is>
          <t>Area of Land | ft²</t>
        </is>
      </c>
      <c r="C10" s="6" t="n">
        <v>4000</v>
      </c>
      <c r="D10" s="6" t="n">
        <v>4000</v>
      </c>
    </row>
    <row r="11">
      <c r="A11" s="4" t="inlineStr">
        <is>
          <t>Confucius Labs [Member] | Old Bridge New Jersey [Member]</t>
        </is>
      </c>
    </row>
    <row r="12">
      <c r="A12" s="4" t="inlineStr">
        <is>
          <t>Operating Lease, Payments</t>
        </is>
      </c>
      <c r="B12" s="5" t="n">
        <v>56963</v>
      </c>
      <c r="C12" s="5" t="n">
        <v>5950</v>
      </c>
    </row>
    <row r="13">
      <c r="A13" s="4" t="inlineStr">
        <is>
          <t>Lessor, Operating Lease, Term of Contract</t>
        </is>
      </c>
      <c r="C13" s="4" t="inlineStr">
        <is>
          <t>10 years</t>
        </is>
      </c>
      <c r="D13" s="4" t="inlineStr">
        <is>
          <t>10 years</t>
        </is>
      </c>
    </row>
    <row r="14">
      <c r="A14" s="4" t="inlineStr">
        <is>
          <t>Lessee, Operating Lease, Description</t>
        </is>
      </c>
      <c r="B14" s="4" t="inlineStr">
        <is>
          <t xml:space="preserve">For
the first year of the NY Lease, we will pay a base rent of $56,963
</t>
        </is>
      </c>
      <c r="D14" s="4" t="inlineStr">
        <is>
          <t>We
have the option to terminate the NY Lease on the sixth anniversary of the Commencement Date, provided that we give the landlord written
notice not less than nine months and not more than 12 months in advance and that we pay the landlord a termination fee</t>
        </is>
      </c>
      <c r="E14" s="4" t="inlineStr">
        <is>
          <t>We
also have a right of first refusal to lease certain additional space located on the ground floor of the Building containing 4,500 square
feet and 4,600 square feet, as more particularly described in the NY Lease. We also have a right of first offer to purchase the Building
during the term of the NY Lease</t>
        </is>
      </c>
    </row>
    <row r="15">
      <c r="A15" s="4" t="inlineStr">
        <is>
          <t>Gradual rental rate increase percentage</t>
        </is>
      </c>
      <c r="B15" s="4" t="inlineStr">
        <is>
          <t>2.75%</t>
        </is>
      </c>
    </row>
    <row r="16">
      <c r="A16" s="4" t="inlineStr">
        <is>
          <t>Confucius Labs [Member] | Old Bridge New Jersey [Member] | Final Months [Member]</t>
        </is>
      </c>
    </row>
    <row r="17">
      <c r="A17" s="4" t="inlineStr">
        <is>
          <t>Operating Lease, Payments</t>
        </is>
      </c>
      <c r="B17" s="5" t="n">
        <v>747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ulting Agreement and Secured Promissory Note Receivable (Details Narrative) - USD ($)</t>
        </is>
      </c>
      <c r="B1" s="2" t="inlineStr">
        <is>
          <t>Jan. 14, 2021</t>
        </is>
      </c>
      <c r="C1" s="2" t="inlineStr">
        <is>
          <t>Sep. 25, 2020</t>
        </is>
      </c>
      <c r="D1" s="2" t="inlineStr">
        <is>
          <t>Feb. 28, 2021</t>
        </is>
      </c>
      <c r="E1" s="2" t="inlineStr">
        <is>
          <t>Dec. 31, 2021</t>
        </is>
      </c>
      <c r="F1" s="2" t="inlineStr">
        <is>
          <t>Dec. 31, 2020</t>
        </is>
      </c>
      <c r="G1" s="2" t="inlineStr">
        <is>
          <t>Jun. 25, 2021</t>
        </is>
      </c>
      <c r="H1" s="2" t="inlineStr">
        <is>
          <t>Oct. 22, 2020</t>
        </is>
      </c>
      <c r="I1" s="2" t="inlineStr">
        <is>
          <t>Jul. 29, 2020</t>
        </is>
      </c>
      <c r="J1" s="2" t="inlineStr">
        <is>
          <t>Jul. 21, 2020</t>
        </is>
      </c>
    </row>
    <row r="2">
      <c r="A2" s="4" t="inlineStr">
        <is>
          <t>Debt Instrument, Face Amount</t>
        </is>
      </c>
      <c r="H2" s="5" t="n">
        <v>300000</v>
      </c>
    </row>
    <row r="3">
      <c r="A3" s="4" t="inlineStr">
        <is>
          <t>Debt Instrument, Interest Rate, Stated Percentage</t>
        </is>
      </c>
      <c r="H3" s="4" t="inlineStr">
        <is>
          <t>10.00%</t>
        </is>
      </c>
    </row>
    <row r="4">
      <c r="A4" s="4" t="inlineStr">
        <is>
          <t>Interest and Fee Income, Loans and Leases</t>
        </is>
      </c>
      <c r="E4" s="5" t="n">
        <v>642000</v>
      </c>
      <c r="F4" s="5" t="n">
        <v>62000</v>
      </c>
    </row>
    <row r="5">
      <c r="A5" s="4" t="inlineStr">
        <is>
          <t>Secured Debt</t>
        </is>
      </c>
      <c r="E5" s="6" t="n">
        <v>0</v>
      </c>
    </row>
    <row r="6">
      <c r="A6" s="4" t="inlineStr">
        <is>
          <t>Accounts Receivable, Credit Loss Expense (Reversal)</t>
        </is>
      </c>
      <c r="E6" s="6" t="n">
        <v>3866000</v>
      </c>
      <c r="F6" s="5" t="n">
        <v>97000</v>
      </c>
    </row>
    <row r="7">
      <c r="A7" s="4" t="inlineStr">
        <is>
          <t>General and Administrative Expense [Member]</t>
        </is>
      </c>
    </row>
    <row r="8">
      <c r="A8" s="4" t="inlineStr">
        <is>
          <t>Accounts Receivable, Credit Loss Expense (Reversal)</t>
        </is>
      </c>
      <c r="E8" s="5" t="n">
        <v>3750000</v>
      </c>
    </row>
    <row r="9">
      <c r="A9" s="4" t="inlineStr">
        <is>
          <t>Investment Shares [Member]</t>
        </is>
      </c>
    </row>
    <row r="10">
      <c r="A10" s="4" t="inlineStr">
        <is>
          <t>Investment Owned, Balance, Shares</t>
        </is>
      </c>
      <c r="G10" s="6" t="n">
        <v>1260619</v>
      </c>
    </row>
    <row r="11">
      <c r="A11" s="4" t="inlineStr">
        <is>
          <t>Investment Owned, at Fair Value</t>
        </is>
      </c>
      <c r="G11" s="5" t="n">
        <v>315000</v>
      </c>
    </row>
    <row r="12">
      <c r="A12" s="4" t="inlineStr">
        <is>
          <t>Consulting Agreement [Member]</t>
        </is>
      </c>
    </row>
    <row r="13">
      <c r="A13" s="4" t="inlineStr">
        <is>
          <t>Business Combination, Acquisition Related Costs</t>
        </is>
      </c>
      <c r="B13" s="5" t="n">
        <v>250000</v>
      </c>
    </row>
    <row r="14">
      <c r="A14" s="4" t="inlineStr">
        <is>
          <t>Termination Agreement [Member]</t>
        </is>
      </c>
    </row>
    <row r="15">
      <c r="A15" s="4" t="inlineStr">
        <is>
          <t>Test fees received</t>
        </is>
      </c>
      <c r="D15" s="5" t="n">
        <v>95000</v>
      </c>
    </row>
    <row r="16">
      <c r="A16" s="4" t="inlineStr">
        <is>
          <t>Unrelated Third party [Member] | Minimum [Member]</t>
        </is>
      </c>
    </row>
    <row r="17">
      <c r="A17" s="4" t="inlineStr">
        <is>
          <t>Debt Instrument, Face Amount</t>
        </is>
      </c>
      <c r="B17" s="6" t="n">
        <v>2750000</v>
      </c>
    </row>
    <row r="18">
      <c r="A18" s="4" t="inlineStr">
        <is>
          <t>Unrelated Third party [Member] | Maximum [Member]</t>
        </is>
      </c>
    </row>
    <row r="19">
      <c r="A19" s="4" t="inlineStr">
        <is>
          <t>Debt Instrument, Face Amount</t>
        </is>
      </c>
      <c r="B19" s="5" t="n">
        <v>3750000</v>
      </c>
    </row>
    <row r="20">
      <c r="A20" s="4" t="inlineStr">
        <is>
          <t>Unrelated Third party [Member] | Secured Debt [Member]</t>
        </is>
      </c>
    </row>
    <row r="21">
      <c r="A21" s="4" t="inlineStr">
        <is>
          <t>Debt Instrument, Face Amount</t>
        </is>
      </c>
      <c r="C21" s="5" t="n">
        <v>1000000</v>
      </c>
    </row>
    <row r="22">
      <c r="A22" s="4" t="inlineStr">
        <is>
          <t>Unrelated Third party [Member] | Revision of Prior Period, Adjustment [Member] | Secured Debt [Member]</t>
        </is>
      </c>
    </row>
    <row r="23">
      <c r="A23" s="4" t="inlineStr">
        <is>
          <t>Debt Instrument, Face Amount</t>
        </is>
      </c>
      <c r="C23" s="5" t="n">
        <v>3000000</v>
      </c>
      <c r="I23" s="5" t="n">
        <v>250000</v>
      </c>
      <c r="J23" s="5" t="n">
        <v>750000</v>
      </c>
    </row>
    <row r="24">
      <c r="A24" s="4" t="inlineStr">
        <is>
          <t>Debt Instrument, Interest Rate, Stated Percentage</t>
        </is>
      </c>
      <c r="C24" s="4" t="inlineStr">
        <is>
          <t>15.00%</t>
        </is>
      </c>
    </row>
    <row r="25">
      <c r="A25" s="4" t="inlineStr">
        <is>
          <t>Debt Instrument, Term</t>
        </is>
      </c>
      <c r="C25" s="4" t="inlineStr">
        <is>
          <t>3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 - USD ($) $ in Thousands</t>
        </is>
      </c>
      <c r="B1" s="2" t="inlineStr">
        <is>
          <t>12 Months Ended</t>
        </is>
      </c>
    </row>
    <row r="2">
      <c r="B2" s="2" t="inlineStr">
        <is>
          <t>Dec. 31, 2021</t>
        </is>
      </c>
      <c r="C2" s="2" t="inlineStr">
        <is>
          <t>Dec. 31, 2020</t>
        </is>
      </c>
    </row>
    <row r="3">
      <c r="A3" s="3" t="inlineStr">
        <is>
          <t>Concentration Risk [Line Items]</t>
        </is>
      </c>
    </row>
    <row r="4">
      <c r="A4" s="4" t="inlineStr">
        <is>
          <t>Revenues, net</t>
        </is>
      </c>
      <c r="B4" s="5" t="n">
        <v>79042</v>
      </c>
      <c r="C4" s="5" t="n">
        <v>14514</v>
      </c>
    </row>
    <row r="5">
      <c r="A5" s="4" t="inlineStr">
        <is>
          <t>Revenue Benchmark [Member] | Diagnostic Services Clients One [Member] | Customer Concentration Risk [Member]</t>
        </is>
      </c>
    </row>
    <row r="6">
      <c r="A6" s="3" t="inlineStr">
        <is>
          <t>Concentration Risk [Line Items]</t>
        </is>
      </c>
    </row>
    <row r="7">
      <c r="A7" s="4" t="inlineStr">
        <is>
          <t>Concentration Risk, Percentage</t>
        </is>
      </c>
      <c r="B7" s="4" t="inlineStr">
        <is>
          <t>23.50%</t>
        </is>
      </c>
    </row>
    <row r="8">
      <c r="A8" s="4" t="inlineStr">
        <is>
          <t>Revenue Benchmark [Member] | Diagnostic Services Clients Two [Member] | Customer Concentration Risk [Member]</t>
        </is>
      </c>
    </row>
    <row r="9">
      <c r="A9" s="3" t="inlineStr">
        <is>
          <t>Concentration Risk [Line Items]</t>
        </is>
      </c>
    </row>
    <row r="10">
      <c r="A10" s="4" t="inlineStr">
        <is>
          <t>Concentration Risk, Percentage</t>
        </is>
      </c>
      <c r="B10" s="4" t="inlineStr">
        <is>
          <t>17.90%</t>
        </is>
      </c>
    </row>
    <row r="11">
      <c r="A11" s="4" t="inlineStr">
        <is>
          <t>Revenue Benchmark [Member] | Diagnostic Services Clients Three [Member] | Customer Concentration Risk [Member]</t>
        </is>
      </c>
    </row>
    <row r="12">
      <c r="A12" s="3" t="inlineStr">
        <is>
          <t>Concentration Risk [Line Items]</t>
        </is>
      </c>
    </row>
    <row r="13">
      <c r="A13" s="4" t="inlineStr">
        <is>
          <t>Concentration Risk, Percentage</t>
        </is>
      </c>
      <c r="B13" s="4" t="inlineStr">
        <is>
          <t>11.90%</t>
        </is>
      </c>
    </row>
    <row r="14">
      <c r="A14" s="4" t="inlineStr">
        <is>
          <t>Revenue Benchmark [Member] | Third Party Contract Manufacturing Customer One [Member] | Customer Concentration Risk [Member]</t>
        </is>
      </c>
    </row>
    <row r="15">
      <c r="A15" s="3" t="inlineStr">
        <is>
          <t>Concentration Risk [Line Items]</t>
        </is>
      </c>
    </row>
    <row r="16">
      <c r="A16" s="4" t="inlineStr">
        <is>
          <t>Concentration Risk, Percentage</t>
        </is>
      </c>
      <c r="C16" s="4" t="inlineStr">
        <is>
          <t>47.10%</t>
        </is>
      </c>
    </row>
    <row r="17">
      <c r="A17" s="4" t="inlineStr">
        <is>
          <t>Revenue Benchmark [Member] | Third Party Contract Manufacturing Customer Two [Member] | Customer Concentration Risk [Member]</t>
        </is>
      </c>
    </row>
    <row r="18">
      <c r="A18" s="3" t="inlineStr">
        <is>
          <t>Concentration Risk [Line Items]</t>
        </is>
      </c>
    </row>
    <row r="19">
      <c r="A19" s="4" t="inlineStr">
        <is>
          <t>Concentration Risk, Percentage</t>
        </is>
      </c>
      <c r="C19" s="4" t="inlineStr">
        <is>
          <t>17.20%</t>
        </is>
      </c>
    </row>
    <row r="20">
      <c r="A20" s="4" t="inlineStr">
        <is>
          <t>Revenue Benchmark [Member] | Government Agencies [Member] | Customer Concentration Risk [Member]</t>
        </is>
      </c>
    </row>
    <row r="21">
      <c r="A21" s="3" t="inlineStr">
        <is>
          <t>Concentration Risk [Line Items]</t>
        </is>
      </c>
    </row>
    <row r="22">
      <c r="A22" s="4" t="inlineStr">
        <is>
          <t>Concentration Risk, Percentage</t>
        </is>
      </c>
      <c r="B22" s="4" t="inlineStr">
        <is>
          <t>60.00%</t>
        </is>
      </c>
    </row>
    <row r="23">
      <c r="A23" s="4" t="inlineStr">
        <is>
          <t>Revenue Benchmark [Member] | Insurance Providers [Member] | Customer Concentration Risk [Member]</t>
        </is>
      </c>
    </row>
    <row r="24">
      <c r="A24" s="3" t="inlineStr">
        <is>
          <t>Concentration Risk [Line Items]</t>
        </is>
      </c>
    </row>
    <row r="25">
      <c r="A25" s="4" t="inlineStr">
        <is>
          <t>Concentration Risk, Percentage</t>
        </is>
      </c>
      <c r="B25" s="4" t="inlineStr">
        <is>
          <t>35.00%</t>
        </is>
      </c>
    </row>
    <row r="26">
      <c r="A26" s="4" t="inlineStr">
        <is>
          <t>Revenue Benchmark [Member] | Client Payers [Member] | Customer Concentration Risk [Member]</t>
        </is>
      </c>
    </row>
    <row r="27">
      <c r="A27" s="3" t="inlineStr">
        <is>
          <t>Concentration Risk [Line Items]</t>
        </is>
      </c>
    </row>
    <row r="28">
      <c r="A28" s="4" t="inlineStr">
        <is>
          <t>Concentration Risk, Percentage</t>
        </is>
      </c>
      <c r="B28" s="4" t="inlineStr">
        <is>
          <t>5.00%</t>
        </is>
      </c>
    </row>
    <row r="29">
      <c r="A29" s="4" t="inlineStr">
        <is>
          <t>Trade Receivable [Member] | Diagnostic Services Clients One [Member] | Customer Concentration Risk [Member]</t>
        </is>
      </c>
    </row>
    <row r="30">
      <c r="A30" s="3" t="inlineStr">
        <is>
          <t>Concentration Risk [Line Items]</t>
        </is>
      </c>
    </row>
    <row r="31">
      <c r="A31" s="4" t="inlineStr">
        <is>
          <t>Concentration Risk, Percentage</t>
        </is>
      </c>
      <c r="B31" s="4" t="inlineStr">
        <is>
          <t>43.00%</t>
        </is>
      </c>
    </row>
    <row r="32">
      <c r="A32" s="4" t="inlineStr">
        <is>
          <t>Trade Receivable [Member] | Diagnostic Services Clients Two [Member] | Customer Concentration Risk [Member]</t>
        </is>
      </c>
    </row>
    <row r="33">
      <c r="A33" s="3" t="inlineStr">
        <is>
          <t>Concentration Risk [Line Items]</t>
        </is>
      </c>
    </row>
    <row r="34">
      <c r="A34" s="4" t="inlineStr">
        <is>
          <t>Concentration Risk, Percentage</t>
        </is>
      </c>
      <c r="B34" s="4" t="inlineStr">
        <is>
          <t>11.60%</t>
        </is>
      </c>
    </row>
    <row r="35">
      <c r="A35" s="4" t="inlineStr">
        <is>
          <t>Trade Receivable [Member] | Diagnostic Services Clients Three [Member] | Customer Concentration Risk [Member]</t>
        </is>
      </c>
    </row>
    <row r="36">
      <c r="A36" s="3" t="inlineStr">
        <is>
          <t>Concentration Risk [Line Items]</t>
        </is>
      </c>
    </row>
    <row r="37">
      <c r="A37" s="4" t="inlineStr">
        <is>
          <t>Concentration Risk, Percentage</t>
        </is>
      </c>
      <c r="B37" s="4" t="inlineStr">
        <is>
          <t>10.70%</t>
        </is>
      </c>
    </row>
    <row r="38">
      <c r="A38" s="4" t="inlineStr">
        <is>
          <t>Trade Receivable [Member] | Diagnostic Services Clients Four [Member] | Customer Concentration Risk [Member]</t>
        </is>
      </c>
    </row>
    <row r="39">
      <c r="A39" s="3" t="inlineStr">
        <is>
          <t>Concentration Risk [Line Items]</t>
        </is>
      </c>
    </row>
    <row r="40">
      <c r="A40" s="4" t="inlineStr">
        <is>
          <t>Concentration Risk, Percentage</t>
        </is>
      </c>
      <c r="B40" s="4" t="inlineStr">
        <is>
          <t>10.70%</t>
        </is>
      </c>
    </row>
    <row r="41">
      <c r="A41" s="4" t="inlineStr">
        <is>
          <t>Trade Receivable [Member] | Customer One [Member] | Customer Concentration Risk [Member]</t>
        </is>
      </c>
    </row>
    <row r="42">
      <c r="A42" s="3" t="inlineStr">
        <is>
          <t>Concentration Risk [Line Items]</t>
        </is>
      </c>
    </row>
    <row r="43">
      <c r="A43" s="4" t="inlineStr">
        <is>
          <t>Concentration Risk, Percentage</t>
        </is>
      </c>
      <c r="C43" s="4" t="inlineStr">
        <is>
          <t>36.00%</t>
        </is>
      </c>
    </row>
    <row r="44">
      <c r="A44" s="4" t="inlineStr">
        <is>
          <t>Trade Receivable [Member] | Customer Two [Member] | Customer Concentration Risk [Member]</t>
        </is>
      </c>
    </row>
    <row r="45">
      <c r="A45" s="3" t="inlineStr">
        <is>
          <t>Concentration Risk [Line Items]</t>
        </is>
      </c>
    </row>
    <row r="46">
      <c r="A46" s="4" t="inlineStr">
        <is>
          <t>Concentration Risk, Percentage</t>
        </is>
      </c>
      <c r="C46" s="4" t="inlineStr">
        <is>
          <t>20.00%</t>
        </is>
      </c>
    </row>
    <row r="47">
      <c r="A47" s="4" t="inlineStr">
        <is>
          <t>Trade Receivable [Member] | Customer Three [Member] | Customer Concentration Risk [Member]</t>
        </is>
      </c>
    </row>
    <row r="48">
      <c r="A48" s="3" t="inlineStr">
        <is>
          <t>Concentration Risk [Line Items]</t>
        </is>
      </c>
    </row>
    <row r="49">
      <c r="A49" s="4" t="inlineStr">
        <is>
          <t>Concentration Risk, Percentage</t>
        </is>
      </c>
      <c r="C49" s="4" t="inlineStr">
        <is>
          <t>13.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s, net</t>
        </is>
      </c>
      <c r="B4" s="5" t="n">
        <v>79042</v>
      </c>
      <c r="C4" s="5" t="n">
        <v>14514</v>
      </c>
    </row>
    <row r="5">
      <c r="A5" s="4" t="inlineStr">
        <is>
          <t>Consolidated cost of revenue</t>
        </is>
      </c>
      <c r="B5" s="6" t="n">
        <v>37054</v>
      </c>
      <c r="C5" s="6" t="n">
        <v>9908</v>
      </c>
    </row>
    <row r="6">
      <c r="A6" s="4" t="inlineStr">
        <is>
          <t>Total Depreciation and amortization expense</t>
        </is>
      </c>
      <c r="B6" s="6" t="n">
        <v>1983</v>
      </c>
      <c r="C6" s="6" t="n">
        <v>126</v>
      </c>
    </row>
    <row r="7">
      <c r="A7" s="4" t="inlineStr">
        <is>
          <t>Operating and other expenses</t>
        </is>
      </c>
      <c r="B7" s="6" t="n">
        <v>34700</v>
      </c>
      <c r="C7" s="6" t="n">
        <v>6818</v>
      </c>
    </row>
    <row r="8">
      <c r="A8" s="4" t="inlineStr">
        <is>
          <t>Total income (loss) from continuing operations, after income taxes</t>
        </is>
      </c>
      <c r="B8" s="6" t="n">
        <v>6273</v>
      </c>
      <c r="C8" s="6" t="n">
        <v>-2326</v>
      </c>
    </row>
    <row r="9">
      <c r="A9" s="4" t="inlineStr">
        <is>
          <t>Total income (loss) from continuing operations, before income taxes</t>
        </is>
      </c>
      <c r="B9" s="6" t="n">
        <v>5305</v>
      </c>
      <c r="C9" s="6" t="n">
        <v>-2314</v>
      </c>
    </row>
    <row r="10">
      <c r="A10" s="4" t="inlineStr">
        <is>
          <t>Income tax benefit (expense)</t>
        </is>
      </c>
      <c r="B10" s="6" t="n">
        <v>968</v>
      </c>
      <c r="C10" s="6" t="n">
        <v>-12</v>
      </c>
    </row>
    <row r="11">
      <c r="A11" s="4" t="inlineStr">
        <is>
          <t>Income from discontinued operations, before income taxes</t>
        </is>
      </c>
      <c r="B11" s="4" t="inlineStr">
        <is>
          <t xml:space="preserve"> </t>
        </is>
      </c>
      <c r="C11" s="6" t="n">
        <v>201</v>
      </c>
    </row>
    <row r="12">
      <c r="A12" s="4" t="inlineStr">
        <is>
          <t>Net income (loss)</t>
        </is>
      </c>
      <c r="B12" s="6" t="n">
        <v>6273</v>
      </c>
      <c r="C12" s="6" t="n">
        <v>-2125</v>
      </c>
    </row>
    <row r="13">
      <c r="A13" s="4" t="inlineStr">
        <is>
          <t>Total assets</t>
        </is>
      </c>
      <c r="B13" s="6" t="n">
        <v>89295</v>
      </c>
      <c r="C13" s="6" t="n">
        <v>31405</v>
      </c>
    </row>
    <row r="14">
      <c r="A14" s="4" t="inlineStr">
        <is>
          <t>Diagnostic Services [Member]</t>
        </is>
      </c>
    </row>
    <row r="15">
      <c r="A15" s="3" t="inlineStr">
        <is>
          <t>Segment Reporting Information [Line Items]</t>
        </is>
      </c>
    </row>
    <row r="16">
      <c r="A16" s="4" t="inlineStr">
        <is>
          <t>Revenues, net</t>
        </is>
      </c>
      <c r="B16" s="6" t="n">
        <v>68559</v>
      </c>
      <c r="C16" s="6" t="n">
        <v>1277</v>
      </c>
    </row>
    <row r="17">
      <c r="A17" s="4" t="inlineStr">
        <is>
          <t>Consolidated cost of revenue</t>
        </is>
      </c>
      <c r="B17" s="6" t="n">
        <v>29415</v>
      </c>
      <c r="C17" s="6" t="n">
        <v>644</v>
      </c>
    </row>
    <row r="18">
      <c r="A18" s="4" t="inlineStr">
        <is>
          <t>Total Depreciation and amortization expense</t>
        </is>
      </c>
      <c r="B18" s="6" t="n">
        <v>1976</v>
      </c>
      <c r="C18" s="6" t="n">
        <v>37</v>
      </c>
    </row>
    <row r="19">
      <c r="A19" s="4" t="inlineStr">
        <is>
          <t>Total income (loss) from continuing operations, after income taxes</t>
        </is>
      </c>
      <c r="B19" s="6" t="n">
        <v>18197</v>
      </c>
      <c r="C19" s="6" t="n">
        <v>-270</v>
      </c>
    </row>
    <row r="20">
      <c r="A20" s="4" t="inlineStr">
        <is>
          <t>Total assets</t>
        </is>
      </c>
      <c r="B20" s="6" t="n">
        <v>51150</v>
      </c>
      <c r="C20" s="6" t="n">
        <v>13410</v>
      </c>
    </row>
    <row r="21">
      <c r="A21" s="4" t="inlineStr">
        <is>
          <t>Consumer Products [Member]</t>
        </is>
      </c>
    </row>
    <row r="22">
      <c r="A22" s="3" t="inlineStr">
        <is>
          <t>Segment Reporting Information [Line Items]</t>
        </is>
      </c>
    </row>
    <row r="23">
      <c r="A23" s="4" t="inlineStr">
        <is>
          <t>Revenues, net</t>
        </is>
      </c>
      <c r="B23" s="6" t="n">
        <v>10483</v>
      </c>
      <c r="C23" s="6" t="n">
        <v>13237</v>
      </c>
    </row>
    <row r="24">
      <c r="A24" s="4" t="inlineStr">
        <is>
          <t>Consolidated cost of revenue</t>
        </is>
      </c>
      <c r="B24" s="6" t="n">
        <v>7639</v>
      </c>
      <c r="C24" s="6" t="n">
        <v>9264</v>
      </c>
    </row>
    <row r="25">
      <c r="A25" s="4" t="inlineStr">
        <is>
          <t>Total Depreciation and amortization expense</t>
        </is>
      </c>
      <c r="B25" s="6" t="n">
        <v>7</v>
      </c>
      <c r="C25" s="6" t="n">
        <v>89</v>
      </c>
    </row>
    <row r="26">
      <c r="A26" s="4" t="inlineStr">
        <is>
          <t>Total income (loss) from continuing operations, after income taxes</t>
        </is>
      </c>
      <c r="B26" s="6" t="n">
        <v>-1714</v>
      </c>
      <c r="C26" s="6" t="n">
        <v>1962</v>
      </c>
    </row>
    <row r="27">
      <c r="A27" s="4" t="inlineStr">
        <is>
          <t>Total assets</t>
        </is>
      </c>
      <c r="B27" s="6" t="n">
        <v>24139</v>
      </c>
      <c r="C27" s="6" t="n">
        <v>6261</v>
      </c>
    </row>
    <row r="28">
      <c r="A28" s="4" t="inlineStr">
        <is>
          <t>Unallocated Corporate [Member]</t>
        </is>
      </c>
    </row>
    <row r="29">
      <c r="A29" s="3" t="inlineStr">
        <is>
          <t>Segment Reporting Information [Line Items]</t>
        </is>
      </c>
    </row>
    <row r="30">
      <c r="A30" s="4" t="inlineStr">
        <is>
          <t>Total income (loss) from continuing operations, after income taxes</t>
        </is>
      </c>
      <c r="B30" s="6" t="n">
        <v>-11178</v>
      </c>
      <c r="C30" s="6" t="n">
        <v>-4006</v>
      </c>
    </row>
    <row r="31">
      <c r="A31" s="4" t="inlineStr">
        <is>
          <t>Total assets</t>
        </is>
      </c>
      <c r="B31" s="5" t="n">
        <v>14006</v>
      </c>
      <c r="C31" s="5" t="n">
        <v>1173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1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Details) - USD ($)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income (loss) - basic</t>
        </is>
      </c>
      <c r="B4" s="5" t="n">
        <v>6273</v>
      </c>
      <c r="C4" s="5" t="n">
        <v>-2125</v>
      </c>
    </row>
    <row r="5">
      <c r="A5" s="4" t="inlineStr">
        <is>
          <t>Interest on unsecured convertible promissory note</t>
        </is>
      </c>
      <c r="B5" s="6" t="n">
        <v>1000</v>
      </c>
      <c r="C5" s="4" t="inlineStr">
        <is>
          <t xml:space="preserve"> </t>
        </is>
      </c>
    </row>
    <row r="6">
      <c r="A6" s="4" t="inlineStr">
        <is>
          <t>Net income (loss) - diluted</t>
        </is>
      </c>
      <c r="B6" s="5" t="n">
        <v>7273</v>
      </c>
      <c r="C6" s="5" t="n">
        <v>-2125</v>
      </c>
    </row>
    <row r="7">
      <c r="A7" s="4" t="inlineStr">
        <is>
          <t>Weighted average shares outstanding - basic</t>
        </is>
      </c>
      <c r="B7" s="6" t="n">
        <v>15172</v>
      </c>
      <c r="C7" s="6" t="n">
        <v>11595</v>
      </c>
    </row>
    <row r="8">
      <c r="A8" s="4" t="inlineStr">
        <is>
          <t>Diluted shares- Stock Options</t>
        </is>
      </c>
      <c r="B8" s="6" t="n">
        <v>2001</v>
      </c>
      <c r="C8" s="4" t="inlineStr">
        <is>
          <t xml:space="preserve"> </t>
        </is>
      </c>
    </row>
    <row r="9">
      <c r="A9" s="4" t="inlineStr">
        <is>
          <t>Diluted shares- Stock Warrants</t>
        </is>
      </c>
      <c r="B9" s="6" t="n">
        <v>220</v>
      </c>
      <c r="C9" s="4" t="inlineStr">
        <is>
          <t xml:space="preserve"> </t>
        </is>
      </c>
    </row>
    <row r="10">
      <c r="A10" s="4" t="inlineStr">
        <is>
          <t>Unsecured convertible promissory note</t>
        </is>
      </c>
      <c r="B10" s="6" t="n">
        <v>1000</v>
      </c>
      <c r="C10" s="4" t="inlineStr">
        <is>
          <t xml:space="preserve"> </t>
        </is>
      </c>
    </row>
    <row r="11">
      <c r="A11" s="4" t="inlineStr">
        <is>
          <t>Weighted average shares outstanding - diluted</t>
        </is>
      </c>
      <c r="B11" s="6" t="n">
        <v>18393</v>
      </c>
      <c r="C11" s="6" t="n">
        <v>115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the Income Per Share Computation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t>
        </is>
      </c>
      <c r="B4" s="6" t="n">
        <v>1283</v>
      </c>
      <c r="C4" s="6" t="n">
        <v>5245</v>
      </c>
    </row>
    <row r="5">
      <c r="A5" s="4" t="inlineStr">
        <is>
          <t>Common Stock Purchase Warrants [Member]</t>
        </is>
      </c>
    </row>
    <row r="6">
      <c r="A6" s="3" t="inlineStr">
        <is>
          <t>Antidilutive Securities Excluded from Computation of Earnings Per Share [Line Items]</t>
        </is>
      </c>
    </row>
    <row r="7">
      <c r="A7" s="4" t="inlineStr">
        <is>
          <t>Anti-dilutive securities</t>
        </is>
      </c>
      <c r="B7" s="6" t="n">
        <v>455</v>
      </c>
      <c r="C7" s="6" t="n">
        <v>450</v>
      </c>
    </row>
    <row r="8">
      <c r="A8" s="4" t="inlineStr">
        <is>
          <t>Share-based Payment Arrangement, Option [Member]</t>
        </is>
      </c>
    </row>
    <row r="9">
      <c r="A9" s="3" t="inlineStr">
        <is>
          <t>Antidilutive Securities Excluded from Computation of Earnings Per Share [Line Items]</t>
        </is>
      </c>
    </row>
    <row r="10">
      <c r="A10" s="4" t="inlineStr">
        <is>
          <t>Anti-dilutive securities</t>
        </is>
      </c>
      <c r="B10" s="6" t="n">
        <v>828</v>
      </c>
      <c r="C10" s="6" t="n">
        <v>3795</v>
      </c>
    </row>
    <row r="11">
      <c r="A11" s="4" t="inlineStr">
        <is>
          <t>Convertible Debt Securities [Member]</t>
        </is>
      </c>
    </row>
    <row r="12">
      <c r="A12" s="3" t="inlineStr">
        <is>
          <t>Antidilutive Securities Excluded from Computation of Earnings Per Share [Line Items]</t>
        </is>
      </c>
    </row>
    <row r="13">
      <c r="A13" s="4" t="inlineStr">
        <is>
          <t>Anti-dilutive securities</t>
        </is>
      </c>
      <c r="B13" s="4" t="inlineStr">
        <is>
          <t xml:space="preserve"> </t>
        </is>
      </c>
      <c r="C13" s="6" t="n">
        <v>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 Narrative) - Jason Karkus [Member]</t>
        </is>
      </c>
      <c r="B1" s="2" t="inlineStr">
        <is>
          <t>12 Months Ended</t>
        </is>
      </c>
    </row>
    <row r="2">
      <c r="B2" s="2" t="inlineStr">
        <is>
          <t>Dec. 31, 2021USD ($)</t>
        </is>
      </c>
    </row>
    <row r="3">
      <c r="A3" s="3" t="inlineStr">
        <is>
          <t>Deferred Compensation Arrangement with Individual, Excluding Share-based Payments and Postretirement Benefits [Line Items]</t>
        </is>
      </c>
    </row>
    <row r="4">
      <c r="A4" s="4" t="inlineStr">
        <is>
          <t>Annual base salary</t>
        </is>
      </c>
      <c r="B4" s="5" t="n">
        <v>204000</v>
      </c>
    </row>
    <row r="5">
      <c r="A5" s="4" t="inlineStr">
        <is>
          <t>Bonus</t>
        </is>
      </c>
      <c r="B5" s="6" t="n">
        <v>850000</v>
      </c>
    </row>
    <row r="6">
      <c r="A6" s="4" t="inlineStr">
        <is>
          <t>Stock option received</t>
        </is>
      </c>
      <c r="B6" s="5" t="n">
        <v>468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Note
1 – Organization and Business ProPhase
Labs, Inc. (“ProPhase”, “we”, “us”, “our” or the “Company”) is a diversified
company that offers a range of services including diagnostic testing, genomics testing and contract manufacturing. We provide traditional
CLIA molecular laboratory services, including SARS-CoV-2 (“COVID-19”) testing and seek to leverage our Clinical Laboratory
Improvement Amendments (“CLIA”) accredited laboratory services to provide whole genome sequencing and research direct to
consumers, while building a genomics data base to be used for further research. In addition, we have deep experience with over-the-
counter (“OTC”) consumer healthcare products and dietary supplements. We currently conduct our operations through two operating
segments: diagnostic services and consumer products. Until late Fiscal 2020, we were engaged primarily in the research, development,
manufacture, distribution, marketing and sale of OTC consumer healthcare products and dietary supplements in the United States. However,
commencing in December 2020, we also began offering COVID-19 and other Respiratory Pathogen Panel (RPP) molecular tests through our new
diagnostic services business, and in August 2021 we began offering personal genomics products and services. Our
wholly owned subsidiary, ProPhase Diagnostics, Inc. (“ProPhase Diagnostics”), which was formed on October 9, 2020, offers
a broad array of clinical diagnostic and testing services at its CLIA certified laboratories including state-of-the-art polymerase chain
reaction (“PCR”) testing for COVID-19. Critical to COVID-19 testing, we provide fast turnaround times for results. We also
offer rapid antigen and antibody/immunity testing for COVID-19. On October 23, 2020, we acquired Confucius Plaza Medical Laboratory Corp.
(“CPM”), which included a non-operating but certified 4,000 square foot CLIA accredited laboratory located
in Old Bridge, New Jersey (see Note 3, Business Acquisitions). In December 2020, we expanded our diagnostic service business with the
build out of a second, larger CLIA accredited laboratory in Garden City, New York. Operations at this second facility commenced in January
2021. On
August 10, 2021, we acquired Nebula Genomics, Inc. (“Nebula”), a privately owned personal genomics company (“Nebula”),
through our new wholly owned subsidiary, ProPhase Precision Medicine, Inc. (“ProPhase Precision”). See Note 3, Business Acquisitions.
ProPhase Precision focuses on genomics testing technologies, a comprehensive method for analyzing entire genomes, including the genes
and chromosomes in DNA. The data obtained from genomic testing can help to identify inherited disorders and tendencies, help predict
disease risk, help identify expected drug response, and characterize genetic mutations, including those that drive cancer progression. Our
wholly owned subsidiary, Pharmaloz Manufacturing, Inc. (“PMI”), is a full-service contract manufacturer and private label
developer of a broad range of non-GMO, organic and natural-based cough drops and lozenges and OTC drug and dietary supplement produc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s (Details Narrative) - USD ($)</t>
        </is>
      </c>
      <c r="B1" s="2" t="inlineStr">
        <is>
          <t>Mar. 15, 2022</t>
        </is>
      </c>
      <c r="C1" s="2" t="inlineStr">
        <is>
          <t>Feb. 28, 2022</t>
        </is>
      </c>
      <c r="D1" s="2" t="inlineStr">
        <is>
          <t>Feb. 28, 2022</t>
        </is>
      </c>
      <c r="E1" s="2" t="inlineStr">
        <is>
          <t>Feb. 14, 2022</t>
        </is>
      </c>
      <c r="F1" s="2" t="inlineStr">
        <is>
          <t>May 13, 2021</t>
        </is>
      </c>
      <c r="G1" s="2" t="inlineStr">
        <is>
          <t>Dec. 31, 2021</t>
        </is>
      </c>
      <c r="H1" s="2" t="inlineStr">
        <is>
          <t>Dec. 31, 2020</t>
        </is>
      </c>
      <c r="I1" s="2" t="inlineStr">
        <is>
          <t>Oct. 22, 2020</t>
        </is>
      </c>
    </row>
    <row r="2">
      <c r="A2" s="3" t="inlineStr">
        <is>
          <t>Subsequent Event [Line Items]</t>
        </is>
      </c>
    </row>
    <row r="3">
      <c r="A3" s="4" t="inlineStr">
        <is>
          <t>Common Stock, Dividends, Per Share, Cash Paid</t>
        </is>
      </c>
      <c r="F3" s="8" t="n">
        <v>0.3</v>
      </c>
    </row>
    <row r="4">
      <c r="A4" s="4" t="inlineStr">
        <is>
          <t>Debt Instrument, Face Amount</t>
        </is>
      </c>
      <c r="I4" s="5" t="n">
        <v>300000</v>
      </c>
    </row>
    <row r="5">
      <c r="A5" s="4" t="inlineStr">
        <is>
          <t>Revenue</t>
        </is>
      </c>
      <c r="G5" s="5" t="n">
        <v>79042000</v>
      </c>
      <c r="H5" s="5" t="n">
        <v>14514000</v>
      </c>
    </row>
    <row r="6">
      <c r="A6" s="4" t="inlineStr">
        <is>
          <t>Letter Agreement [Member] | Holder [Member]</t>
        </is>
      </c>
    </row>
    <row r="7">
      <c r="A7" s="3" t="inlineStr">
        <is>
          <t>Subsequent Event [Line Items]</t>
        </is>
      </c>
    </row>
    <row r="8">
      <c r="A8" s="4" t="inlineStr">
        <is>
          <t>Debt Instrument, Face Amount</t>
        </is>
      </c>
      <c r="C8" s="5" t="n">
        <v>2000000</v>
      </c>
      <c r="D8" s="5" t="n">
        <v>2000000</v>
      </c>
    </row>
    <row r="9">
      <c r="A9" s="4" t="inlineStr">
        <is>
          <t>Subsequent Event [Member]</t>
        </is>
      </c>
    </row>
    <row r="10">
      <c r="A10" s="3" t="inlineStr">
        <is>
          <t>Subsequent Event [Line Items]</t>
        </is>
      </c>
    </row>
    <row r="11">
      <c r="A11" s="4" t="inlineStr">
        <is>
          <t>Common Stock, Dividends, Per Share, Cash Paid</t>
        </is>
      </c>
      <c r="E11" s="8" t="n">
        <v>0.3</v>
      </c>
    </row>
    <row r="12">
      <c r="A12" s="4" t="inlineStr">
        <is>
          <t>Payments of Ordinary Dividends, Common Stock</t>
        </is>
      </c>
      <c r="E12" s="5" t="n">
        <v>4600000</v>
      </c>
    </row>
    <row r="13">
      <c r="A13" s="4" t="inlineStr">
        <is>
          <t>Subsequent Event [Member] | Diagnostic Services Revenue [Member]</t>
        </is>
      </c>
    </row>
    <row r="14">
      <c r="A14" s="3" t="inlineStr">
        <is>
          <t>Subsequent Event [Line Items]</t>
        </is>
      </c>
    </row>
    <row r="15">
      <c r="A15" s="4" t="inlineStr">
        <is>
          <t>Revenue</t>
        </is>
      </c>
      <c r="B15" s="5" t="n">
        <v>42000000</v>
      </c>
    </row>
    <row r="16">
      <c r="A16" s="4" t="inlineStr">
        <is>
          <t>Subsequent Event [Member] | Diagnostic Services Revenue [Member] | Revenue Benchmark [Member] | Customer Concentration Risk [Member]</t>
        </is>
      </c>
    </row>
    <row r="17">
      <c r="A17" s="3" t="inlineStr">
        <is>
          <t>Subsequent Event [Line Items]</t>
        </is>
      </c>
    </row>
    <row r="18">
      <c r="A18" s="4" t="inlineStr">
        <is>
          <t>Concentration Risk, Percentage</t>
        </is>
      </c>
      <c r="B18" s="4" t="inlineStr">
        <is>
          <t>57.60%</t>
        </is>
      </c>
    </row>
    <row r="19">
      <c r="A19" s="4" t="inlineStr">
        <is>
          <t>Subsequent Event [Member] | Letter Agreement [Member]</t>
        </is>
      </c>
    </row>
    <row r="20">
      <c r="A20" s="3" t="inlineStr">
        <is>
          <t>Subsequent Event [Line Items]</t>
        </is>
      </c>
    </row>
    <row r="21">
      <c r="A21" s="4" t="inlineStr">
        <is>
          <t>Debt repurchase of convertible conversion price</t>
        </is>
      </c>
      <c r="C21" s="8" t="n">
        <v>5.75</v>
      </c>
      <c r="D21" s="8" t="n">
        <v>5.75</v>
      </c>
    </row>
    <row r="22">
      <c r="A22" s="4" t="inlineStr">
        <is>
          <t>Debt Instrument, Repurchase Amount</t>
        </is>
      </c>
      <c r="C22" s="5" t="n">
        <v>1150000</v>
      </c>
      <c r="D22" s="5" t="n">
        <v>1150000</v>
      </c>
    </row>
    <row r="23">
      <c r="A23" s="4" t="inlineStr">
        <is>
          <t>Subsequent Event [Member] | Letter Agreement [Member] | Holder [Member]</t>
        </is>
      </c>
    </row>
    <row r="24">
      <c r="A24" s="3" t="inlineStr">
        <is>
          <t>Subsequent Event [Line Items]</t>
        </is>
      </c>
    </row>
    <row r="25">
      <c r="A25" s="4" t="inlineStr">
        <is>
          <t>Debt Conversion, Converted Instrument, Amount</t>
        </is>
      </c>
      <c r="C25" s="5" t="n">
        <v>600000</v>
      </c>
    </row>
    <row r="26">
      <c r="A26" s="4" t="inlineStr">
        <is>
          <t>Debt Conversion, Converted Instrument, Shares Issued</t>
        </is>
      </c>
      <c r="C26" s="6" t="n">
        <v>200000</v>
      </c>
    </row>
    <row r="27">
      <c r="A27" s="4" t="inlineStr">
        <is>
          <t>Debt Instrument, Convertible, Conversion Price</t>
        </is>
      </c>
      <c r="C27" s="5" t="n">
        <v>3</v>
      </c>
      <c r="D27" s="5" t="n">
        <v>3</v>
      </c>
    </row>
    <row r="28">
      <c r="A28" s="4" t="inlineStr">
        <is>
          <t>Repayments of Unsecured Debt</t>
        </is>
      </c>
      <c r="D28" s="5" t="n">
        <v>1440548</v>
      </c>
    </row>
    <row r="29">
      <c r="A29" s="4" t="inlineStr">
        <is>
          <t>Debt Instrument, Periodic Payment, Principal</t>
        </is>
      </c>
      <c r="C29" s="5" t="n">
        <v>1400000</v>
      </c>
    </row>
    <row r="30">
      <c r="A30" s="4" t="inlineStr">
        <is>
          <t>Debt Instrument, Periodic Payment, Interest</t>
        </is>
      </c>
      <c r="C30" s="6" t="n">
        <v>40548</v>
      </c>
    </row>
    <row r="31">
      <c r="A31" s="4" t="inlineStr">
        <is>
          <t>Debt Instrument, Repurchase Amount</t>
        </is>
      </c>
      <c r="C31" s="5" t="n">
        <v>2590548</v>
      </c>
      <c r="D31" s="5" t="n">
        <v>25905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include the accounts of the Company and its wholly owned subsidiaries. All intercompany
transactions and balances have been eliminated in consolidation. Certain prior period amounts have been reclassified to conform
to the current period presentation. These reclassifications had no effect on the reported results of operations. Segments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We maintain two operating segments: diagnostic services (which includes our
COVID-19 and other diagnostic testing services) and consumer products (which includes our contract manufacturing, retail customers and
personal genomics products and services). See Note 15 Segment Information. Business
and Liquidity Risks and Uncertainties We
launched our diagnostic service business in December 2020 and expanded in January 2021 with the opening of our new Garden City, New York
CLIA accredited laboratory. Our diagnostic service business is and will continue to be influenced by the level of demand for COVID-19
and other diagnostic testing, how long this demand persists and the prices we are able to receive for performing our testing services,
as well as the availability of COVID-19 testing from other laboratories and the period of time for which we are able to serve as an authorized
laboratory offering COVID-19 testing under various Emergency Use Authorizations. There
are still numerous uncertainties associated with the COVID-19 pandemic, including the efficacy of the vaccines that have been developed
to treat the virus and their ability to protect against new strains of the virus, people’s willingness to receive a vaccine, possible
resurgences of the coronavirus and/or new strains of the virus, the extent and duration of protective and preventative measures that
may be adopted by local, state and/or the federal government in the future as a result of future outbreaks, the duration of any future
business closures, the ongoing impact of COVID-19 on the U.S. and world economy and consumer confidence, and various other uncertainties
all of which could negatively impact our Company as a whole. While
our revenues increased significantly for the year ended December 31, 2021 as a result of the diagnostic services business line, we have
made and will continue to make substantial investments to secure the necessary equipment, supplies and personnel to provide these testing
services. Our customer base for our COVID-19 tests is principally comprised of governmental bodies, municipalities, and large corporations
who pay us directly or through third-party payors. In March 2020, the Coronavirus Aid, Relief, and Economic Security Act (the “CARES
Act”), was enacted, providing for reimbursement to healthcare providers for COVID-19 tests provided to uninsured individuals, subject
to continued available funding. Approximately 59.5 Further, our diagnostic service
business is subject to extensive federal, state, and local laws and regulations, all of which are subject to change, as well as laws
and regulations governing the submission of claims for payment for our services, such as those relating to: coverage of our services
under Medicare, Medicaid and other federal health care programs; the amounts that we may bill for our services; and the party to which
we must submit claims. In addition, reimbursement policies and requirements for some payers and procedures are ambiguous, which could
lead to billing errors and related disputes. There can be no assurance that our efforts to offer and perform COVID-19 or other diagnostic
testing will be successful in the future or that the revenue and operating profits from such business will increase or maintain their
current level. We
acquired and commenced our personal genomics business in August 2021. This business is and will continue to be influenced by demand for
our genetic testing products and services, our marketing and service capabilities, and our ability to comply with applicable regulatory
requirements. The
Company used cash in operating activities of $ 13.6 17.4 However, due to the nature of the diagnostic business and its focus thus far on COVID-19,
there are inherent uncertainties associated with managements’ business plan and cash flow projections if we are unable to grow
our diagnostic testing business beyond our COVID-19 testing services. As
such, the Company’s future capital needs and the adequacy of its available funds will depend on many factors. These include, but
not necessarily limited to, the actual cost and time necessary to achieve sustained profitability from diagnostic services, the ability
to successfully diversify the diagnostic services revenue streams and the ability to market and grow the personal genomics businesses.
The Company may be required to raise additional funds through equity or debt securities offerings or strategic collaboration and/or licensing
agreements in order to fund operations until it is able to generate enough revenues. Such financing may not be available on acceptable
terms, or at all, and the Company’s failure to raise capital when needed could have a material adverse effect on its strategic
objectives, results of operations and financial condition.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revenue recognition and the impact of the variable
consideration around diagnostic test reimbursement rates, the provision for uncollectible receivables and billing errors,
sales returns and allowances, rates, slow moving, dated inventory and associated provisions, the estimated useful lives
and potential impairment of long-lived assets, stock based compensation valuation, income tax asset valuations
and assumptions related to accrued advertising. Our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and Cash Equivalents We
consider all highly liquid investments with a maturity of three months or less at the time of purchase to be cash equivalents. Cash equivalents
include cash on hand and monies invested in money market funds. The carrying amount approximates the fair market value due to the short-term
maturity of these securities. Restricted
Cash Restricted
cash as of December 31, 2021 includes approximately $ 250,000
held in escrow related to a potential purchase of an additional
lab facility. The potential purchase was not consummated, and we are pursuing the return of the escrow. Marketable
Debt Securities We
have classified our investments in marketable debt securities as available-for-sale and as a current asset. Our investments in marketable
debt securities are carried at fair value, with unrealized gains and as a separate component of stockholders’ equity. Realized
gains and losses from our marketable debt securities are recorded as interest income (expense). These investments in marketable debt
securities carry maturity dates between one and three years from date of purchase and interest rates of 0.65%
to 4.88%
during fiscal 2021. The
following is a summary of the components of our marketable debt securities and the underlying fair value input level tier hierarchy (see
fair value of financial instruments) (in thousands): Summary
of Components of Marketable Securities
As
of December 31, 2021
Amortized Unrealized Unrealized Fair
Cost Gains Losses Value
U.S.
government obligations $ 650 $ 17 $ - $ 667
Corporate
obligations 8,304 - (192 ) 8,112
$ 8,954 $ 17 $ (192 ) $ 8,779
As
of December 31, 2020
Amortized Unrealized Unrealized Fair
Cost Gains Losses Value
U.S.
government obligations $ 1,021 $ - $ (7 ) $ 1,014
Corporate
obligations 629 - (4 ) 625
$ 1,650 $ $ (11 ) $ 1,639 We
believe that the unrealized gains or losses generally are the result of a change in the risk premiums required by market participants
rather than an adverse change in cash flows or a fundamental weakness in the credit quality of the issuer or underlying assets. Marketable
Equity Securities Marketable
equity securities are recorded at fair value in the consolidated balance sheets. The change in fair value of marketable equity securities
is recognized within other non-operating income, net in the consolidated statements of income. On
June 25, 2021, we were issued 1,260,619
common shares (the “Investment Shares”)
as an interest payment under our note receivable (see Note 13, Consulting Agreement and Secured Promissory Note Receivable) with a fair
value of $ 315,000 .
The fair value of the Investment Shares as of December 31, 2021, was based upon the closing stock price of $ 0.06
per share. The investment was classified as a
Level 1 financial instrument. We recorded a $ 240,000
decrease in fair value of investment securities
within the statement of operations for the year ended December 31, 2021. Accounts
Receivable, net Accounts
receivable consists primarily of amounts due from government agencies and healthcare insurers. Unbilled accounts receivable relates
to the delivery of our diagnostic testing services for which the related billings will occur in a future period, after a patient’s
insurance information has been validated, and represent amounts we have an unconditional right to receive payment. Unbilled accounts
receivable is classified as accounts receivable on the consolidated balance sheet. We carry our accounts receivable at the amount
of consideration for which we expect to be entitled less allowances. When estimating the allowances for our diagnostics business, the
Company pools its trade receivables based on the following payer types: healthcare insurers and government payers. The Company
principally estimates the allowance for credit losses by pool based on historical collection experience, current economic conditions,
expectations of future economic conditions, other credits and the period of time that the receivables have been outstanding. To
the extent that any individual payers are identified that have deteriorated in credit quality, the Company removes the payers
from their respective pools and establishes allowances based on the individual risk characteristics of such payers. On a periodic
basis, we evaluate our receivables and establish an allowance, based on a history of past write-offs, government and healthcare insurer
payment trends, collections, current credit conditions or generally accepted future trends. Accounts
are written off as uncollectible at the time we determine that collections are unlikely. Accounts receivable, net is comprised of the
following (in thousands): Schedule
of Accounts Receivable Net
December
31, 2021 December
31, 2020
Trade
accounts receivable $ 18,520 $ 1,975
Unbilled
accounts receivable 23,089 1,215
Accounts receivable,
gross 41,609 3,190
Less
allowances (3,901 ) (35 )
Total
accounts receivable $ 37,708 $ 3,155 For
Fiscal 2021, we recorded $ 3.9 35,000 Inventory,
net Inventory
is valued at the lower of cost, determined on a first-in, first-out basis (“FIFO”), or net realizable value. Inventory items
are analyzed to determine cost and the net realizable value and appropriate valuation adjustments are established. At
December 31, 2021 and 2020, the components of inventory are as follows (in thousands): Schedule
of Components of Inventory
December
31, December
31,
2021 2020
Diagnostic
services testing material $ 2,989 $ 1,028
Raw
materials 1,514 1,550
Work
in process 260 440
Finished
goods 272 188
Inventory $ 5,035 $ 3,206
Inventory
valuation reserve $ (435 ) $ (167 )
Inventory,
net $ 4,600 $ 3,039 Property,
Plant and Equipment Property,
plant and equipment are recorded at cost. We use the straight-line method in computing depreciation for financial reporting purposes.
Depreciation expense is computed in accordance with the following ranges
of estimated asset lives: building and improvements - ten to thirty-nine years; machinery and equipment including lab equipment - three
to seven years; computer equipment and software - three to five years; and furniture and fixtures - five years. Concentration
of Financial Risks Financial
instruments that potentially subject us to significant concentrations of credit risk consist principally of cash investments, marketable
debt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21, our cash and cash equivalents
and restricted cash balance was $ 8.7
million. Of the total bank balance, $ 1.0
million was covered by federal depository insurance
and $ 7.7 million
was uninsured at December 31, 2021. Accounts
receivable subject us to credit risk concentrations from time-to-time. We extend credit to our consumer healthcare product customers
based upon an evaluation of the customer’s financial condition and credit history and generally do not require collateral. Our
diagnostic services receivable credit risk is based on payer reimbursement experience, which includes government agencies and healthcare
insurers, the period the receivables have been outstanding and the historical collection rates. The collectability of the diagnostic
services receivables is also directly linked to the quality of our billing processes, which depend on information provided and billing
services of third parties. These credit concentrations impact our overall exposure to credit risk, which could be further affected by
changes in economic, regulatory or other conditions that may impact the timing and collectability of trade receivables and diagnostic
test receivables. Additionally, the reimbursement receivables from the diagnostic service business are subject to billing errors and
related disputes. We
also assess the financial condition of the debtor under our note receivable (see Note 14, Consulting Agreement and Secured Promissory
Note Receivable and Consulting Agreement), balances due to us. As of December 31, 2021 and the financial statements reporting date, the
Company did not expect full realization upon maturity. In
addition, see Note 14 - Significant Customers. Leases At
the inception of an arrangement, we determine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We have elected not to recognize on the balance sheet leases with terms
of 12 months or less. We typically only include an initial lease term in its assessment of a lease arrangement. Options to renew a lease
are not included in our assessment unless there is reasonable certainty that we will renew.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our leases is typically not readily determinable. As a result, we utilize our incremental borrowing rate, which reflects
the fixed rate at which we could borrow on a collateralized basis the amount of the lease payments in the same currency, for a similar
term and in a similar economic environment (see Note 12, Leases). The
components of a lease should be allocated between lease components ( e.g e.g Goodwill
and Intangible Assets Goodwill
represents the excess of the fair value of the consideration transferred over the fair value of the underlying identifiable assets and
liabilities acquired in a business combination. Goodwill and intangible assets deemed to have an indefinite life are not amortized, but
instead are assessed for impairment annually. Additionally, if an event or change in circumstances occurs that would more likely than
not reduce the fair value of the reporting unit below its carrying value, we would evaluate goodwill and other intangibles at that time. In
testing for goodwill impairment, we have the option to first assess qualitative factors to determine whether the existence of events
or circumstances lead to a determination that it is more likely than not that the fair value of the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an impairment charge
will be recorded to reduce the reporting unit to fair value. Intangible
assets deemed to have finite lives are amortized on a straight-line basis over their estimated useful lives, where the useful life is
the period over which the asset is expected to contribute directly, or indirectly, to our future cash flow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fiscal
years ended December 31, 2021 and 2020, the Company did not have an impairment of the long-lived assets. Fair
Value of Financial Instruments We
measure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our financial assets and liabilities, such as cash, accounts receivable, accounts payable, and unsecured note payable,
approximate their fair values because of the short-term nature of these instruments. We
account for our marketable securities at fair value, with the net unrealized gains or losses of marketable debt securities reported as
a component of accumulated other comprehensive income or loss and marketable equity securities change in fair value reported on the condensed
consolidated statement of operations. The components of marketable securities are as follows (in thousands): Schedule
of Fair Value of Financial Instruments
As
of December 31, 2021
Level
1 Level
2 Level
3 Total
Marketable
debt securities
U.S.
government obligations $ - $ 667 $ - $ 667
Corporate
obligations - 8,112 - 8,112
Marketable
equity securities 76 - - 76
$ 76 $ 8,779 $ - $ 8,855
As
of December 31, 2020
Level
1 Level
2 Level
3 Total
Marketable
debt securities
U.S.
government obligations $ - $ 1,014 $ - $ 1,014
Corporate
obligations - 625 - 625
$ - $ 1,639 $ - $ 1,639 There
were no transfers of marketable debt securities between Levels 1, 2 or 3 for the Fiscal 2021 and 2020. Revenue
Recognition We
recognize revenue that represents the transfer of promised goods or services to customers at an amount that reflects the consideration
that is expected to be received in exchange for those goods or services. We recognize revenue when performance obligations with our customers
have been satisfied. At contract inception, we evaluate the contract to determine if revenue should be recognized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Contract
with Customers and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Before fiscal 2021, we had historically generated sales principally through two types of
customers, contract manufacturing and retail customers for our consumer products. Sales from product shipments to contract manufacturing
and retailer customers are recognized at the time ownership is transferred to the customer. As of December 2020, we also began generating
revenues through diagnostic services and in August 2021 we acquired a personal genomics business. Revenue from diagnostic services is
recognized when the results are made available to the customer. Revenue from our personal genomics business is recognized when the genetic
testing results are provided to the customer. For subscription services associated with our genomic testing, we recognize revenue ratably
over the term of the subscription. The
Company’s performance obligation for contract manufacturing and retail customers is to provide the goods ordered by the customer.
The Company has one performance obligation for its diagnostic services, which is to provide the results of the laboratory test to the
customer. Our personal genomics business has separate performance obligations to provide initial testing and genome results and subscriptions
services to our customers. Transaction
Price For
contract manufacturing and retail customers, the transaction price is fixed based upon either (i) the terms of a combined master agreement
and each related purchase order, or (ii) if there is no master agreement, the price per individual purchase order received from each
customer. The customers are invoiced at an agreed upon contractual price for each unit ordered and delivered by the Company. Revenue
from retail customers is reduced for trade promotions, estimated sales returns and other allowances in the same period as the related
sales are recorded. No such allowance is applicable to our contract manufacturing customers. We estimate potential future product returns
and other allowances related to current period revenue. We analyze historical returns, current trends, and changes in customer and consumer
demand when evaluating the adequacy of the sales returns and other allowances. We
do not accept returns from our contract manufacturing customers. Our return policy for retail customers accommodates returns for (i)
discontinued products, (ii) store closings and (iii) products that have reached or exceeded their designated expiration date. We do not
impose a period of time during which product may be returned. All requests for product returns must be submitted to us for pre-approval.
We will not accept return requests pertaining to customer inventory “Overstocking” or “Resets”. We will accept
return requests only for products in their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For
our diagnostic services business, a revenue transaction is initiated when we receive a requisition order to perform a diagnostic test.
The information provided on the requisition form is used to determine the party that will be billed for the testing performed and the
expected reimbursement. We provide diagnostic services to a range of customers. In many cases, the customer that orders our services
is not responsible for paying for these services. Depending on the billing arrangement and applicable law, the payer may be the patient
or a third party, such as a health plan, Medicare or Medicaid program and other government reimbursement programs. We bill the providers
at standard price and take into consideration negotiated discounts and anticipated reimbursement remittance adjustments based on the
payer portfolio, when revenue is recorded. We use the most expected value method to estimate the transaction price for reimbursements
that vary from the listed contract price. For
our personal genomics business, a revenue transaction is initiated by a DNA test kit sale direct to the consumer sales via our website
or through online retailers. The kit sales and subscriptions are billed
at a standard price and take into consideration any discounts when revenue is recorded. Recognize
Revenue When the Company Satisfies a Performance Obligation Performance
obligations related to contract manufacturing and retail customers are satisfied at a point in time when the goods are shipped to the
customer as (i) we have transferred control of the assets to the customers upon shipping, and (ii) the customer obtains title and assumes
the risks and rewards of ownership after the goods are shipped. For
diagnostic services, the Company satisfies its performance obligation at the point in time that the results are made available to the
customer, which is when the customer benefits from the information contained in the results and obtains control. For
genomic services, we satisfy our product performance obligation at a point in time when the genetic testing results are provided
to the customer. For subscriptions services associated with its genomic testing, we satisfy our performance obligation ratably over the
subscription period. If the customer does not return the test kit, services cannot be completed by us, potentially resulting in unexercised
rights (“breakage”) revenue, including lifetime subscription services. We estimate breakage for the portion of test kits
not expected to be returned using an analysis of historical data and consider other factors that could influence customer test kit return
behavior. When breakage revenue is recognized on a kit, we recognize breakage on any associated subscription services ratably over the
term of the subscription. The Company recognized breakage revenue from aggregate unreturned test kits and subscriptions of $ 0.4
million for the year ended December 31, 2021. Contract
Balances As
of December 31, 2021 and December 31, 2020, we have deferred revenue of $ 2.9
million
and $ 0.3 million ,
respectively. Our new personal genomics business comprised $ 2.7
million of the
deferred revenue as of December 31, 2021. The remainder of deferred revenue relates to research and development (“R&amp;D”)
stability and release testing programs recognized as contract manufacturing revenue. Deferred revenues primarily consist of amounts that
have been billed to or received from customers in advance of revenue recognition and prepayments received from customers in advance of
services performed for the R&amp;D work. We recognize deferred revenues as revenues when the services are performed and the corresponding
revenue recognition criteria are met. Customer prepayments are generally applied against invoices issued to customers when services are
performed and billed. The
following table disaggregates our deferred revenue by recognition period (in thousands): Schedule
of Deferred Revenue
As
of December 31, 2021 As
of December 31, 2020
Recognition
Period
0-12
Months $ 2,034 $ 169
13-24
Months 530 84
Over
24 Months 375 78
Total $ 2,939 $ 331 Disaggregation
of Revenue We
disaggregate revenue from contracts with customers into four categories: contract manufacturing, retail and others, diagnostic services
and genomic products and services. We determined that disaggregating revenue into these categories achieves the disclosure objective
to depict how the nature, amount, timing and uncertainty of revenue and cash flows are affected by economic factors. The
following table disaggregates the Company’s revenue by revenue source for Fiscal 2021 and 2020 (in thousands): Schedule
of Disaggregation by Revenue
For
the years ended
Revenue
by Customer Type December
31, 2021 December
31, 2020
Diagnostic
services $ 68,559 $ 1,277
Contract
manufacturing 5,786 12,252
Retail
and others 2,454 985
Genomic
products and services 2,243 -
Total
revenue, net $ 79,042 $ 14,514 Customer
Consideration The
Company makes payments to certain diagnostic services customers for distinct services that approximate fair value for those services.
Such services include specimen collection, the collection and delivery of insurance and patient information necessary for billing
and collection, and logistics services. Consideration associated with specimen collection services is classified in cost of revenues
and the remaining costs are classified as diagnostic expenses within operating expenses in the accompanying statement of operations. Sales
Tax Exclusion from the Transaction Price We
exclude from the measurement of the transaction price all taxes assessed by a governmental authority that are both imposed on and concurrent
with a specific revenue-producing transaction and collected by the Company from the customer. Shipping
and Handling Activities We
account for shipping and handling activities that we perform as activities to fulfill the promise to transfer the good. Advertising
and Incentive Promotions Advertising
and incentive promotion costs are e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8:12Z</dcterms:created>
  <dcterms:modified xmlns:dcterms="http://purl.org/dc/terms/" xmlns:xsi="http://www.w3.org/2001/XMLSchema-instance" xsi:type="dcterms:W3CDTF">2022-03-31T21:08:12Z</dcterms:modified>
</cp:coreProperties>
</file>